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STO6" sheetId="6" r:id="rId6"/>
    <s:sheet name="CONSOLIDATED STATEMENTS OF CASH" sheetId="7" r:id="rId7"/>
    <s:sheet name="Valuation and Qualifying Accoun" sheetId="8" r:id="rId8"/>
    <s:sheet name="Description of Business, Basis " sheetId="9" r:id="rId9"/>
    <s:sheet name="Property, Plant and Equipment" sheetId="10" r:id="rId10"/>
    <s:sheet name="Long-Term Debt" sheetId="11" r:id="rId11"/>
    <s:sheet name="Income Taxes" sheetId="12" r:id="rId12"/>
    <s:sheet name="Litigation and Environmental" sheetId="13" r:id="rId13"/>
    <s:sheet name="Employee Deferred Compensation " sheetId="14" r:id="rId14"/>
    <s:sheet name="Major Customers and Export Sale" sheetId="15" r:id="rId15"/>
    <s:sheet name="Royalties" sheetId="16" r:id="rId16"/>
    <s:sheet name="Product Acquisitions" sheetId="17" r:id="rId17"/>
    <s:sheet name="Commitments" sheetId="18" r:id="rId18"/>
    <s:sheet name="Research and Development" sheetId="19" r:id="rId19"/>
    <s:sheet name="Equity Plan Awards" sheetId="20" r:id="rId20"/>
    <s:sheet name="Accumulated Other Comprehensive" sheetId="21" r:id="rId21"/>
    <s:sheet name="Equity Method Investment" sheetId="22" r:id="rId22"/>
    <s:sheet name="Quarterly Data-Unaudited" sheetId="23" r:id="rId23"/>
    <s:sheet name="Subsequent Event-Unaudited" sheetId="24" r:id="rId24"/>
    <s:sheet name="Description of Business, Basi25" sheetId="25" r:id="rId25"/>
    <s:sheet name="Description of Business, Basi26" sheetId="26" r:id="rId26"/>
    <s:sheet name="Property, Plant and Equipment (" sheetId="27" r:id="rId27"/>
    <s:sheet name="Long-Term Debt (Tables)" sheetId="28" r:id="rId28"/>
    <s:sheet name="Income Taxes (Tables)" sheetId="29" r:id="rId29"/>
    <s:sheet name="Major Customers and Export Sa30" sheetId="30" r:id="rId30"/>
    <s:sheet name="Product Acquisitions (Tables)" sheetId="31" r:id="rId31"/>
    <s:sheet name="Commitments (Tables)" sheetId="32" r:id="rId32"/>
    <s:sheet name="Equity Plan Awards (Tables)" sheetId="33" r:id="rId33"/>
    <s:sheet name="Accumulated Other Comprehensi34" sheetId="34" r:id="rId34"/>
    <s:sheet name="Quarterly Data-Unaudited (Table" sheetId="35" r:id="rId35"/>
    <s:sheet name="Valuation and Qualifying Acco36" sheetId="36" r:id="rId36"/>
    <s:sheet name="Summary of Business Sales Segme" sheetId="37" r:id="rId37"/>
    <s:sheet name="Summary of Operating Expense (D" sheetId="38" r:id="rId38"/>
    <s:sheet name="Description of Business, Basi39" sheetId="39" r:id="rId39"/>
    <s:sheet name="Components of Inventories (Deta" sheetId="40" r:id="rId40"/>
    <s:sheet name="Summary of Effect of Derivative" sheetId="41" r:id="rId41"/>
    <s:sheet name="Components of Basic and Diluted" sheetId="42" r:id="rId42"/>
    <s:sheet name="Unamortized Stock-Based Compens" sheetId="43" r:id="rId43"/>
    <s:sheet name="Summary of Value Option Grants " sheetId="44" r:id="rId44"/>
    <s:sheet name="Summary of Property, Plant and " sheetId="45" r:id="rId45"/>
    <s:sheet name="Property, Plant And Equipment -" sheetId="46" r:id="rId46"/>
    <s:sheet name="Summary of Long Term Debt (Deta" sheetId="47" r:id="rId47"/>
    <s:sheet name="Principal Payments on Long-Term" sheetId="48" r:id="rId48"/>
    <s:sheet name="Summary of Long Term Debt (Pare" sheetId="49" r:id="rId49"/>
    <s:sheet name="Long-Term Debt - Additional Inf" sheetId="50" r:id="rId50"/>
    <s:sheet name="Amount of Outstanding Debt and " sheetId="51" r:id="rId51"/>
    <s:sheet name="Summary Revolving Line of Credi" sheetId="52" r:id="rId52"/>
    <s:sheet name="Components of Income Tax (Benef" sheetId="53" r:id="rId53"/>
    <s:sheet name="Income Taxes - Additional Infor" sheetId="54" r:id="rId54"/>
    <s:sheet name="Total Income Tax Expense Applyi" sheetId="55" r:id="rId55"/>
    <s:sheet name="Income before provision for inc" sheetId="56" r:id="rId56"/>
    <s:sheet name="Temporary Differences in Financ" sheetId="57" r:id="rId57"/>
    <s:sheet name="Gross Unrecognized Tax Liabilit" sheetId="58" r:id="rId58"/>
    <s:sheet name="Litigation and Environmental - " sheetId="59" r:id="rId59"/>
    <s:sheet name="Employee Deferred Compensatio60" sheetId="60" r:id="rId60"/>
    <s:sheet name="Major Customers and Export Sa61" sheetId="61" r:id="rId61"/>
    <s:sheet name="Summary of Worldwide Export Sal" sheetId="62" r:id="rId62"/>
    <s:sheet name="Royalties - Additional Informat" sheetId="63" r:id="rId63"/>
    <s:sheet name="Product Acquisitions - Addition" sheetId="64" r:id="rId64"/>
    <s:sheet name="Schedule of Intangible Assets R" sheetId="65" r:id="rId65"/>
    <s:sheet name="Schedule of Gross Carrying Amou" sheetId="66" r:id="rId66"/>
    <s:sheet name="Schedule of Future Amortization" sheetId="67" r:id="rId67"/>
    <s:sheet name="Schedule of Company's Obligatio" sheetId="68" r:id="rId68"/>
    <s:sheet name="Commitments - Additional Inform" sheetId="69" r:id="rId69"/>
    <s:sheet name="Future Minimum Lease Payments U" sheetId="70" r:id="rId70"/>
    <s:sheet name="Research and Development - Addi" sheetId="71" r:id="rId71"/>
    <s:sheet name="Equity Plan Awards - Additional" sheetId="72" r:id="rId72"/>
    <s:sheet name="Summary of Option Activity (Det" sheetId="73" r:id="rId73"/>
    <s:sheet name="Summary of Stock Options Summar" sheetId="74" r:id="rId74"/>
    <s:sheet name="Weighted Average Exercise Price" sheetId="75" r:id="rId75"/>
    <s:sheet name="Summary of Non-Vested Shares (D" sheetId="76" r:id="rId76"/>
    <s:sheet name="Status Summary of Non-Vested Sh" sheetId="77" r:id="rId77"/>
    <s:sheet name="Beginning Balance, Annual Activ" sheetId="78" r:id="rId78"/>
    <s:sheet name="Equity Method Investment - Addi" sheetId="79" r:id="rId79"/>
    <s:sheet name="Schedule of Quarterly Data (Det" sheetId="80" r:id="rId80"/>
    <s:sheet name="Subsequent Event - Additional I" sheetId="81" r:id="rId81"/>
  </s:sheets>
  <s:definedNames/>
  <s:calcPr calcId="124519" calcMode="auto" fullCalcOnLoad="1"/>
</s:workbook>
</file>

<file path=xl/sharedStrings.xml><?xml version="1.0" encoding="utf-8"?>
<sst xmlns="http://schemas.openxmlformats.org/spreadsheetml/2006/main" uniqueCount="819">
  <si>
    <t>Document and Entity Information - USD ($) $ in Millions</t>
  </si>
  <si>
    <t>12 Months Ended</t>
  </si>
  <si>
    <t>Dec. 31, 2015</t>
  </si>
  <si>
    <t>Feb. 22,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AVD</t>
  </si>
  <si>
    <t>Entity Registrant Name</t>
  </si>
  <si>
    <t>AMERICAN VANGUAR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Receivables:</t>
  </si>
  <si>
    <t>Trade, net of allowance for doubtful accounts of $423 and $166, respectively</t>
  </si>
  <si>
    <t>Other</t>
  </si>
  <si>
    <t>Total receivables</t>
  </si>
  <si>
    <t>Inventories</t>
  </si>
  <si>
    <t>Prepaid expenses</t>
  </si>
  <si>
    <t>Income taxes receivable</t>
  </si>
  <si>
    <t>Deferred income tax asset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Total current liabilities</t>
  </si>
  <si>
    <t>Long-term debt and other notes payable, excluding current installments</t>
  </si>
  <si>
    <t>Other liabilities, excluding current installments</t>
  </si>
  <si>
    <t>Deferred income tax liabilities</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1,638,225 shares in 2015 and 31,550,477 shares in 2014</t>
  </si>
  <si>
    <t>Additional paid-in capital</t>
  </si>
  <si>
    <t>Accumulated other comprehensive loss</t>
  </si>
  <si>
    <t>Retained earnings</t>
  </si>
  <si>
    <t>Total stockholders' equity including treasury stock</t>
  </si>
  <si>
    <t>Less treasury stock at cost, 2,450,634 shares in 2015 and in 2014</t>
  </si>
  <si>
    <t>American Vanguard Corporation stockholders' equity</t>
  </si>
  <si>
    <t>Non-controlling interest</t>
  </si>
  <si>
    <t>Total stockholders' equity</t>
  </si>
  <si>
    <t>Total liabilities and stockholders' equity</t>
  </si>
  <si>
    <t>CONSOLIDATED BALANCE SHEETS (Parenthetical) - USD ($) $ in Thousands</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AND COMPREHENSIVE INCOME - USD ($) shares in Thousands, $ in Thousands</t>
  </si>
  <si>
    <t>Dec. 31, 2013</t>
  </si>
  <si>
    <t>Net sales</t>
  </si>
  <si>
    <t>Cost of sales</t>
  </si>
  <si>
    <t>Gross profit</t>
  </si>
  <si>
    <t>Operating expenses</t>
  </si>
  <si>
    <t>Operating income</t>
  </si>
  <si>
    <t>Interest expense, net</t>
  </si>
  <si>
    <t>Interest capitalized</t>
  </si>
  <si>
    <t>Income (loss) before income taxes total</t>
  </si>
  <si>
    <t>Income taxes expense (benefit)</t>
  </si>
  <si>
    <t>Income before loss on equity investment</t>
  </si>
  <si>
    <t>Less net loss from equity method investment</t>
  </si>
  <si>
    <t>Net income</t>
  </si>
  <si>
    <t>Add back net loss attributable to non-controlling interest</t>
  </si>
  <si>
    <t>Net income attributable to American Vanguard</t>
  </si>
  <si>
    <t>Change in fair value of interest rate swaps</t>
  </si>
  <si>
    <t>Foreign currency translation adjustment</t>
  </si>
  <si>
    <t>Comprehensive income</t>
  </si>
  <si>
    <t>Earnings per common share-basic</t>
  </si>
  <si>
    <t>Earnings per common share-assuming dilution</t>
  </si>
  <si>
    <t>Weighted average shares outstanding-basic</t>
  </si>
  <si>
    <t>Weighted average shares outstanding-assuming dilution</t>
  </si>
  <si>
    <t>CONSOLIDATED STATEMENTS OF STOCKHOLDERS' EQUITY - USD ($) $ in Thousands</t>
  </si>
  <si>
    <t>Total</t>
  </si>
  <si>
    <t>Common Stock</t>
  </si>
  <si>
    <t>Additional Paid-in Capital</t>
  </si>
  <si>
    <t>Retained Earnings</t>
  </si>
  <si>
    <t>Accumulated Other Comprehensive Income/(loss)</t>
  </si>
  <si>
    <t>Treasury Stock</t>
  </si>
  <si>
    <t>AVD Total</t>
  </si>
  <si>
    <t>Non- Controlling Interest</t>
  </si>
  <si>
    <t>Balance (in shares) at Dec. 31, 2012</t>
  </si>
  <si>
    <t>Balance at Dec. 31, 2012</t>
  </si>
  <si>
    <t>Stocks issued under ESPP (in shares)</t>
  </si>
  <si>
    <t>Stocks issued under ESPP</t>
  </si>
  <si>
    <t>Cash dividends on common stock, $0.22 per share 2013, $0.17 per share 2014, $0.02 per share 2015</t>
  </si>
  <si>
    <t>Foreign currency translation adjustment, net</t>
  </si>
  <si>
    <t>Stock based compensation</t>
  </si>
  <si>
    <t>Changes in fair value of interest swap</t>
  </si>
  <si>
    <t>Stock options exercised and grants of restricted stock units</t>
  </si>
  <si>
    <t>Stock options exercised and grants of restricted stock units, Shares</t>
  </si>
  <si>
    <t>Excess tax benefits from share based payment arrangements</t>
  </si>
  <si>
    <t>Shares repurchased</t>
  </si>
  <si>
    <t>Shares repurchased (In Shares)</t>
  </si>
  <si>
    <t>Net (loss) income</t>
  </si>
  <si>
    <t>Balance (in shares) at Dec. 31, 2013</t>
  </si>
  <si>
    <t>Balance at Dec. 31, 2013</t>
  </si>
  <si>
    <t>Non-controlling interest contribution</t>
  </si>
  <si>
    <t>Balance (in shares) at Dec. 31, 2014</t>
  </si>
  <si>
    <t>Balance at Dec. 31, 2014</t>
  </si>
  <si>
    <t>Adjustment and purchase of non-controlling interest</t>
  </si>
  <si>
    <t>Balance (in shares) at Dec. 31, 2015</t>
  </si>
  <si>
    <t>Balance at Dec. 31, 2015</t>
  </si>
  <si>
    <t>CONSOLIDATED STATEMENTS OF STOCKHOLDERS' EQUITY (Parenthetical) - $ / shares</t>
  </si>
  <si>
    <t>Cash dividends on common stock, per share</t>
  </si>
  <si>
    <t>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t>
  </si>
  <si>
    <t>Amortization of discounted liabilities</t>
  </si>
  <si>
    <t>Stock-based compensation</t>
  </si>
  <si>
    <t>Excess tax benefit from share based compensation</t>
  </si>
  <si>
    <t>Increase in deferred income taxes</t>
  </si>
  <si>
    <t>Operating loss from equity method investment</t>
  </si>
  <si>
    <t>Loss (gain) from dilution of equity method investment</t>
  </si>
  <si>
    <t>Changes in assets and liabilities associated with operations:</t>
  </si>
  <si>
    <t>Decrease (increase) in net receivables</t>
  </si>
  <si>
    <t>Decrease (increase) in inventories</t>
  </si>
  <si>
    <t>Decrease (increase) in income tax receivable/payable, net</t>
  </si>
  <si>
    <t>Decrease (increase) in prepaid expenses and other assets</t>
  </si>
  <si>
    <t>(Decrease) increase in accounts payable</t>
  </si>
  <si>
    <t>Increase (decrease) in deferred revenue</t>
  </si>
  <si>
    <t>(Decrease) increase in other payables, accrued program costs and expenses</t>
  </si>
  <si>
    <t>Net cash provided by (used in) operating activities</t>
  </si>
  <si>
    <t>Cash flows from investing activities:</t>
  </si>
  <si>
    <t>Capital expenditures</t>
  </si>
  <si>
    <t>Investment</t>
  </si>
  <si>
    <t>Acquisitions of intangible assets</t>
  </si>
  <si>
    <t>Net cash used in investing activities</t>
  </si>
  <si>
    <t>Cash flows from financing activities:</t>
  </si>
  <si>
    <t>Net (payments) borrowings under line of credit agreement</t>
  </si>
  <si>
    <t>Payments on long-term debt</t>
  </si>
  <si>
    <t>Payment on other long-term liabilities</t>
  </si>
  <si>
    <t>Decrease in other notes payable</t>
  </si>
  <si>
    <t>Repurchases of common stock</t>
  </si>
  <si>
    <t>Proceeds from the issuance of common stock (sale of stock under ESPP and exercise of stock options)</t>
  </si>
  <si>
    <t>Payment of cash dividends</t>
  </si>
  <si>
    <t>Net cash (used in) provided by financing activities</t>
  </si>
  <si>
    <t>Net increase (decrease) in cash and cash equivalents</t>
  </si>
  <si>
    <t>Effect of exchange rate changes on cash</t>
  </si>
  <si>
    <t>Cash and cash equivalents at beginning of year</t>
  </si>
  <si>
    <t>Cash and cash equivalents at end of year</t>
  </si>
  <si>
    <t>Cash paid (received) during the year for:</t>
  </si>
  <si>
    <t>Interest</t>
  </si>
  <si>
    <t>Income taxes</t>
  </si>
  <si>
    <t>Valuation and Qualifying Accounts</t>
  </si>
  <si>
    <t xml:space="preserve">Schedule II-A—Valuation and Qualifying
Accounts Allowance for Doubtful Accounts Receivable (in
thousands)
Fiscal Year Ended Balance at
Additions Charged to Deductions Balance at
Costs and Other
December 31, 2015 $ 166 $ 332 $
— $ (75 ) $ 423
December 31, 2014 $ 392 $ 75 $
— $ (301 ) $ 166
December 31, 2013 $ 623 $
— $ (231 ) $
— $ 392 </t>
  </si>
  <si>
    <t>Description of Business, Basis of Consolidation and Significant Accounting Policies</t>
  </si>
  <si>
    <t>Description of Business, Basis of Consolidation and Significant
Accounting Policies
American Vanguard Corporation (the “Company”)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its
wholly-owned subsidiaries and Envance, its majority owned
subsidiary. All significant intercompany accounts and transactions
have been eliminated in consolidation. The Company operates within
a single operating segment.
Based on similar economic and operational characteristics, the
Company’s business is aggregated into one reportable segment.
Selective enterprise information is as follows:
2015 2014 2013
Net sales:
Insecticides $ 117,180 $ 135,705 $ 193,623
Herbicides/soil fumigants/fungicides 111,897 101,785 121,042
Other, including plant growth regulators 29,013 30,220 31,849
Total crop 258,090 267,710 346,514
Non-crop 31,292 30,924 34,507
$ 289,382 $ 298,634 $ 381,021
Gross profit:
Crop $ 97,198 $ 101,633 $ 155,275
Non-crop 14,704 12,863 16,072
$ 111,902 $ 114,496 $ 171,347
Due to elements inherent to the Company’s business, such as
differing and unpredictable weather patterns, crop growing cycles,
changes in product mix of sales and ordering patterns that may vary
in timing, measuring the Company’s performance on a quarterly
basis (gross profit margins on a quarterly basis may vary
significantly) even when such comparisons are favorable, is not as
good an indicator as full-year comparisons.
Cost of Sales —
Operating Expenses —
2015 2014 2013
Selling $ 27,360 $ 31,593 $ 32,929
General and administrative 28,516 27,057 33,536
Research, product development and regulatory 18,808 21,206 21,644
Freight, delivery and warehousing 25,694 27,930 27,503
$ 100,378 $ 107,786 $ 115,612
Advertising Expense
Cash and cash equivalent
Inventories
The components of inventories consist of the following:
2015 2014
Finished products $ 120,456 $ 142,853
Raw materials 16,021 22,778
$ 136,477 $ 165,631
Revenue Recognition and Allowance for Doubtful
Accounts —
Accrued Program Costs
Long-lived Assets
Property, Plant and Equipment and
Depreciation
Foreign Currency Translation
Derivative financial instruments and hedge
activities Derivatives and Hedging Fair Value
Measurements
The following tables illustrate the impact of derivatives on the
Company’s statement of operations for the year ended
December 31, 2015 and 2014.
The Effect of Derivative Instruments on the
Statement of Financial Performance For the Year Ended December 31
Derivatives in ASC 815 Cash Flow
Hedging Relationships
Amount of Gain or
Location of Gain or (Effective Portion)
Amount of Gain or
Location of Gain or (Ineffective Portion)
Amount of Gain or
2015 2014 2015 2014 2015 2014
Interest rate contracts $ 0 $ (30 ) Interest expense $ (0 ) $ (594 ) Interest expense $ (0 ) $ (3 )
Total $ 0 $ (30 ) $ (0 ) $ (594 ) $ (0 ) $ (3 )
The counterparty to the interest rate derivative financial
instrument was held by the Company during 2014 is Bank of the West,
the Company’s primary bank. Pledged cash collateral was not
required under the interest rate swap contract. There were no
derivative financial instruments at December 31, 2015.
Goodwill and Other Intangible Assets
Fair Value of Equity Investment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
Income Taxes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
Per Share Information
The components of basic and diluted earnings per share were as
follows:
2015 2014 2013
Numerator:
Net income attributable to American Vanguard $ 6,591 $ 4,841 $ 34,449
Denominator:
Weighted average shares outstanding—basic 28,673 28,436 28,301
Dilutive effect of stock options and grants 564 476 598
29,237 28,912 28,899
The Company excluded 1,616 stock options from the computation of
diluted earnings per share for the year ended December 31,
2014, because they are anti-dilutive. For the years ended
December 31, 2015 and 2013, no options were excluded from the
computation.
Accounting Estimates
Reclassifications
Total comprehensive income
Stock-Based Compensation
ASC 718 requires companies to estimate the fair value of
share-based payment awards on the date of grant. The value of the
portion of the award that is ultimately expected to vest is
recognized as expense over the requisite service periods in the
Company’s Consolidated Statement of Operations.
Stock-based compensation expense recognized during the period is
based on the fair value of the portion of share-based payment
awards that is ultimately expected to vest during the period.
Stock-based compensation expense recognized is reduced for
forfeitures pursuant to ASC 718. Estimated forfeitures recognized
in the Company’s Consolidated Statement of Operations reduced
compensation expense by $529, $247, and $247 for the years ended
December 31, 2015, 2014, and 2013, respectively. The Company
estimates that 6.6% of all restricted stock grants, 6.9% of the
performance based restricted shares and 3.6%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 ended December 31, 2015,
2014 and 2013. This projected expense will change if any stock
options and restricted stock are granted or cancelled prior to the
respective reporting periods or if there are any changes required
to be made for estimated forfeitures.
Unamortized Remaining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
December 31, 2013
Incentive Stock Options $ 764 $ 21 0.5
Restricted Stock 2,965 5,435 1.9
Performance Based Restricted Stock 90 564 2.4
Total $ 3,819 $ 6,020
The Company uses the Black-Scholes option-pricing model
(“Black-Scholes model”) to value option grants using
the following weighted average assumptions:
2014
Risk free interest rate 2.0 %
Dividend yield 0.9 %
Volatility factor 48.9 %
Weighted average life (years) 6.5 years
The weighted average grant-date fair values of options granted
during 2014 was $5.27. There were no option shares granted during
2015 and 2013.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5, 2014, and 2013 were $12.68, $14.81, and $30.91,
respectively.
Recently Issued Accounting Guidance
In February 2016, The Financial Accounting Standards Board
(“FASB”) issued Accounting Standards Update
(“ASU”) 2015-17, Leases
In November 2015, FASB issued ASU 2015-17, Income Taxes
In September 2015, FASB issued ASU 2015-16, Business Combination
(Topic 805).
In July 2015, FASB issued ASU2015-11, Inventory (Topic 330)
In April 2015, FASB issued ASU 2015-03, Interest –
Imputation of Interest (Subtopic 835-30): Simplifying the
Presentation of Debt Issuance Costs.
In August 2014, FASB issued ASU 2014-15, Presentation of
Financial Statements – Going Concern (Subtopic 205-40):
Disclosure of Uncertainties about an Entity’s Ability to
Continue as a Going Concern.
In June 2014, FASB issued ASU 2014-12, Compensation—Stock
Compensation (Topic 718): Accounting for Share-Based Payments When
the Terms of an Award Provide That a Performance Target Could Be
Achieved after the Requisite Service Period, a consensus of the
FASB Emerging Issues Task Force
In May 2014, the FASB issued ASU 2014-09, Revenue from Contracts
with Customers</t>
  </si>
  <si>
    <t>Property, Plant and Equipment</t>
  </si>
  <si>
    <t>(1) Property, Plant and Equipment
Property, plant and equipment at December 31, 2015 and 2014
consist of the following:
2015 2014 Estimated
Land $ 2,458 $ 2,458
Buildings and improvements 14,726 14,380
10 to 30 years
Machinery and equipment 113,506 107,899 3 to 15 years
Office furniture, fixtures and equipment 4,997 4,698 3 to 10 years
Automotive equipment 491 374 3 to 6 years
Construction in progress 3,413 3,432
139,591 133,241
Less accumulated depreciation (91,619 ) (83,215 )
$ 47,972 $ 50,026
For the years ended December 31, 2015, 2014, and 2013, the
Company’s aggregate depreciation expense related to property
and equipment was $8,953, $9,622, and $8,493, respectively. For the
years ended December 31, 2015 and 2014, the Company eliminated
from assets and accumulated depreciation $549 and $5,358 of fully
depreciated assets, respectively. There was no such elimination in
2013.</t>
  </si>
  <si>
    <t>Long-Term Debt</t>
  </si>
  <si>
    <t>(2) Long-Term Debt
Long-term debt of the Company at December 31, 2015 and 2014 is
summarized as follows:
2015 2014
Revolving line of credit(a) $ 69,000 $ 99,400
Notes payable 55 126
69,055 99,526
Less current installments (55 ) (71 )
Less deferred loan fees (679 ) (850 )
$ 68,321 $ 98,605
Approximate principal payments on long-term debt at
December 31, 2015 are as follows:
2016 $ 55
2017 —
2018 69,000
$ 69,055
a) On July 11, 2014, AMVAC Chemical
Corporation (“AMVAC”), the Company’s principal
operating subsidiary,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The First Amendment amends the
Second Amended and Restated Credit Agreement (“2013 Credit
Agreement”) dated as of June 17, 2013. Under the terms
of the First Amendment, the Consolidated Funded Debt Ratio was
increased for the third and fourth quarters of 2014 and the first
quarter of 2015, and, further, borrowers are permitted to pay cash
dividends to stockholders during the first and second quarters of
2015, notwithstanding prior levels of net income. The 2013 Credit
Agreement, as amended by the First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The Company has used a pay fixed, receive 1M LIBOR (London
Interbank Offered Rate) interest rate swap to manage the interest
expense generated by variable rate debt. At December 31, 2015
and December 31, 2014 the Company did not have an interest
rate swap in place. At December 31, 2013, the Company had in
place an interest rate swap, the use of which resulted in a fixed
interest rate of 3.39% for the portion of variable rate debt that
was covered by the interest rate swap contract. The interest rate
swap contract was put in place on March 30, 2011 and expired
on December 31, 2014. The table below shows the amount of
outstanding debt and the related notional amount on the interest
rate swap contract at each of the balance sheet dates:
Outstanding Notional Amount on
At December 31, 2013 51,550 36,750
At December 31, 2014 99,400 —
At December 31, 2015 69,000 —
Under the New Credit Agreement, the Company has three key covenants
(with which it was in compliance throughout the year and as of
December 31, 2015).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
As of April 14, 2015, AMVAC, registrant’s principal
operating subsidiary, as borrower, and affiliates (including
registrant), as guarantors and/or borrowers, entered into a Second
Amendment to Second Amended and Restated Credit Agreement (the
“Second Amendment”) with a group of commercial lenders
led by Bank of the West (AMVAC’s primary bank) as agent,
swing line lender and L/C issuer. Under the Second Amendment,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At December 31, 2015, total indebtedness is $69,055 as
compared to $99,526 at December 31, 2014. At December 31,
2015, based on its performance against the most restrictive
covenants listed above, the Company has the capacity to increase
its borrowings by up to the maximum of $67,624 according to the
terms of the Credit Agreement.
Substantially all of the Company’s assets are pledged as
collateral under the Credit Agreement.
The Company’s main bank is Bank of the West, a wholly-owned
subsidiary of the French bank, BNP Paribas. Bank of the West has
been the Company’s bank for more than 30 years. Bank of the
West is the syndication manager for the Company’s loans and
acts as the counterparty on the Company’s derivative
transactions.
The Company has various loans in place that together constitute the
short-term and long-term loan balances shown in the consolidated
balance sheets at December 31, 2015 and December 31,
2014. These are summarized in the following table:
Indebtedness December 31, 2015 December 31, 2014
$000’s Long-term Short-term Total Long-term Short-term Total
Revolving line of credit $ 69,000 $
— $ 69,000 $ 99,400 $
— $ 99,400
Deferred loan fees (679 )
— (679 ) (850 )
— (850 )
Notes payable
— 55 55 55 71 126
Total indebtedness $ 68,321 $ 55 $ 68,376 $ 98,605 $ 71 $ 98,676
The average amount outstanding on the senior secured revolving line
of credit during the years ended December 31, 2015 and 2014
was $94,765 and $94,899, respectively. The weighted average
interest rate on the revolving credit line during the years ended
December 31, 2015 and 2014 was 2.1% and 2.5% respectively.</t>
  </si>
  <si>
    <t>Income Taxes</t>
  </si>
  <si>
    <t>(3) Income Taxes
The components of income tax (benefit) expense are:
2015 2014 2013
Current:
Federal $ 573 $ (4,256 ) $ 12,285
State 417 251 3,007
Foreign 991 934 1,101
Deferred:
Federal (319 ) 3,492 2,213
State 347 (872 ) 310
$ 2,009 $ (451 ) $ 18,916
Total income tax expense differed from the amounts computed by
applying the U.S. Federal income tax rate of 35.0% to income before
income tax expense as a result of the following:
2015 2014 2013
Computed tax expense at statutory federal rates $ 3,010 $ 1,536 $ 18,678
Increase (decrease) in taxes resulting from:
State taxes, net of federal income tax benefit 454 (11 ) 1,983
Domestic production deduction (179 ) 420 (1,142 )
Income tax credits (662 ) (728 ) (724 )
Foreign tax rate differential (1,590 ) (2,159 ) (1,459 )
Subpart F income 9 338
—
Equity Investment 223 10 345
Stock Based Compensation 244 219 461
State Tax Rate Change 185 (257 ) 83
Unrecognized tax benefits 168 32 419
Foreign Tax Gross Up 83 10 24
Meals and Entertainment 73 76 103
Other expenses (9 ) 63 145
$ 2,009 $ (451 ) $ 18,916
Income before provision for income taxes and losses on equity
investment are:
2015 2014 2013
Domestic $ 1,589 $ (5,196 ) $ 46,520
Foreign 7,373 8,840 7,314
$ 8,962 $ 3,644 $ 53,834
Temporary differences between the financial statement carrying
amounts and tax bases of assets and liabilities that give rise to
significant portions of the net deferred tax liability at
December 31, 2015 and 2014 relate to the following:
2015 2014
Current:
Inventories $ 5,949 $ 5,558
State income taxes (215 ) (633 )
Vacation pay accrual 796 776
Accrued bonuses 543 95
Bad debt 45 45
Prepaid expenses (1,157 ) (1,314 )
Stock compensation 1,781 2,446
Other 359 1,758
Net deferred tax asset $ 8,101 $ 8,731
Non-Current:
Plant and equipment, principally due to differences in depreciation
and capitalized interest $ (30,038 ) $ (28,365 )
NOL Carryforward 658 361
Tax credit 524 319
Other 1,300 (474 )
Net deferred tax liability (27,556 ) (28,159 )
Total net deferred tax liability $ (19,455 ) $ (19,428 )
The following is a roll-forward of the Company’s total gross
unrecognized tax liabilities, not including interest and penalties,
for the fiscal years ended December 31, 2015 and 2014:
2015 2014
Balance at beginning of year $ 1,958 $ 1,692
Additions for tax positions related to the current year 85 140
Additions for tax positions related to the prior year 86 499
Deletion for tax positions related to the prior year (122 ) (373 )
Balance at end of year $ 2,007 $ 1,958
The Company recognizes accrued interest and penalties related to
unrecognized tax benefits in the provision for income taxes in the
Company’s consolidated financial statements. For the year
ended December 31, 2015 and 2014, the Company had recognized
approximately $335 and $215, respectively in interest and penalties
related to unrecognized tax benefits accrued.
It is expected that the amount of unrecognized tax benefits will
change within the next 12 months; however we do not expect the
change to have a significant impact on our consolidated financial
statements. At this time, an estimate of the range of the
reasonable possible outcomes cannot be made.
The Company believes it is more likely than not that the deferred
tax assets detailed in the table above will be realized in the
normal course of business. It is the intent of the Company that
undistributed earnings of foreign subsidiaries are permanently
reinvested and, accordingly, no deferred liability for federal and
state income taxes has been recorded. The amount of undistributed
earnings was $29,774 and $22,944 as of December 31, 2015 and
December 31, 2014, respectively. Upon distribution of earnings
in the form of dividends or otherwise, the Company would be subject
to both federal and state income taxes (less any applicable foreign
tax credits) and withholding taxes payable to the various foreign
countries. Determination of the unrecognized deferred income tax
liability is not practical due to the complexities of a
hypothetical calculation.
The Company is subject to U.S. federal income tax as well as to
income tax in multiple state jurisdictions. Federal income tax
returns of the Company are subject to Internal Revenue Service
(“IRS”) examination for the 2012 through 2014 tax
years. State income tax returns are subject to examination for the
2011 through 2014 tax years.
The Company has been notified by the IRS of its intent to examine
the Company’s federal income tax returns for the years ended
December 31, 2012 through December 31, 2014. Currently
the results of the audit are not determinable since the audit is
still in its initial phase.</t>
  </si>
  <si>
    <t>Litigation and Environmental</t>
  </si>
  <si>
    <t>(4) Litigation and Environmental
A. DBCP Cases
Over the course of the past 30 years, AMVAC and/or the Company have
been named or otherwise implicated in a number of lawsuits
concerning injuries allegedly arising from either contamination of
water supplies or personal exposure to 1, 2-dibromo-3-chloropropane
(“DBCP ®
At present, there are three domestic lawsuits and approximately 85
Nicaraguan lawsuits filed by former banana workers in which AMVAC
has been named as a party. Only two of the Nicaraguan actions have
actually been served on AMVAC.
As described more fully below, activity in domestic cases during
2015 is as follows: in Hawaii, Patrickson, et. al. v. Dole Food
Company, et. al Adams
Delaware Matter
On or about May 31, 2012, HendlerLaw, P.C., which represents
plaintiffs in seven related matters that had been pending before
the United States District Court for the Eastern District of
Louisiana (the “Hendler-Louisiana Cases” referred to in
the Company’s Form 10-K for the period ended
December 31, 2011 as Aguilar et al., v. Dole Fruit Company,
Inc., et al Chaverri et
al. v. Dole Food Company, Inc. et al Chaverri
In October 2012, the federal district court in Louisiana granted
defendant’s motion for summary judgment and dismissed the
Hendler-Louisiana Cases for plaintiffs’ failure to bring the
action within the applicable statute of limitations. Plaintiffs
appealed the dismissal of the Hendler-Louisiana cases and, on
September 19, 2013, the Fifth Circuit Court of Appeal upheld
the lower court’s decision, finding no reason to reverse the
dismissal.
On October 16, 2013, Plaintiffs filed a notice of appeal in
the Hendler-Delaware case. Oral argument was heard before the Third
Circuit Court of Appeal on June 24, 2014 in connection with
that appeal, and, on August 11, 2015, the Third Circuit upheld
the lower court’s dismissal of the Hendler-Delaware case.
However, plaintiffs petitioned for rehearing en banc, arguing that,
despite the fact that the same plaintiffs had made the same claims
before another court (namely, the Louisiana court in the
Hendler-Louisiana cases), because the Louisiana court had not
decided the case on the merits (but, rather, on the basis of the
statute of limitations), the Delaware trial court lacked the power
to dismiss the Hendler-Delaware case with prejudice. On
September 22, 2015, the Third Circuit vacated its previous
ruling (to uphold the lower court dismissal) and the appeal was
reheard en banc
Hawaiian Matters
Patrickson, et. al. v. Dole Food Company, et al Patrickson, et. al. v. Dole Food Company, et. al
Adams v. Dole Food Company et al Adams v.
Dole Food Company et al
Nicaraguan Matters
A review of court filings in Chinandega, Nicaragua, has found 85
suits alleging personal injury allegedly due to exposure to DBCP
and involving approximately 3,592 plaintiffs have been filed
against AMVAC and other parties. Of these cases, only two –
Flavio Apolinar Castillo et al. v. AMVAC Chemical Corporation et
al. Luis Cristobal Martinez Suazo et
al. v. AMVAC Chemical Corporation et al. Castillo Suazo,
B. Other Matters
U.S. EPA RCRA Matter
U.S. EPA RMP Matter
Galvan v. AMVAC Graciela Galvan v.
AMVAC Chemical Corp.
Navarro v. AMVAC
Schiemer Farms v. AMVAC
Walker v. AMVAC</t>
  </si>
  <si>
    <t>Employee Deferred Compensation Plan and Employee Stock Purchase Plan</t>
  </si>
  <si>
    <t>(5)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1,261, $1,445 and $1,330 in
2015, 2014 and 2013, respectively.
During 2001, the Company’s Board of Directors adopted the AVD
Employee Stock Purchase Plan (the “ESPP Plan”). The
Plan allows eligible employees to purchase shares of common stock
through payroll deductions at a discounted price. An aggregate of
approximately 1,000,000 shares of the Company’s Common Stock,
par value $.10 per share (subject to adjustment for any stock
dividend, stock split or other relevant changes in the
Company’s capitalization) may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in December 10, 2010,
the expiration of the Plan was extended to December 31, 2013.
The Plan was amended and restated on June 30, 2011 following
stockholders’ ratification of the extended expiration date.
In December 2013, the Board of Directors resolved to extend the
expiration date of the Plan five years, that is, until
December 31, 2018. Under the Plan, as amended as of
June 30, 2011, 995,000 shares of the Company’s common
stock were authorized. As of December 31, 2015 and 2014,
803,555 and 854,007 shares remained available under the plan,
respectively. The expense recognized under the Plan was immaterial
during the years ended December 31, 2015 and 2014.
Shares of common stock purchased through the Plan in 2015, 2014 and
2013 were 50,452, 47,213 and 27,923, respectively.</t>
  </si>
  <si>
    <t>Major Customers and Export Sales</t>
  </si>
  <si>
    <t>(6) Major Customers and Export Sales
In 2015, there were three companies that accounted for 18%, 12% and
8% of the Company’s consolidated sales. In 2014, there were
three companies that accounted for 20%, 11%, and 8% of the
Company’s consolidated sales. In 2013, there were three
companies that accounted for 17%, 13% and 8% of the Company’s
consolidated sales.
The Company primarily sells its products to large distributors,
buying cooperatives and groups and extends credit based on an
evaluation of the customer’s financial condition. The Company
had three significant customers who each accounted for
approximately 14%, 11% and 10% of the Company’s receivables
as of December 31, 2015. The Company had three significant
customers who each accounted for approximately 21%, 12% and 10% of
the Company’s receivables as of December 31, 2014 and
14%, 10% and 8% of the Company’s receivables as of
December 31, 2013. The Company has long-standing relationships
with its customers and the Company considers the credit risk to be
low.
Worldwide export sales for 2015, 2014 and 2013 were as follows:
2015 2014 2013
Mexico $ 17,096 $ 14,601 $ 15,661
South &amp; Central America 15,970 16,585 15,491
Europe 12,350 13,249 12,942
Asia 13,847 7,683 8,129
Africa 8,622 9,310 8,322
Australia 4,158 4,202 2,692
Canada 1,585 4,910 3,976
Middle East 3,230 3,166 2,500
Other 437
— 59
$ 77,295 $ 73,706 $ 69,772</t>
  </si>
  <si>
    <t>Royalties</t>
  </si>
  <si>
    <t>(7) Royalties
The Company entered into a licensing agreement in December 2012
that requires a minimum annual royalty payable through
2022. Those agreements related to the acquisition of certain
products as well as various licensing arrangements ,</t>
  </si>
  <si>
    <t>Product Acquisitions</t>
  </si>
  <si>
    <t>(8) Product Acquisitions
During 2015, the Company entered into two acquisitions with a
combined purchase consideration of $36,667. The combined allocation
of the 2015 acquisitions was $29,567 to product rights, $5,100 to
trademarks and $2,000 to customer lists. The amount of goodwill
allocated to the product acquisitions was not material. Results of
the 2015 acquisitions were included in the Company’s
operations from the dates of the respective acquisitions.
Pro forma financial information for these acquisitions has not been
included as the computation of such information is impracticable
and too onerous due to system limitation and unavailability of
historical data. The acquisitions completed in 2015 were as
follows:
On April 29, 2015 the registrant’s international
subsidiary, AMVAC C.V., completed the acquisition of certain assets
relating the bromacil herbicide product line from Dupont Crop
Protection. The assets acquired included the Hyvar ® ® ® ® Business
Combinations
On April 6, 2015 the registrant’s international
subsidiary, AMVAC C.V., completed the acquisition of certain assets
relating to the Nemacur ® Business Combinations
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2 $ 113,521
Impact of movement in exchange rates (162 )
Amortization expense (6,352 )
Intangible assets at December 31, 2013 $ 107,007
Write off during fiscal 2014 (319 )
Impact of movement in exchange rates (86 )
Amortization expense (6,391 )
Intangible assets at December 31, 2014 $ 100,211
Additions during fiscal 2015 36,667
Write offs during fiscal 2015 (33 )
Impact of movement in exchange rates (197 )
Amortization expense (7,488 )
Intangible assets at December 31, 2015 $ 129,160
The following schedule represents the gross carrying amount and
accumulated amortization of the intangible assets. Product rights
are amortized over their expected useful lives of 25 years.
Customer lists are amortized over their expected useful lives of
ten years, and trademarks are amortized over their expected useful
lives of 25 years.
2015 2014
$000’s Gross Accumulated Net Book Gross Accumulated Net Book
Product Rights $ 167,694 $ 56,233 $ 111,461 $ 138,466 $ 49,796 $ 88,670
Customer Lists 3,091 744 2,347 1,091 437 654
Trademarks 18,041 2,689 15,352 12,941 2,054 10,887
Total Intangibles $ 188,826 $ 59,666 $ 129,160 $ 152,498 $ 52,287 $ 100,211
The following schedule represents future amortization charges
related to intangible assets:
Year ending December 31,
2016 $ 8,068
2017 8,068
2018 8,068
2019 8,068
2020 8,068
Thereafter 88,820
$ 129,160
The following schedule represents the Company’s obligations
under product acquisitions and licensing agreements:
Amount
Obligations under acquisition agreements at December 31,
2012 $ 11,900
Adjustment to deferred liabilities (297 )
FX impact (1 )
Amortization of discounted liabilities 174
Payments on existing obligations (7,890 )
Obligations under acquisition agreements at December 31,
2013 $ 3,886
Adjustment to deferred liabilities (32 )
Amortization of discounted liabilities 324
Payments on existing obligations (1,686 )
Obligations under acquisition agreements at December 31,
2014 $ 2,492
Additional obligations acquired 1,867
Adjustment to deferred liabilities 65
Amortization of discounted liabilities 135
Payments on existing obligations (2,524 )
Obligations under acquisition agreements at December 31,
2015 $ 2,035
In each of the past three fiscal years, the Company has remeasured
the fair value of the earn out liabilities related to the
acquisitions completed in the first quarter of 2010. Based on the
remeasurement; in 2015, the fair value was increased by $65 and
thereby increased operating expenses by $65; in 2014, the fair
value was reduced by $32, thereby reduced operating expenses by
$32; and in 2013, the fair value was reduced by $297, thereby
reduced operating expenses by $297.
As of December 31, 2015, the $2,035 in remaining obligations
under product acquisitions and licensing agreements is included in
other liabilities.</t>
  </si>
  <si>
    <t>Commitments</t>
  </si>
  <si>
    <t>(9) Commitments
The Company has various lease agreements for offices as well as
long-term ground leases for its facilities at Axis, AL, Hannibal,
MO and Marsing, ID. The office leases contain provisions to pass
through to the Company its pro-rata share of certain of the
building’s operating expenses. The long-term ground lease at
Axis, AL is for twenty years (commencing May 2001) with up to five
automatic renewals of three years each for a total of thirty-five
years. The long-term ground lease at Hannibal, MO is for a period
of 20 years (commencing December 2007) with automatic one year
extensions thereafter, subject to termination with a twelve-month
notice. The long-term ground lease at Marsing is for a period of 25
years (commencing in March 2008). Rent expense for the years ended
December 31, 2015, 2014 and 2013 was $947, $1,012 and $939. In
addition, the Company has various vehicle lease agreements for its
sales force. Vehicle lease expense for the years ended
December 31, 2015, 2014 and 2013 was $435, $442, and $334.
Future minimum lease payments under the terms of the leases are as
follows:
Year ending December 31,
2016 $ 1,333
2017 1,126
2018 1,015
2019 900
2020 906
Thereafter 1,298
$ 6,578</t>
  </si>
  <si>
    <t>Research and Development</t>
  </si>
  <si>
    <t>(10) Research and Development
Research and development expenses which are included in operating
expenses were $6,337, $8,591and $8,604 for the years ended
December 31, 2015, 2014 and 2013.</t>
  </si>
  <si>
    <t>Equity Plan Awards</t>
  </si>
  <si>
    <t xml:space="preserve">(11) Equity Plan Awards
Under the Company’s Equity Incentive Plan of 1993, as amended
(“the Plan”), all employees are eligible to receive
non-assignable and non-transferable restricted stock, options to
purchase common stock, and other forms of equity. As of December
31, 2015, the number of securities remaining available for future
issuance under the Plan is 902,000.
Incentive Stock Option Plans (“ISOP”)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In 2014, the Company granted incentive stock options to purchase
277,025 shares of common stock to employees. Of these options,
26,483 option shares vest on each of the first, second, and third
anniversaries of the date of grant and the balance will cliff vest
after three years of service. All options granted are
non-assignable and non-transferable. In 2015 and 2013, no options
were granted.
Option activity within each plan is as follows:
Incentive Weighted Average Exercisable
Balance outstanding, December 31, 2012 705,345 $ 7.70 $ 7.95
Options exercised, (126,149 ) 7.50
Options forfeited (18,167 ) 7.50
Balance outstanding, December 31, 2013 561,029 $ 7.76 $ 7.70
Options granted, 277,025 11.49
Options exercised, (113,150 ) 7.50
Balance outstanding, December 31, 2014 724,904 $ 9.22 $ 7.82
Options exercised, (63,950 ) 7.50
Options forfeited, (34,109 ) 12.00
Balance outstanding, December 31, 2015 626,845 $ 9.25 $ 7.73
Information relating to stock options at December 31, 2015
summarized by exercise price is as follows:
Outstanding Weighted Average Exercisable Weighted
Exercise Price Per Share Shares Remaining Exercise Shares Exercise
Incentive Stock Option Plan:
$7.50 357,250 59 $ 7.50 357,250 $ 7.50
$11.32-$14.75 269,595 104 $ 11.56 16,679 $ 12.69
626,845 $ 9.25 373,929 $ 7.73
The weighted average exercise prices for options granted and
exercisable and the weighted average remaining contractual life for
options outstanding as of December 31, 2015 and 2014 was as
follows:
Number Weighted Weighted Intrinsic
As of December 31, 2015:
Incentive Stock Option Plans:
Outstanding 626,845 $ 9.25 79 $ 2,990
Expected to Vest 616,987 $ 9.21 78 $ 2,965
Exercisable 373,929 $ 7.73 59 $ 2,353
As of December 31, 2014:
Incentive Stock Option Plans:
Outstanding 724,904 $ 9.22 90 $ 1,774
Expected to Vest 713,172 $ 9.19 89 $ 1,773
Exercisable 447,879 $ 7.82 71 $ 1,738
The total intrinsic value of options exercised during 2015, 2014
and 2013 was $361, $1,480, and $2,365, respectively. Cash received
from stock options exercised during 2015, 2014, and 2013 was $480,
$849, and $946, respectively.
Nonstatutory Stock Options (“NSSO”)
The Company did not grant any non-statutory stock options during
the three years ended December 31, 2015.
Restricted Stock Grants
During 2015, the Company issued a total of 73,201 shares of
restricted common stock to certain employees and non-executive
board members. Of these, 21,005 shares vest immediately, 7,500
shares vest after 90 days from date of grant, 3,196 shares will
vest one-third each year on the anniversaries of the
employee’s employment date and the balance will cliff vest
after three years of service. The fair values of the grants range
from $11.42 to $14.28 per share based on the publicly traded share
prices at the date of grants. The total fair value of $928 is being
recognized over the vesting period, which is representative of the
related service periods. During 2015, 31,431 shares of common stock
granted to employees were forfeited.
During 2014, the Company issued a total of 240,724 shares of
restricted common stock to certain employees and non-executive
board members. Vesting ranges from immediate to three years from
the date of grant. The fair values of the grants range from $13.84
to $14.92 per share based on the publicly traded share prices. The
total fair value of $3,566 is being recognized over the related
service periods. During 2014, 20,772 shares of common stock granted
to employees were forfeited. During 2013, the Company issued a
total of 162,336 shares of restricted common stock to certain
employees and non-executive board members. Vesting ranges from
immediate to three years from the date of grant. The fair values of
the grants range from $23.43 to $31.83 per share based on the
publicly traded share prices at the date of grants. The total fair
value of $5,018 is being recognized over the vesting period, which
is representative of the related service periods. During 2013,
11,999 shares of common stock granted to employees were
forfeited.
A status summary of non-vested shares as of December 31, 2015
and 2014, are presented below:
December 31, 2015 December 31, 2014
Number Weighted Number Weighted
Nonvested shares at January 1 st 560,842 $ 21.44 376,702 $ 24.85
Granted 73,201 12.68 240,724 14.81
Vested (239,771 ) 20.23 (35,812 ) 14.74
Forfeited (31,431 ) 22.02 (20,772 ) 17.91
Nonvested shares at December 31 st 362,841 $ 20.43 560,842 $ 21.44
Performance Based Stock Grants
During 2015, the Company granted a total of 10,696 performance
based shares. Of these, 7,500 shares will cliff vest on
January 5, 2018 with a measurement period commencing
January 1, 2015 and ending December 31, 2017 and 3,196
shares will cliff vest on August 1, 2018 with a measurement
period commencing July 1, 2015 and ending June 30, 2018,
provided that the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During 2014, the Company granted a total of 79,270 performance
based shares that will cliff vest on May 23, 2017, provided
that employees are continuously employed by the Company during the
vesting period. Of these performance based shares, 80% are based
upon financial performance of the Company, specifically, EBIT goal
weighted at 50% and a net sales goal weighted at 30% for the period
commencing April 1, 2014 and ending December 31, 2016;
the remaining 20% of performance based shares are based upon AVD
stock price appreciation (stockholder return) over the same
performance measurement period. The net sales and EBIT goal
measures the relative growth of the Company’s net sales and
EBIT for the performance measurement period, as compared to the
median growth of net sales and EBIT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awards vest in three
years, but are subject to reduction to a minimum (or even zero) for
meeting less than the targeted performance and to increase to a
maximum of 200% for meeting in excess of the targeted
performance.
During 2013, the Company granted a total of 24,637 performance
based shares that will cliff vest after three years of service. Of
these performance based shares, 80% are based upon net income and
net sales for the period commencing April 1, 2013 and ending
December 31, 2015; the remaining 20% of performance based
shares are based upon the Company’s stock price appreciation
over the course of the period commencing June 6, 2013 and
ending on December 31, 2015. Both parts of these awards vest
in three years, but are subject to reduction to a minimum (or even
zero) for meeting less than the targeted performance and to
increase to a maximum of 200% for meeting in excess of the targeted
performance.
As of December 31, 2015, performance based shares related to
EBIT and net sales have an average fair value of $11.86 per share.
The fair value was determined by using the publicly traded share
price as of the date of grant. The performance based shares related
to the Company’s stock price have an average fair value of
$9.48 per share. The fair value was determined by using the Monte
Carlo valuation method. For awards with performance conditions, the
Company recognizes share-based compensation cost on a straight-line
basis for each performance criteria over the implied service
period.
As of December 31, 2014, performance based shares related to
net sales and EBIT were average fair valued at $14.92 per share.
The fair value was determined by using the publicly traded share
price as of the date of grant. The performance based shares related
to AVD stock price were average fair valued at $12.85 per share.
The fair value was determined by using the Monte Carlo valuation
method. The Company is recognizing as expense the value of these
shares over the required service period of three years.
As of December 31, 2013, performance based shares related to
net income and net sales have an average fair value of $30.13 per
share. The fair value was determined by using the publicly traded
share price as of the date of grant. The performance based shares
related to the Company’s stock price have an average fair
value of $15.31 per share. The fair value was determined by using
the Monte Carlo valuation method. For awards with performance
conditions, the Company recognizes share-based compensation cost on
a straight-line basis for each performance criteria over the
implied service period when the Company believes it is probable
that the performance targets, as defined in the agreements, will be
achieved.
During 2015, 2014 and 2013, the Company recognized stock-based
compensation expense related to performance based shares of $329,
$168 and $90, respectively. There were no performance based shares
issued by the Company prior to those issued during the quarter
ended June 30, 2013.
As of December 31, 2015, the Company had approximately $583 of
unamortized stock-based compensation expenses related to unvested
performance based shares. This amount will be recognized over the
weighted-average period of 1.5 years. This projected expense will
change if any performance based shares are granted or cancelled
prior to the respective reporting periods or if there are any
changes required to be made for estimated forfeitures.
As of December 31, 2014, the Company had approximately $1,249
of unamortized stock-based compensation expenses related to
unvested performance based shares. This amount will be recognized
over the weighted-average period of 2.1 years. This projected
expense will change if any performance based shares are granted or
cancelled prior to the respective reporting periods or if there are
any changes required to be made for estimated forfeitures.
As of December 31, 2013, the Company had approximately $564 of
unamortized stock-based compensation expenses related to unvested
performance based shares. This amount will be recognized over the
weighted-average period of 2.4 years. This projected expense will
change if any performance based shares are granted or cancelled
prior to the respective reporting periods or if there are any
changes required to be made for estimated forfeitures.
A status summary of non-vested shares as of December 31, 2015
and 2014, are presented below:
December 31, 2015 December 31, 2014
Number Weighted Number Weighted
Nonvested shares at January 1 st 103,907 $ 17.77 24,637 $ 28.28
Granted 10,696 11.38 79,270 14.51
Forfeited (10,200 ) 18.43 — —
Nonvested shares at December 31 st 104,403 $ 17.05 103,907 $ 17.77
Performance Incentive Stock Option Plan
During 2015, the Company did not grant any employees performance
incentive stock options to acquire shares of common stock.
During 2014, the Company granted performance incentive stock
options to purchase 107,689 shares of common stock to employees. Of
these performance based stock options, 80% are based upon financial
performance of the Company, specifically, an earnings before
interest and tax (“EBIT”) goal weighted at 50% and a
net sales goal weighted at 30% for the period commencing
January 1, 2015 and ending December 31, 2017; the
remaining 20% of performance based shares are based upon AVD stock
price appreciation (stockholder return) over the same performance
measurement period. The net sales and EBIT goal measures the
relative growth of the Company’s net sales and EBIT for the
performance measurement period, as compared to the median growth of
net sales and EBIT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options vest in three years, but are
subject to reduction to a minimum (or even zero) for meeting less
than the targeted performance and to increase to a maximum of 200%
for meeting in excess of the targeted performance. There were no
performance based stock options issued by the Company prior to
those issued during 2014.
Performance option activity is as follows:
Incentive Weighted Average Exercisable
Balance outstanding, December 31, 2014 107,689 $ 11.49 $
—
Options forfeited (9,279 ) 11.49
Balance outstanding, December 31, 2015 98,410 $ 11.49 $
—
Information relating to performance stock options at
December 31, 2015 summarized by exercise price is as
follows:
Outstanding Weighted Average Exercisable Weighted
Exercise Price Per Share Shares Remaining Exercise Shares Exercise
Performance Incentive Stock Option Plan:
$11.49 98,410 24 $ 11.49
— $
—
98,410 $ 11.49
— $
—
The weighted average exercise prices for performance options
granted and exercisable and the weighted average remaining
contractual life for performance options outstanding as of
December 31, 2014 and 2015 was as follows:
Number Weighted Weighted Intrinsic
As of December 31, 2014:
Performance Incentive Stock Option Plans:
Outstanding 107,689 $ 11.49 36 $ 14
Expected to Vest 107,689 $ 11.49 36 $ 14
Exercisable
— $
—
— $
—
As of December 31, 2015:
Performance Incentive Stock Option Plans:
Outstanding 98,410 $ 11.49 24 $ 248
Expected to Vest 58,410 $ 11.49 24 $ 147
Exercisable
— $
—
— $
— </t>
  </si>
  <si>
    <t>Accumulated Other Comprehensive Loss</t>
  </si>
  <si>
    <t>(12) Accumulated Other Comprehensive Loss
The following table lists the beginning balance, annual activity
and ending balance of each component of accumulated other
comprehensive income:
Interest FX Total
Balance, December 31, 2012 $ (728 ) $ (1,034 ) $ (1,762 )
Other comprehensive income/(loss) before reclassifications (75 ) 326 251
Amounts reclassified from AOCI 712
— 712
Tax effect (249 )
— (249 )
Balance, December 31, 2013 $ (340 ) $ (708 ) $ (1,048 )
Other comprehensive income/(loss) before reclassifications (30 ) (1,262 ) (1,292 )
Amounts reclassified from AOCI 594
— 594
Tax effect (224 )
— (224 )
Balance, December 31, 2014 $
— $ (1,970 ) $ (1,970 )
Other comprehensive loss before reclassifications
— (1,571 ) (1,571 )
Balance, December 31, 2015 $
— $ (3,541 ) $ (3,541 )</t>
  </si>
  <si>
    <t>Equity Method Investment</t>
  </si>
  <si>
    <t>(13) Equity Method Investment
The Company utilizes the equity method of accounting with respect
to its investment in TyraTech Inc. (“TyraTech”), a
Delaware corporation that specializes in developing, marketing and
selling pesticide products containing essential oils and other
natural ingredients. In February 2014, TyraTech issued 37,391,763
shares, raising approximately £1.87 ($3.1) million. In July
2014, TyraTech issued a further 50,000,000 shares and raised
approximately £3.5 ($5.9) million. Due to the share issuance
in both periods, the Company recognized a total gain of $954 from
the dilution of the Company’s ownership position as required
by ASC 323. In October 2014, the Company exercised warrants in the
amount of $500 and purchased 6,155,000 shares in TyraTech. In
November 2015, TyraTech issued a further 105,333,333 shares and
raised approximately £3.2 ($4.8) million. Due to the share
issuance, the Company recognized a loss of $7 (for 2015) from the
dilution of the Company’s ownership position as required by
ASC 323. As of December 31, 2015, the Company’s
ownership position in TyraTech was approximately 15.11%. As a
result of the reduced equity share, the Company re-assessed its
choice of equity method accounting for the investment and
determined that it retains significant influence by retaining one
out of five board seats and accordingly, this method of accounting
continues to be appropriate. At December 31, 2015, the
carrying value of the Company’s investment in TyraTech was
$2,536 and the quoted market value based on TyraTech’s share
price (Level 1 input) was $1,850.
At December 31, 2015, the Company performed an impairment
review of its investment in TyraTech and concluded that the current
condition was temporary and consequently determined that no
impairment charge was appropriate. TyraTech’s shares trade on
the AIM market of the London Stock Exchange under the trading
symbol ‘TYR’. The Company’s equity investment is
included in other assets on the consolidated balance sheet.</t>
  </si>
  <si>
    <t>Quarterly Data-Unaudited</t>
  </si>
  <si>
    <t>(14) Quarterly Data—Unaudited
March 31 June 30 September 30 December 31
Quarterly Data—2015
Net sales $ 66,565 $ 66,523 $ 72,486 $ 83,808
Gross profit 24,650 25,121 31,433 30,698
Net income attributable to American Vanguard 51 781 2,772 2,987
Basic net income per share 0.00 0.03 0.10 .10
Diluted net income per share 0.00 0.03 0.09 .10
Quarterly Data—2014
Net sales $ 81,095 $ 68,313 $ 71,635 $ 77,591
Gross profit 28,905 26,060 28,293 31,238
Net income attributable to American Vanguard 2,159 145 732 1,805
Basic net income per share 0.08 0.01 0.03 0.06
Diluted net income per share 0.07 0.01 0.03 0.06
Note: Totals may not agree with full year amounts due to
rounding and separate calculations each quarter.</t>
  </si>
  <si>
    <t>Subsequent Event-Unaudited</t>
  </si>
  <si>
    <t>(15) Subsequent Event—Unaudited
On March 1, 2016, the Company, through its subsidiary in the
Netherlands, acquired a 15% ownership position in Bi-PA NV/SA
(“Bi-PA”). Bi-PA is a Belgian joint venture that is
involved in the development and marketing of biological crop
protection products.</t>
  </si>
  <si>
    <t>Description of Business, Basis of Consolidation and Significant Accounting Policies (Policies)</t>
  </si>
  <si>
    <t>Cost of Sales</t>
  </si>
  <si>
    <t>Cost of Sales —</t>
  </si>
  <si>
    <t>Operating Expenses</t>
  </si>
  <si>
    <t>Operating Expenses —
2015 2014 2013
Selling $ 27,360 $ 31,593 $ 32,929
General and administrative 28,516 27,057 33,536
Research, product development and regulatory 18,808 21,206 21,644
Freight, delivery and warehousing 25,694 27,930 27,503
$ 100,378 $ 107,786 $ 115,612</t>
  </si>
  <si>
    <t>Advertising Expense</t>
  </si>
  <si>
    <t>Inventories
The components of inventories consist of the following:
2015 2014
Finished products $ 120,456 $ 142,853
Raw materials 16,021 22,778
$ 136,477 $ 165,631</t>
  </si>
  <si>
    <t>Revenue Recognition and Allowance for Doubtful Accounts</t>
  </si>
  <si>
    <t>Revenue Recognition and Allowance for Doubtful
Accounts —</t>
  </si>
  <si>
    <t>Accrued Program Costs</t>
  </si>
  <si>
    <t>Long-lived Assets</t>
  </si>
  <si>
    <t>Property, Plant and Equipment and Depreciation</t>
  </si>
  <si>
    <t>Property, Plant and Equipment and
Depreciation</t>
  </si>
  <si>
    <t>Foreign Currency Translation</t>
  </si>
  <si>
    <t>Derivative Financial Instruments and Hedge Activities</t>
  </si>
  <si>
    <t>Derivative financial instruments and hedge
activities Derivatives
and Hedging Fair
Value Measurements
The following tables illustrate the impact of derivatives on the
Company’s statement of operations for the year ended
December 31, 2015 and 2014.
The Effect of Derivative Instruments on the
Statement of Financial Performance For the Year Ended December 31
Derivatives in ASC 815 Cash Flow
Hedging Relationships
Amount of Gain or
Location of Gain or (Effective Portion)
Amount of Gain or
Location of Gain or (Ineffective Portion)
Amount of Gain or
2015 2014 2015 2014 2015 2014
Interest rate contracts $ 0 $ (30 ) Interest expense $ (0 ) $ (594 ) Interest expense $ (0 ) $ (3 )
Total $ 0 $ (30 ) $ (0 ) $ (594 ) $ (0 ) $ (3 )
The counterparty to the interest rate derivative financial
instrument was held by the Company during 2014 is Bank of the West,
the Company’s primary bank. Pledged cash collateral was not
required under the interest rate swap contract. There were no
derivative financial instruments at December 31, 2015.</t>
  </si>
  <si>
    <t>Goodwill and Other Intangible Assets</t>
  </si>
  <si>
    <t>Goodwill and Other Intangible
Assets</t>
  </si>
  <si>
    <t>Fair Value of Equity Investment</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Level 2:
Level 3:</t>
  </si>
  <si>
    <t>Income Taxes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financial
statements.</t>
  </si>
  <si>
    <t>Per Share Information</t>
  </si>
  <si>
    <t>Per Share Information
The components of basic and diluted earnings per share were as
follows:
2015 2014 2013
Numerator:
Net income attributable to American Vanguard $ 6,591 $ 4,841 $ 34,449
Denominator:
Weighted average shares outstanding—basic 28,673 28,436 28,301
Dilutive effect of stock options and grants 564 476 598
29,237 28,912 28,899
The Company excluded 1,616 stock options from the computation of
diluted earnings per share for the year ended December 31,
2014, because they are anti-dilutive. For the years ended
December 31, 2015 and 2013, no options were excluded from the
computation.</t>
  </si>
  <si>
    <t>Accounting Estimates</t>
  </si>
  <si>
    <t>Reclassifications</t>
  </si>
  <si>
    <t>Total Comprehensive Income</t>
  </si>
  <si>
    <t>Total comprehensive income</t>
  </si>
  <si>
    <t>Stock-Based Compensation</t>
  </si>
  <si>
    <t>Stock-Based Compensation
ASC 718 requires companies to estimate the fair value of
share-based payment awards on the date of grant. The value of the
portion of the award that is ultimately expected to vest is
recognized as expense over the requisite service periods in the
Company’s Consolidated Statement of Operations.
Stock-based compensation expense recognized during the period is
based on the fair value of the portion of share-based payment
awards that is ultimately expected to vest during the period.
Stock-based compensation expense recognized is reduced for
forfeitures pursuant to ASC 718. Estimated forfeitures recognized
in the Company’s Consolidated Statement of Operations reduced
compensation expense by $529, $247, and $247 for the years ended
December 31, 2015, 2014, and 2013, respectively. The Company
estimates that 6.6% of all restricted stock grants, 6.9% of the
performance based restricted shares and 3.6%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 ended December 31, 2015,
2014 and 2013. This projected expense will change if any stock
options and restricted stock are granted or cancelled prior to the
respective reporting periods or if there are any changes required
to be made for estimated forfeitures.
Unamortized Remaining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
December 31, 2013
Incentive Stock Options $ 764 $ 21 0.5
Restricted Stock 2,965 5,435 1.9
Performance Based Restricted Stock 90 564 2.4
Total $ 3,819 $ 6,020
The Company uses the Black-Scholes option-pricing model
(“Black-Scholes model”) to value option grants using
the following weighted average assumptions:
2014
Risk free interest rate 2.0 %
Dividend yield 0.9 %
Volatility factor 48.9 %
Weighted average life (years) 6.5 years
The weighted average grant-date fair values of options granted
during 2014 was $5.27. There were no option shares granted during
2015 and 2013.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5, 2014, and 2013 were $12.68, $14.81, and $30.91,
respectively.</t>
  </si>
  <si>
    <t>Recently Issued Accounting Guidance</t>
  </si>
  <si>
    <t>Recently Issued Accounting Guidance
In February 2016, The Financial Accounting Standards Board
(“FASB”) issued Accounting Standards Update
(“ASU”) 2015-17, Leases
In November 2015, FASB issued ASU 2015-17, Income
Taxes
In September 2015, FASB issued ASU 2015-16, Business Combination (Topic
805).
In July 2015, FASB issued ASU2015-11, Inventory (Topic 330)
In April 2015, FASB issued ASU 2015-03, Interest – Imputation
of Interest (Subtopic 835-30): Simplifying the Presentation of Debt
Issuance Costs.
In August 2014, FASB issued ASU 2014-15, Presentation of Financial
Statements – Going Concern (Subtopic 205-40): Disclosure of
Uncertainties about an Entity’s Ability to Continue as a
Going Concern.
In June 2014, FASB issued ASU 2014-12, Compensation—Stock
Compensation (Topic 718): Accounting for Share-Based Payments When
the Terms of an Award Provide That a Performance Target Could Be
Achieved after the Requisite Service Period, a consensus of the
FASB Emerging Issues Task Force
In May 2014, the FASB issued ASU 2014-09, Revenue from Contracts with
Customers</t>
  </si>
  <si>
    <t>Description of Business, Basis of Consolidation and Significant Accounting Policies (Tables)</t>
  </si>
  <si>
    <t>Summary of Business Sales and Gross Profit Information</t>
  </si>
  <si>
    <t>Based on similar economic and operational characteristics, the
Company’s business is aggregated into one reportable segment.
Selective enterprise information is as follows:
2015 2014 2013
Net sales:
Insecticides $ 117,180 $ 135,705 $ 193,623
Herbicides/soil fumigants/fungicides 111,897 101,785 121,042
Other, including plant growth regulators 29,013 30,220 31,849
Total crop 258,090 267,710 346,514
Non-crop 31,292 30,924 34,507
$ 289,382 $ 298,634 $ 381,021
Gross profit:
Crop $ 97,198 $ 101,633 $ 155,275
Non-crop 14,704 12,863 16,072
$ 111,902 $ 114,496 $ 171,347</t>
  </si>
  <si>
    <t>Summary of Operating Expense</t>
  </si>
  <si>
    <t>Operating expenses include cost centers for Selling, General and
Administrative, Research, Product Development, and Regulatory, and
finally, Freight, Delivery and Warehousing.
2015 2014 2013
Selling $ 27,360 $ 31,593 $ 32,929
General and administrative 28,516 27,057 33,536
Research, product development and regulatory 18,808 21,206 21,644
Freight, delivery and warehousing 25,694 27,930 27,503
$ 100,378 $ 107,786 $ 115,612</t>
  </si>
  <si>
    <t>Components of Inventories</t>
  </si>
  <si>
    <t>The components of inventories consist of the following:
2015 2014
Finished products $ 120,456 $ 142,853
Raw materials 16,021 22,778
$ 136,477 $ 165,631</t>
  </si>
  <si>
    <t>Impact of Derivatives on Statement of Operations</t>
  </si>
  <si>
    <t>The following tables illustrate the impact of derivatives on the
Company’s statement of operations for the year ended
December 31, 2015 and 2014.
The Effect of Derivative Instruments on the
Statement of Financial Performance For the Year Ended December 31
Derivatives in ASC 815 Cash Flow
Hedging Relationships
Amount of Gain or
Location of Gain or (Effective Portion)
Amount of Gain or
Location of Gain or (Ineffective Portion)
Amount of Gain or
2015 2014 2015 2014 2015 2014
Interest rate contracts $ 0 $ (30 ) Interest expense $ (0 ) $ (594 ) Interest expense $ (0 ) $ (3 )
Total $ 0 $ (30 ) $ (0 ) $ (594 ) $ (0 ) $ (3 )</t>
  </si>
  <si>
    <t>Components of Basic and Diluted Earnings per Share</t>
  </si>
  <si>
    <t>The components of basic and diluted earnings per share were as
follows:
2015 2014 2013
Numerator:
Net income attributable to American Vanguard $ 6,591 $ 4,841 $ 34,449
Denominator:
Weighted average shares outstanding—basic 28,673 28,436 28,301
Dilutive effect of stock options and grants 564 476 598
29,237 28,912 28,899</t>
  </si>
  <si>
    <t>Unamortized Stock Based Compensation Expenses</t>
  </si>
  <si>
    <t>The below tables illustrate the Company’s stock based
compensation, unamortized stock-based compensation, and remaining
weighted average period for the year ended December 31, 2015,
2014 and 2013. This projected expense will change if any stock
options and restricted stock are granted or cancelled prior to the
respective reporting periods or if there are any changes required
to be made for estimated forfeitures.
Unamortized Remaining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
December 31, 2013
Incentive Stock Options $ 764 $ 21 0.5
Restricted Stock 2,965 5,435 1.9
Performance Based Restricted Stock 90 564 2.4
Total $ 3,819 $ 6,020</t>
  </si>
  <si>
    <t>Summary of Value Option Grants Using Weighted Average Assumptions</t>
  </si>
  <si>
    <t xml:space="preserve">The Company uses the Black-Scholes option-pricing model
(“Black-Scholes model”) to value option grants using
the following weighted average assumptions:
2014
Risk free interest rate 2.0 %
Dividend yield 0.9 %
Volatility factor 48.9 %
Weighted average life (years) 6.5 years </t>
  </si>
  <si>
    <t>Property, Plant and Equipment (Tables)</t>
  </si>
  <si>
    <t>Summary of Property, Plant and Equipment</t>
  </si>
  <si>
    <t>Property, plant and equipment at December 31, 2015 and 2014
consist of the following:
2015 2014 Estimated
Land $ 2,458 $ 2,458
Buildings and improvements 14,726 14,380
10 to 30 years
Machinery and equipment 113,506 107,899 3 to 15 years
Office furniture, fixtures and equipment 4,997 4,698 3 to 10 years
Automotive equipment 491 374 3 to 6 years
Construction in progress 3,413 3,432
139,591 133,241
Less accumulated depreciation (91,619 ) (83,215 )
$ 47,972 $ 50,026</t>
  </si>
  <si>
    <t>Long-Term Debt (Tables)</t>
  </si>
  <si>
    <t>Summary of Long Term Debt</t>
  </si>
  <si>
    <t>Long-term debt of the Company at December 31, 2015 and 2014 is
summarized as follows:
2015 2014
Revolving line of credit(a) $ 69,000 $ 99,400
Notes payable 55 126
69,055 99,526
Less current installments (55 ) (71 )
Less deferred loan fees (679 ) (850 )
$ 68,321 $ 98,605
a) On July 11, 2014, AMVAC Chemical
Corporation (“AMVAC”), our principal operating
subsidiary,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The First Amendment amends the Second Amended and
Restated Credit Agreement (“2013 Credit Agreement”)
dated as of June 17, 2013. Under the terms of the First
Amendment, the Consolidated Funded Debt Ratio was increased for the
third and fourth quarters of 2014 and the first quarter of 2015,
and, further, borrowers are permitted to pay cash dividends to
stockholders during the first and second quarters of 2015,
notwithstanding prior levels of net income. The 2013 Credit
Agreement, as amended by the First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t>
  </si>
  <si>
    <t>Payments on Long-term Debt Details</t>
  </si>
  <si>
    <t>Approximate principal payments on long-term debt at
December 31, 2015 are as follows:
2016 $ 55
2017 —
2018 69,000
$ 69,055</t>
  </si>
  <si>
    <t>Amount of Outstanding Debt and Notional Amount on Interest Rate Swap Contract</t>
  </si>
  <si>
    <t xml:space="preserve">The table below shows the amount of outstanding debt and the
related notional amount on the interest rate swap contract at each
of the balance sheet dates:
Outstanding Notional Amount on
At December 31, 2013 51,550 36,750
At December 31, 2014 99,400 —
At December 31, 2015 69,000 — </t>
  </si>
  <si>
    <t>Summary of Short-Term and Long-Term Loan Balances in the Consolidated Balance Sheets</t>
  </si>
  <si>
    <t>The Company has various loans in place that together constitute the
short-term and long-term loan balances shown in the consolidated
balance sheets at December 31, 2015 and December 31,
2014. These are summarized in the following table:
Indebtedness December 31, 2015 December 31, 2014
$000’s Long-term Short-term Total Long-term Short-term Total
Revolving line of credit $ 69,000 $
— $ 69,000 $ 99,400 $
— $ 99,400
Deferred loan fees (679 )
— (679 ) (850 )
— (850 )
Notes payable
— 55 55 55 71 126
Total indebtedness $ 68,321 $ 55 $ 68,376 $ 98,605 $ 71 $ 98,676</t>
  </si>
  <si>
    <t>Income Taxes (Tables)</t>
  </si>
  <si>
    <t>Components of Income Tax (Benefit) Expense</t>
  </si>
  <si>
    <t>The components of income tax (benefit) expense are:
2015 2014 2013
Current:
Federal $ 573 $ (4,256 ) $ 12,285
State 417 251 3,007
Foreign 991 934 1,101
Deferred:
Federal (319 ) 3,492 2,213
State 347 (872 ) 310
$ 2,009 $ (451 ) $ 18,916</t>
  </si>
  <si>
    <t>Total Income Tax Expense Applying U.S. Federal Income Tax Rate</t>
  </si>
  <si>
    <t>Total income tax expense differed from the amounts computed by
applying the U.S. Federal income tax rate of 35.0% to income before
income tax expense as a result of the following:
2015 2014 2013
Computed tax expense at statutory federal rates $ 3,010 $ 1,536 $ 18,678
Increase (decrease) in taxes resulting from:
State taxes, net of federal income tax benefit 454 (11 ) 1,983
Domestic production deduction (179 ) 420 (1,142 )
Income tax credits (662 ) (728 ) (724 )
Foreign tax rate differential (1,590 ) (2,159 ) (1,459 )
Subpart F income 9 338
—
Equity Investment 223 10 345
Stock Based Compensation 244 219 461
State Tax Rate Change 185 (257 ) 83
Unrecognized tax benefits 168 32 419
Foreign Tax Gross Up 83 10 24
Meals and Entertainment 73 76 103
Other expenses (9 ) 63 145
$ 2,009 $ (451 ) $ 18,916</t>
  </si>
  <si>
    <t>Components of Income before Provision</t>
  </si>
  <si>
    <t>Income before provision for income taxes and losses on equity
investment are:
2015 2014 2013
Domestic $ 1,589 $ (5,196 ) $ 46,520
Foreign 7,373 8,840 7,314
$ 8,962 $ 3,644 $ 53,834</t>
  </si>
  <si>
    <t>Deferred Tax Assets and Liability</t>
  </si>
  <si>
    <t>Temporary differences between the financial statement carrying
amounts and tax bases of assets and liabilities that give rise to
significant portions of the net deferred tax liability at
December 31, 2015 and 2014 relate to the following:
2015 2014
Current:
Inventories $ 5,949 $ 5,558
State income taxes (215 ) (633 )
Vacation pay accrual 796 776
Accrued bonuses 543 95
Bad debt 45 45
Prepaid expenses (1,157 ) (1,314 )
Stock compensation 1,781 2,446
Other 359 1,758
Net deferred tax asset $ 8,101 $ 8,731
Non-Current:
Plant and equipment, principally due to differences in depreciation
and capitalized interest $ (30,038 ) $ (28,365 )
NOL Carryforward 658 361
Tax credit 524 319
Other 1,300 (474 )
Net deferred tax liability (27,556 ) (28,159 )
Total net deferred tax liability $ (19,455 ) $ (19,428 )</t>
  </si>
  <si>
    <t>Gross Unrecognized Tax Liabilities</t>
  </si>
  <si>
    <t>The following is a roll-forward of the Company’s total gross
unrecognized tax liabilities, not including interest and penalties,
for the fiscal years ended December 31, 2015 and 2014:
2015 2014
Balance at beginning of year $ 1,958 $ 1,692
Additions for tax positions related to the current year 85 140
Additions for tax positions related to the prior year 86 499
Deletion for tax positions related to the prior year (122 ) (373 )
Balance at end of year $ 2,007 $ 1,958</t>
  </si>
  <si>
    <t>Major Customers and Export Sales (Tables)</t>
  </si>
  <si>
    <t>Summary of Worldwide Export Sales</t>
  </si>
  <si>
    <t>Worldwide export sales for 2015, 2014 and 2013 were as follows:
2015 2014 2013
Mexico $ 17,096 $ 14,601 $ 15,661
South &amp; Central America 15,970 16,585 15,491
Europe 12,350 13,249 12,942
Asia 13,847 7,683 8,129
Africa 8,622 9,310 8,322
Australia 4,158 4,202 2,692
Canada 1,585 4,910 3,976
Middle East 3,230 3,166 2,500
Other 437
— 59
$ 77,295 $ 73,706 $ 69,772</t>
  </si>
  <si>
    <t>Product Acquisitions (Tables)</t>
  </si>
  <si>
    <t>Schedule of Intangible Assets Recognized in Connection with Product Acquisitions</t>
  </si>
  <si>
    <t>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2 $ 113,521
Impact of movement in exchange rates (162 )
Amortization expense (6,352 )
Intangible assets at December 31, 2013 $ 107,007
Write off during fiscal 2014 (319 )
Impact of movement in exchange rates (86 )
Amortization expense (6,391 )
Intangible assets at December 31, 2014 $ 100,211
Additions during fiscal 2015 36,667
Write offs during fiscal 2015 (33 )
Impact of movement in exchange rates (197 )
Amortization expense (7,488 )
Intangible assets at December 31, 2015 $ 129,160</t>
  </si>
  <si>
    <t>Schedule of Gross Carrying Amount and Accumulated Amortization of Intangible Assets</t>
  </si>
  <si>
    <t>The following schedule represents the gross carrying amount and
accumulated amortization of the intangible assets. Product rights
are amortized over their expected useful lives of 25 years.
Customer lists are amortized over their expected useful lives of
ten years, and trademarks are amortized over their expected useful
lives of 25 years.
2015 2014
$000’s Gross Accumulated Net Book Gross Accumulated Net Book
Product Rights $ 167,694 $ 56,233 $ 111,461 $ 138,466 $ 49,796 $ 88,670
Customer Lists 3,091 744 2,347 1,091 437 654
Trademarks 18,041 2,689 15,352 12,941 2,054 10,887
Total Intangibles $ 188,826 $ 59,666 $ 129,160 $ 152,498 $ 52,287 $ 100,211</t>
  </si>
  <si>
    <t>Schedule of Future Amortization Charges Related to Intangible Assets</t>
  </si>
  <si>
    <t>The following schedule represents future amortization charges
related to intangible assets:
Year ending December 31,
2016 $ 8,068
2017 8,068
2018 8,068
2019 8,068
2020 8,068
Thereafter 88,820
$ 129,160</t>
  </si>
  <si>
    <t>Schedule of Company's Obligations under Product Acquisitions and Licensing Agreements</t>
  </si>
  <si>
    <t>The following schedule represents the Company’s obligations
under product acquisitions and licensing agreements:
Amount
Obligations under acquisition agreements at December 31,
2012 $ 11,900
Adjustment to deferred liabilities (297 )
FX impact (1 )
Amortization of discounted liabilities 174
Payments on existing obligations (7,890 )
Obligations under acquisition agreements at December 31,
2013 $ 3,886
Adjustment to deferred liabilities (32 )
Amortization of discounted liabilities 324
Payments on existing obligations (1,686 )
Obligations under acquisition agreements at December 31,
2014 $ 2,492
Additional obligations acquired 1,867
Adjustment to deferred liabilities 65
Amortization of discounted liabilities 135
Payments on existing obligations (2,524 )
Obligations under acquisition agreements at December 31,
2015 $ 2,035</t>
  </si>
  <si>
    <t>Commitments (Tables)</t>
  </si>
  <si>
    <t>Future Minimum Lease Payments Under the Terms of the Leases</t>
  </si>
  <si>
    <t>Future minimum lease payments under the terms of the leases are as
follows:
Year ending December 31,
2016 $ 1,333
2017 1,126
2018 1,015
2019 900
2020 906
Thereafter 1,298
$ 6,578</t>
  </si>
  <si>
    <t>Equity Plan Awards (Tables)</t>
  </si>
  <si>
    <t>Summary of Option Activity</t>
  </si>
  <si>
    <t>Option activity within each plan is as follows:
Incentive Weighted Average Exercisable
Balance outstanding, December 31, 2012 705,345 $ 7.70 $ 7.95
Options exercised, (126,149 ) 7.50
Options forfeited (18,167 ) 7.50
Balance outstanding, December 31, 2013 561,029 $ 7.76 $ 7.70
Options granted, 277,025 11.49
Options exercised, (113,150 ) 7.50
Balance outstanding, December 31, 2014 724,904 $ 9.22 $ 7.82
Options exercised, (63,950 ) 7.50
Options forfeited, (34,109 ) 12.00
Balance outstanding, December 31, 2015 626,845 $ 9.25 $ 7.73</t>
  </si>
  <si>
    <t>Summary of Stock Options Summarized by Exercise Price</t>
  </si>
  <si>
    <t>Information relating to stock options at December 31, 2015
summarized by exercise price is as follows:
Outstanding Weighted Average Exercisable Weighted
Exercise Price Per Share Shares Remaining Exercise Shares Exercise
Incentive Stock Option Plan:
$7.50 357,250 59 $ 7.50 357,250 $ 7.50
$11.32-$14.75 269,595 104 $ 11.56 16,679 $ 12.69
626,845 $ 9.25 373,929 $ 7.73</t>
  </si>
  <si>
    <t>Weighted Average Exercise Prices for Options Granted and Exercisable and Weighted Average Remaining Contractual Life for Options Outstanding</t>
  </si>
  <si>
    <t xml:space="preserve">The weighted average exercise prices for options granted and
exercisable and the weighted average remaining contractual life for
options outstanding as of December 31, 2015 and 2014 was as
follows:
Number Weighted Weighted Intrinsic
As of December 31, 2015:
Incentive Stock Option Plans:
Outstanding 626,845 $ 9.25 79 $ 2,990
Expected to Vest 616,987 $ 9.21 78 $ 2,965
Exercisable 373,929 $ 7.73 59 $ 2,353
As of December 31, 2014:
Incentive Stock Option Plans:
Outstanding 724,904 $ 9.22 90 $ 1,774
Expected to Vest 713,172 $ 9.19 89 $ 1,773
Exercisable 447,879 $ 7.82 71 $ 1,738 </t>
  </si>
  <si>
    <t>Performance Based Options</t>
  </si>
  <si>
    <t>Performance option activity is as follows:
Incentive Weighted Average Exercisable
Balance outstanding, December 31, 2014 107,689 $ 11.49 $
—
Options forfeited (9,279 ) 11.49
Balance outstanding, December 31, 2015 98,410 $ 11.49 $
—</t>
  </si>
  <si>
    <t>Information relating to performance stock options at
December 31, 2015 summarized by exercise price is as
follows:
Outstanding Weighted Average Exercisable Weighted
Exercise Price Per Share Shares Remaining Exercise Shares Exercise
Performance Incentive Stock Option Plan:
$11.49 98,410 24 $ 11.49
— $
—
98,410 $ 11.49
— $
—</t>
  </si>
  <si>
    <t xml:space="preserve">The weighted average exercise prices for performance options
granted and exercisable and the weighted average remaining
contractual life for performance options outstanding as of
December 31, 2014 and 2015 was as follows:
Number Weighted Weighted Intrinsic
As of December 31, 2014:
Performance Incentive Stock Option Plans:
Outstanding 107,689 $ 11.49 36 $ 14
Expected to Vest 107,689 $ 11.49 36 $ 14
Exercisable
— $
—
— $
—
As of December 31, 2015:
Performance Incentive Stock Option Plans:
Outstanding 98,410 $ 11.49 24 $ 248
Expected to Vest 58,410 $ 11.49 24 $ 147
Exercisable
— $
—
— $
— </t>
  </si>
  <si>
    <t>Restricted Stock</t>
  </si>
  <si>
    <t>Summary of Non-Vested Shares</t>
  </si>
  <si>
    <t>A status summary of non-vested shares as of December 31, 2015
and 2014, are presented below:
December 31, 2015 December 31, 2014
Number Weighted Number Weighted
Nonvested shares at January 1 st 560,842 $ 21.44 376,702 $ 24.85
Granted 73,201 12.68 240,724 14.81
Vested (239,771 ) 20.23 (35,812 ) 14.74
Forfeited (31,431 ) 22.02 (20,772 ) 17.91
Nonvested shares at December 31 st 362,841 $ 20.43 560,842 $ 21.44</t>
  </si>
  <si>
    <t>Performance Shares</t>
  </si>
  <si>
    <t>A status summary of non-vested shares as of December 31, 2015
and 2014, are presented below:
December 31, 2015 December 31, 2014
Number Weighted Number Weighted
Nonvested shares at January 1 st 103,907 $ 17.77 24,637 $ 28.28
Granted 10,696 11.38 79,270 14.51
Forfeited (10,200 ) 18.43 — —
Nonvested shares at December 31 st 104,403 $ 17.05 103,907 $ 17.77</t>
  </si>
  <si>
    <t>Accumulated Other Comprehensive Loss (Tables)</t>
  </si>
  <si>
    <t>Beginning Balance, Annual Activity and Ending Balance of each Component of Accumulated Other Comprehensive Income</t>
  </si>
  <si>
    <t>The following table lists the beginning balance, annual activity
and ending balance of each component of accumulated other
comprehensive income:
Interest FX Total
Balance, December 31, 2012 $ (728 ) $ (1,034 ) $ (1,762 )
Other comprehensive income/(loss) before reclassifications (75 ) 326 251
Amounts reclassified from AOCI 712
— 712
Tax effect (249 )
— (249 )
Balance, December 31, 2013 $ (340 ) $ (708 ) $ (1,048 )
Other comprehensive income/(loss) before reclassifications (30 ) (1,262 ) (1,292 )
Amounts reclassified from AOCI 594
— 594
Tax effect (224 )
— (224 )
Balance, December 31, 2014 $
— $ (1,970 ) $ (1,970 )
Other comprehensive loss before reclassifications
— (1,571 ) (1,571 )
Balance, December 31, 2015 $
— $ (3,541 ) $ (3,541 )</t>
  </si>
  <si>
    <t>Quarterly Data-Unaudited (Tables)</t>
  </si>
  <si>
    <t>Schedule of Quarterly Data</t>
  </si>
  <si>
    <t xml:space="preserve">March 31 June 30 September 30 December 31
Quarterly Data—2015
Net sales $ 66,565 $ 66,523 $ 72,486 $ 83,808
Gross profit 24,650 25,121 31,433 30,698
Net income attributable to American Vanguard 51 781 2,772 2,987
Basic net income per share 0.00 0.03 0.10 .10
Diluted net income per share 0.00 0.03 0.09 .10
Quarterly Data—2014
Net sales $ 81,095 $ 68,313 $ 71,635 $ 77,591
Gross profit 28,905 26,060 28,293 31,238
Net income attributable to American Vanguard 2,159 145 732 1,805
Basic net income per share 0.08 0.01 0.03 0.06
Diluted net income per share 0.07 0.01 0.03 0.06 </t>
  </si>
  <si>
    <t>Valuation and Qualifying Accounts (Detail) - Allowance for Doubtful Accounts - USD ($) $ in Thousands</t>
  </si>
  <si>
    <t>Valuation and Qualifying Accounts Disclosure [Line Items]</t>
  </si>
  <si>
    <t>Balance at Beginning of Period</t>
  </si>
  <si>
    <t>Additions Charged to Costs and Expenses</t>
  </si>
  <si>
    <t>Charge to Other</t>
  </si>
  <si>
    <t>Deductions</t>
  </si>
  <si>
    <t>Balance at End of Period</t>
  </si>
  <si>
    <t>Summary of Business Sales Segmentation as per Product (Detail) - USD ($) $ in Thousands</t>
  </si>
  <si>
    <t>3 Months Ended</t>
  </si>
  <si>
    <t>Sep. 30, 2015</t>
  </si>
  <si>
    <t>Mar. 31, 2015</t>
  </si>
  <si>
    <t>Sep. 30, 2014</t>
  </si>
  <si>
    <t>Jun. 30, 2014</t>
  </si>
  <si>
    <t>Mar. 31, 2014</t>
  </si>
  <si>
    <t>Net Sales:</t>
  </si>
  <si>
    <t>Total crop</t>
  </si>
  <si>
    <t>Non-crop</t>
  </si>
  <si>
    <t>Crop</t>
  </si>
  <si>
    <t>Insecticides</t>
  </si>
  <si>
    <t>Herbicides/Soil Fumigants/Fungicides</t>
  </si>
  <si>
    <t>Other, Including Plant Growth Regulators</t>
  </si>
  <si>
    <t>Summary of Operating Expense (Detail) - USD ($) $ in Thousands</t>
  </si>
  <si>
    <t>Components of Other Income (Expense) [Line Items]</t>
  </si>
  <si>
    <t>Selling</t>
  </si>
  <si>
    <t>General and administrative</t>
  </si>
  <si>
    <t>Research, product development and regulatory</t>
  </si>
  <si>
    <t>Freight, delivery and warehousing</t>
  </si>
  <si>
    <t>Description of Business, Basis of Consolidation and Significant Accounting Policies - Additional Information (Detail) $ / shares in Units, £ in Thousands</t>
  </si>
  <si>
    <t>1 Months Ended</t>
  </si>
  <si>
    <t>Nov. 30, 2015USD ($)shares</t>
  </si>
  <si>
    <t>Nov. 30, 2015GBP (£)shares</t>
  </si>
  <si>
    <t>Jul. 31, 2014USD ($)shares</t>
  </si>
  <si>
    <t>Jul. 31, 2014GBP (£)shares</t>
  </si>
  <si>
    <t>Feb. 28, 2014USD ($)shares</t>
  </si>
  <si>
    <t>Feb. 28, 2014GBP (£)shares</t>
  </si>
  <si>
    <t>Dec. 31, 2015USD ($)Derivative$ / sharesshares</t>
  </si>
  <si>
    <t>Dec. 31, 2014USD ($)$ / sharesshares</t>
  </si>
  <si>
    <t>Oct. 31, 2014USD ($)shares</t>
  </si>
  <si>
    <t>Dec. 31, 2013USD ($)$ / sharesshares</t>
  </si>
  <si>
    <t>Basis Of Presentation And Summary Of Significant Accounting Policies [Line Items]</t>
  </si>
  <si>
    <t>Advertising expense</t>
  </si>
  <si>
    <t>Inventory reserve allowance</t>
  </si>
  <si>
    <t>Number of Interest rate swap contract outstanding | Derivative</t>
  </si>
  <si>
    <t>Losses in other comprehensive income expected to be reclassified to earnings</t>
  </si>
  <si>
    <t>Amount raised by equity investee on shares issued</t>
  </si>
  <si>
    <t>Gain (Loss) from dilution of equity method investment</t>
  </si>
  <si>
    <t>Warrants exercised amount</t>
  </si>
  <si>
    <t>Warrants exercised shares | shares</t>
  </si>
  <si>
    <t>Ownership position in equity investment</t>
  </si>
  <si>
    <t>15.11%</t>
  </si>
  <si>
    <t>Carrying value of equity investment</t>
  </si>
  <si>
    <t>Quoted market value of equity investment</t>
  </si>
  <si>
    <t>Anti-dilutive stock options excluded from computation of diluted earning per share | shares</t>
  </si>
  <si>
    <t>Reduction in share based compensation expense</t>
  </si>
  <si>
    <t>TyraTech Inc.</t>
  </si>
  <si>
    <t>Shares issued by equity investee | shares</t>
  </si>
  <si>
    <t>Building | Minimum</t>
  </si>
  <si>
    <t>Property, Plant and Equipment Useful Life</t>
  </si>
  <si>
    <t>10 years</t>
  </si>
  <si>
    <t>Building | Maximum</t>
  </si>
  <si>
    <t>30 years</t>
  </si>
  <si>
    <t>Machinery and equipment | Minimum</t>
  </si>
  <si>
    <t>3 years</t>
  </si>
  <si>
    <t>Machinery and equipment | Maximum</t>
  </si>
  <si>
    <t>15 years</t>
  </si>
  <si>
    <t>Office furniture, fixtures and equipment | Minimum</t>
  </si>
  <si>
    <t>Office furniture, fixtures and equipment | Maximum</t>
  </si>
  <si>
    <t>Automotive equipment | Minimum</t>
  </si>
  <si>
    <t>Automotive equipment | Maximum</t>
  </si>
  <si>
    <t>6 years</t>
  </si>
  <si>
    <t>Construction in progress | Minimum</t>
  </si>
  <si>
    <t>Construction in progress | Maximum</t>
  </si>
  <si>
    <t>Forfeited percentage of stock</t>
  </si>
  <si>
    <t>6.60%</t>
  </si>
  <si>
    <t>Weighted average grant-date fair values of restricted stock grants | $ / shares</t>
  </si>
  <si>
    <t>6.90%</t>
  </si>
  <si>
    <t>Incentive Stock Options</t>
  </si>
  <si>
    <t>3.60%</t>
  </si>
  <si>
    <t>Weighted average grant-date fair values of options in period | $ / shares</t>
  </si>
  <si>
    <t>Option shares granted | shares</t>
  </si>
  <si>
    <t>Components of Inventories (Detail) - USD ($) $ in Thousands</t>
  </si>
  <si>
    <t>Inventory [Line Items]</t>
  </si>
  <si>
    <t>Finished products</t>
  </si>
  <si>
    <t>Raw materials</t>
  </si>
  <si>
    <t>Total Inventories</t>
  </si>
  <si>
    <t>Summary of Effect of Derivative Instruments on Statements of Operations (Detail) - USD ($) $ in Thousands</t>
  </si>
  <si>
    <t>Derivative Instruments, Gain (Loss) [Line Items]</t>
  </si>
  <si>
    <t>Amount of Gain or (Loss) Recognized in OCI on Derivative (Effective Portion)</t>
  </si>
  <si>
    <t>Amount of Gain or (Loss) Reclassified from Accumulated OCI into Income (Effective Portion)</t>
  </si>
  <si>
    <t>Amount of Gain or (Loss) Recognized in Income on Derivative (Ineffective Portion)</t>
  </si>
  <si>
    <t>Designated as Hedging | Cash Flow Hedging | Interest Rate Contracts</t>
  </si>
  <si>
    <t>Designated as Hedging | Cash Flow Hedging | Interest Rate Contracts | Interest Expense</t>
  </si>
  <si>
    <t>Components of Basic and Diluted Earnings Per Share (Detail) - USD ($) shares in Thousands, $ in Thousands</t>
  </si>
  <si>
    <t>Numerator:</t>
  </si>
  <si>
    <t>Denominator:</t>
  </si>
  <si>
    <t>Dilutive effect of stock options and grants</t>
  </si>
  <si>
    <t>Unamortized Stock-Based Compensation Expenses (Detail) - USD ($) $ in Thousands</t>
  </si>
  <si>
    <t>Share-based Compensation Arrangement by Share-based Payment Award [Line Items]</t>
  </si>
  <si>
    <t>Unamortized Stock-Based Compensation</t>
  </si>
  <si>
    <t>Remaining Weighted Average Period (years)</t>
  </si>
  <si>
    <t>2 years</t>
  </si>
  <si>
    <t>6 months</t>
  </si>
  <si>
    <t>1 year 3 months 18 days</t>
  </si>
  <si>
    <t>1 year 9 months 18 days</t>
  </si>
  <si>
    <t>1 year 10 months 24 days</t>
  </si>
  <si>
    <t>Performance Based Restricted Stock</t>
  </si>
  <si>
    <t>1 year 6 months</t>
  </si>
  <si>
    <t>2 years 1 month 6 days</t>
  </si>
  <si>
    <t>2 years 4 months 24 days</t>
  </si>
  <si>
    <t>Summary of Value Option Grants Using Weighted Average Assumptions (Detail)</t>
  </si>
  <si>
    <t>Risk free interest rate</t>
  </si>
  <si>
    <t>2.00%</t>
  </si>
  <si>
    <t>Dividend yield</t>
  </si>
  <si>
    <t>0.90%</t>
  </si>
  <si>
    <t>Volatility factor</t>
  </si>
  <si>
    <t>48.90%</t>
  </si>
  <si>
    <t>Weighted average life (years)</t>
  </si>
  <si>
    <t>6 years 6 months</t>
  </si>
  <si>
    <t>Summary of Property, Plant and Equipment (Detail) - USD ($) $ in Thousands</t>
  </si>
  <si>
    <t>Property, Plant and Equipment [Line Items]</t>
  </si>
  <si>
    <t>Property, plant and equipment, Gross</t>
  </si>
  <si>
    <t>Less accumulated depreciation</t>
  </si>
  <si>
    <t>Total Property, plant and equipment</t>
  </si>
  <si>
    <t>Land</t>
  </si>
  <si>
    <t>Buildings and improvements</t>
  </si>
  <si>
    <t>Buildings and improvements | Minimum</t>
  </si>
  <si>
    <t>Buildings and improvements | Maximum</t>
  </si>
  <si>
    <t>Machinery and equipment</t>
  </si>
  <si>
    <t>Office furniture, fixtures and equipment</t>
  </si>
  <si>
    <t>Automotive equipment</t>
  </si>
  <si>
    <t>Construction in progress</t>
  </si>
  <si>
    <t>Property, Plant And Equipment - Additional Information (Detail) - USD ($)</t>
  </si>
  <si>
    <t>Depreciation expense related to property and equipment</t>
  </si>
  <si>
    <t>Write off of property and equipment</t>
  </si>
  <si>
    <t>Summary of Long Term Debt (Detail) - USD ($) $ in Thousands</t>
  </si>
  <si>
    <t>Debt Instrument [Line Items]</t>
  </si>
  <si>
    <t>Revolving line of credit</t>
  </si>
  <si>
    <t>[1]</t>
  </si>
  <si>
    <t>Notes payable</t>
  </si>
  <si>
    <t>Total indebtedness</t>
  </si>
  <si>
    <t>Less current installments</t>
  </si>
  <si>
    <t>Less deferred loan fees</t>
  </si>
  <si>
    <t>Long term debt, non current</t>
  </si>
  <si>
    <t>On July 11, 2014, AMVAC Chemical Corporation ("AMVAC"), our principal operating subsidiary, as borrower, and affiliates (including the Company), as guarantors and/or borrowers, entered into a First Amendment to Second Amended and Restated Credit Agreement (the "First Amendment") with a group of commercial lenders led by Bank of the West (AMVAC's primary bank) as agent, swing line lender and L/C issuer. The First Amendment amends the Second Amended and Restated Credit Agreement ("2013 Credit Agreement") dated as of June 17, 2013. Under the terms of the First Amendment, the Consolidated Funded Debt Ratio was increased for the third and fourth quarters of 2014 and the first quarter of 2015, and, further, borrowers are permitted to pay cash dividends to stockholders during the first and second quarters of 2015, notwithstanding prior levels of net income. The 2013 Credit Agreement, as amended by the First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t>
  </si>
  <si>
    <t>Principal Payments on Long-Term Debt (Detail) - USD ($) $ in Thousands</t>
  </si>
  <si>
    <t>Summary of Long Term Debt (Parenthetical) (Detail)</t>
  </si>
  <si>
    <t>Dec. 31, 2015USD ($)</t>
  </si>
  <si>
    <t>Senior secured credit facility term</t>
  </si>
  <si>
    <t>5 years</t>
  </si>
  <si>
    <t>Senior secured credit facility, maturity date</t>
  </si>
  <si>
    <t>Jun. 17,
		2018</t>
  </si>
  <si>
    <t>Maximum | Term Loan</t>
  </si>
  <si>
    <t>Accordion feature</t>
  </si>
  <si>
    <t>Revolving Line of Credit</t>
  </si>
  <si>
    <t>Senior secured credit facility</t>
  </si>
  <si>
    <t>Long-Term Debt - Additional Information (Detail) - USD ($) $ in Thousands</t>
  </si>
  <si>
    <t>Dec. 31, 2012</t>
  </si>
  <si>
    <t>Fixed interest rate for interest rate swap contract</t>
  </si>
  <si>
    <t>3.39%</t>
  </si>
  <si>
    <t>Interest rate swap, start date</t>
  </si>
  <si>
    <t>Mar. 30,
		2011</t>
  </si>
  <si>
    <t>Interest rate swap, expiration date</t>
  </si>
  <si>
    <t>Dec. 31,
		2014</t>
  </si>
  <si>
    <t>Maximum</t>
  </si>
  <si>
    <t>Capacity to increase borrowings under credit agreement</t>
  </si>
  <si>
    <t>Secured Revolving Credit Facility</t>
  </si>
  <si>
    <t>Average line of credit facility outstanding</t>
  </si>
  <si>
    <t>Weighted average interest rate</t>
  </si>
  <si>
    <t>2.10%</t>
  </si>
  <si>
    <t>2.50%</t>
  </si>
  <si>
    <t>Amount of Outstanding Debt and Notional Amount on Interest Rate Swap Contract (Detail) - Interest Rate Swap - USD ($) $ in Thousands</t>
  </si>
  <si>
    <t>Derivative Instruments and Hedging Activities Disclosures [Line Items]</t>
  </si>
  <si>
    <t>Outstanding Variable Rate Debt</t>
  </si>
  <si>
    <t>Notional Amount on Interest Rate Swap</t>
  </si>
  <si>
    <t>Summary Revolving Line of Credit And Various Notes Payable Constitute Short-Term and Long-Term Loan Balances Together (Detail) - USD ($) $ in Thousands</t>
  </si>
  <si>
    <t>Extinguishment of Debt [Line Items]</t>
  </si>
  <si>
    <t>Revolving line of credit, Long Term</t>
  </si>
  <si>
    <t>Revolving line of credit, Short-term</t>
  </si>
  <si>
    <t>Deferred loan fees, Long Term</t>
  </si>
  <si>
    <t>Deferred loan fees, Short-term</t>
  </si>
  <si>
    <t>Deferred loan fees</t>
  </si>
  <si>
    <t>Notes payable, Long Term</t>
  </si>
  <si>
    <t>Notes payable, Short-term</t>
  </si>
  <si>
    <t>Long Term debt</t>
  </si>
  <si>
    <t>Short-term</t>
  </si>
  <si>
    <t>Components of Income Tax (Benefit) Expense (Detail) - USD ($) $ in Thousands</t>
  </si>
  <si>
    <t>Current:</t>
  </si>
  <si>
    <t>Federal</t>
  </si>
  <si>
    <t>State</t>
  </si>
  <si>
    <t>Foreign</t>
  </si>
  <si>
    <t>Deferred:</t>
  </si>
  <si>
    <t>Total income tax expense (benefit)</t>
  </si>
  <si>
    <t>Income Taxes - Additional Information (Detail) - USD ($) $ in Thousands</t>
  </si>
  <si>
    <t>Income Taxes [Line Items]</t>
  </si>
  <si>
    <t>Federal Income Tax Rate</t>
  </si>
  <si>
    <t>35.00%</t>
  </si>
  <si>
    <t>Interest and penalties related to unrecognized tax benefits accrued</t>
  </si>
  <si>
    <t>Undistributed foreign earnings reinvested</t>
  </si>
  <si>
    <t>State and Local Jurisdiction | Minimum</t>
  </si>
  <si>
    <t>Income Tax Examination Period</t>
  </si>
  <si>
    <t>State and Local Jurisdiction | Maximum</t>
  </si>
  <si>
    <t>Federal | Minimum</t>
  </si>
  <si>
    <t>Federal | Maximum</t>
  </si>
  <si>
    <t>Total Income Tax Expense Applying U.S. Federal Income Tax Rate (Detail) - USD ($) $ in Thousands</t>
  </si>
  <si>
    <t>Components Of Income Tax Expense Benefit [Line Items]</t>
  </si>
  <si>
    <t>Computed tax expense at statutory federal rates</t>
  </si>
  <si>
    <t>Increase (decrease) in taxes resulting from:</t>
  </si>
  <si>
    <t>State taxes, net of federal income tax benefit</t>
  </si>
  <si>
    <t>Domestic production deduction</t>
  </si>
  <si>
    <t>Income tax credits</t>
  </si>
  <si>
    <t>Foreign tax rate differential</t>
  </si>
  <si>
    <t>Subpart F income</t>
  </si>
  <si>
    <t>Equity Investment</t>
  </si>
  <si>
    <t>Stock Based Compensation</t>
  </si>
  <si>
    <t>State Tax Rate Change</t>
  </si>
  <si>
    <t>Unrecognized tax benefits</t>
  </si>
  <si>
    <t>Foreign Tax Gross Up</t>
  </si>
  <si>
    <t>Meals and Entertainment</t>
  </si>
  <si>
    <t>Other expenses</t>
  </si>
  <si>
    <t>Income before provision for income taxes and losses on equity investment (Detail) - USD ($) $ in Thousands</t>
  </si>
  <si>
    <t>Schedule of Income Before Income Tax [Line Items]</t>
  </si>
  <si>
    <t>Domestic</t>
  </si>
  <si>
    <t>Temporary Differences in Financial Statement Carrying Amounts and Tax Bases of Assets and Liabilities (Detail) - USD ($) $ in Thousands</t>
  </si>
  <si>
    <t>State income taxes</t>
  </si>
  <si>
    <t>Vacation pay accrual</t>
  </si>
  <si>
    <t>Accrued bonuses</t>
  </si>
  <si>
    <t>Bad debt</t>
  </si>
  <si>
    <t>Stock compensation</t>
  </si>
  <si>
    <t>Net deferred tax asset</t>
  </si>
  <si>
    <t>Non-Current:</t>
  </si>
  <si>
    <t>Plant and equipment, principally due to differences in depreciation and capitalized interest</t>
  </si>
  <si>
    <t>NOL Carryforward</t>
  </si>
  <si>
    <t>Tax credit</t>
  </si>
  <si>
    <t>Net deferred tax liability</t>
  </si>
  <si>
    <t>Total net deferred tax liability</t>
  </si>
  <si>
    <t>Gross Unrecognized Tax Liabilities (Detail) - USD ($) $ in Thousands</t>
  </si>
  <si>
    <t>Income Tax Contingency [Line Items]</t>
  </si>
  <si>
    <t>Beginning Balance</t>
  </si>
  <si>
    <t>Additions for tax positions related to the current year</t>
  </si>
  <si>
    <t>Additions for tax positions related to the prior year</t>
  </si>
  <si>
    <t>Deletion for tax positions related to the prior year</t>
  </si>
  <si>
    <t>Ending Balance</t>
  </si>
  <si>
    <t>Litigation and Environmental - Additional Information (Detail) $ in Thousands</t>
  </si>
  <si>
    <t>May. 12, 2015USD ($)</t>
  </si>
  <si>
    <t>Aug. 21, 2012Case</t>
  </si>
  <si>
    <t>May. 31, 2012CasePerson</t>
  </si>
  <si>
    <t>Dec. 31, 2015USD ($)CasePlaintiff</t>
  </si>
  <si>
    <t>Delaware</t>
  </si>
  <si>
    <t>Loss Contingencies [Line Items]</t>
  </si>
  <si>
    <t>Number of lawsuits filed</t>
  </si>
  <si>
    <t>Delaware | U.S. State District Court</t>
  </si>
  <si>
    <t>Legal proceedings number of personal injuries</t>
  </si>
  <si>
    <t>Number of claimants | Person</t>
  </si>
  <si>
    <t>Number of consolidated cases</t>
  </si>
  <si>
    <t>Delaware | Superior Court</t>
  </si>
  <si>
    <t>Schiemer Farms Matter</t>
  </si>
  <si>
    <t>Alleged loss of yield | $</t>
  </si>
  <si>
    <t>Hendler Law Firm | Louisiana | U.S. State District Court</t>
  </si>
  <si>
    <t>Former Banana Workers | United States Lawsuits</t>
  </si>
  <si>
    <t>Number of lawsuits</t>
  </si>
  <si>
    <t>Former Banana Workers | Nicaragua Lawsuits</t>
  </si>
  <si>
    <t>Former Banana Workers | Louisiana And Delaware</t>
  </si>
  <si>
    <t>Number of pending claims</t>
  </si>
  <si>
    <t>Former Banana Workers | Nicaraguan</t>
  </si>
  <si>
    <t>Number of claimants | Plaintiff</t>
  </si>
  <si>
    <t>Former Banana Workers | Nicaraguan | Public Law</t>
  </si>
  <si>
    <t>Number of Lawsuits Filed</t>
  </si>
  <si>
    <t>Former Banana Workers | Nicaraguan | Special Law</t>
  </si>
  <si>
    <t>Former Banana Workers | Nicaraguan | Compensatory Damages</t>
  </si>
  <si>
    <t>Value of claims paid | $</t>
  </si>
  <si>
    <t>Former Banana Workers | Nicaraguan | Punitive Damages</t>
  </si>
  <si>
    <t>Employee Deferred Compensation Plan and Employee Stock Purchase Plan - Additional Information (Detail) - USD ($) $ / shares in Units, $ in Thousands</t>
  </si>
  <si>
    <t>Jun. 30, 2001</t>
  </si>
  <si>
    <t>Jun. 30, 2011</t>
  </si>
  <si>
    <t>Employee Stock Ownership Plan (ESOP) Disclosures [Line Items]</t>
  </si>
  <si>
    <t>Percentage contribution, compensation</t>
  </si>
  <si>
    <t>100.00%</t>
  </si>
  <si>
    <t>Matching percentage, employee contribution</t>
  </si>
  <si>
    <t>5.00%</t>
  </si>
  <si>
    <t>Company's contributions amount</t>
  </si>
  <si>
    <t>Common stock under employee stock purchase plan, par value</t>
  </si>
  <si>
    <t>Shares of common stock purchased through the plan</t>
  </si>
  <si>
    <t>Employee Stock Purchase Plan</t>
  </si>
  <si>
    <t>Number of common stock shares under employee stock purchase plan</t>
  </si>
  <si>
    <t>Employee stock purchase plan offering period</t>
  </si>
  <si>
    <t>January 1 and July 1 of each year</t>
  </si>
  <si>
    <t>Commons stock plan available for sale under plan</t>
  </si>
  <si>
    <t>Available common stock under plan</t>
  </si>
  <si>
    <t>Major Customers and Export Sales - Additional Information (Detail)</t>
  </si>
  <si>
    <t>Customer One</t>
  </si>
  <si>
    <t>Segment Reporting Information [Line Items]</t>
  </si>
  <si>
    <t>Percentage of customer receivables</t>
  </si>
  <si>
    <t>14.00%</t>
  </si>
  <si>
    <t>21.00%</t>
  </si>
  <si>
    <t>Customer Two</t>
  </si>
  <si>
    <t>11.00%</t>
  </si>
  <si>
    <t>12.00%</t>
  </si>
  <si>
    <t>10.00%</t>
  </si>
  <si>
    <t>Customer Three</t>
  </si>
  <si>
    <t>8.00%</t>
  </si>
  <si>
    <t>Customer Concentration Risk | Sales | Customer One</t>
  </si>
  <si>
    <t>Percentage to company consolidated sales</t>
  </si>
  <si>
    <t>18.00%</t>
  </si>
  <si>
    <t>20.00%</t>
  </si>
  <si>
    <t>17.00%</t>
  </si>
  <si>
    <t>Customer Concentration Risk | Sales | Customer Two</t>
  </si>
  <si>
    <t>13.00%</t>
  </si>
  <si>
    <t>Customer Concentration Risk | Sales | Customer Three</t>
  </si>
  <si>
    <t>Summary of Worldwide Export Sales (Detail) - USD ($) $ in Thousands</t>
  </si>
  <si>
    <t>Worldwide Export Sales</t>
  </si>
  <si>
    <t>Mexico</t>
  </si>
  <si>
    <t>Central &amp; South America</t>
  </si>
  <si>
    <t>Europe</t>
  </si>
  <si>
    <t>Asia</t>
  </si>
  <si>
    <t>Africa</t>
  </si>
  <si>
    <t>Australia</t>
  </si>
  <si>
    <t>Canada</t>
  </si>
  <si>
    <t>Middle East</t>
  </si>
  <si>
    <t>Royalties - Additional Information (Detail) - USD ($) $ in Thousands</t>
  </si>
  <si>
    <t>Other Income Expense [Line Items]</t>
  </si>
  <si>
    <t>Royalty expense</t>
  </si>
  <si>
    <t>Product Acquisitions - Additional Information (Detail) $ in Thousands</t>
  </si>
  <si>
    <t>Dec. 31, 2015USD ($)Business</t>
  </si>
  <si>
    <t>Dec. 31, 2014USD ($)</t>
  </si>
  <si>
    <t>Dec. 31, 2013USD ($)</t>
  </si>
  <si>
    <t>Business Acquisition [Line Items]</t>
  </si>
  <si>
    <t>Number of business acquisitions | Business</t>
  </si>
  <si>
    <t>Fair value increase (reduction)</t>
  </si>
  <si>
    <t>Product acquisition and licensing agreements obligation, Other Liability</t>
  </si>
  <si>
    <t>Product Rights</t>
  </si>
  <si>
    <t>Expected useful life</t>
  </si>
  <si>
    <t>25 years</t>
  </si>
  <si>
    <t>Customer Lists</t>
  </si>
  <si>
    <t>Trademarks</t>
  </si>
  <si>
    <t>Schedule of Intangible Assets Recognized in Connection with Product Acquisitions (Detail) - USD ($) $ in Thousands</t>
  </si>
  <si>
    <t>Additions</t>
  </si>
  <si>
    <t>Write off</t>
  </si>
  <si>
    <t>Impact of movement in exchange rates</t>
  </si>
  <si>
    <t>Amortization expense</t>
  </si>
  <si>
    <t>Schedule of Gross Carrying Amount and Accumulated Amortization of Intangible Assets (Detail) - USD ($) $ in Thousands</t>
  </si>
  <si>
    <t>Finite-Lived Intangible Assets And Liabilities [Line Items]</t>
  </si>
  <si>
    <t>Gross</t>
  </si>
  <si>
    <t>Accumulated Amortization</t>
  </si>
  <si>
    <t>Net Book Value</t>
  </si>
  <si>
    <t>Schedule of Future Amortization Charges Related to Intangible Assets (Detail) - USD ($) $ in Thousands</t>
  </si>
  <si>
    <t>Finite Lived Intangible Assets And Liabilities Future Amortization Expense [Line Items]</t>
  </si>
  <si>
    <t>Thereafter</t>
  </si>
  <si>
    <t>Schedule of Company's Obligations Under Product Acquisitions and Licensing Agreements (Detail) - USD ($) $ in Thousands</t>
  </si>
  <si>
    <t>Business Acquisition, Contingent Consideration [Line Items]</t>
  </si>
  <si>
    <t>Additional obligations acquired</t>
  </si>
  <si>
    <t>Adjustment to deferred liabilities</t>
  </si>
  <si>
    <t>FX impact</t>
  </si>
  <si>
    <t>Payments on existing obligations</t>
  </si>
  <si>
    <t>Commitments - Additional Information (Detail) - USD ($) $ in Thousands</t>
  </si>
  <si>
    <t>Schedule Of Commitments And Contingencies [Line Items]</t>
  </si>
  <si>
    <t>Rent Expense</t>
  </si>
  <si>
    <t>Hannibal, Missouri</t>
  </si>
  <si>
    <t>Long Term Ground Leases Expiration Period</t>
  </si>
  <si>
    <t>20 years</t>
  </si>
  <si>
    <t>Marsing</t>
  </si>
  <si>
    <t>Vehicle Lease</t>
  </si>
  <si>
    <t>Minimum | Axis, Alabama</t>
  </si>
  <si>
    <t>Maximum | Axis, Alabama</t>
  </si>
  <si>
    <t>35 years</t>
  </si>
  <si>
    <t>Future Minimum Lease Payments Under Term Of Leases (Detail) $ in Thousands</t>
  </si>
  <si>
    <t>Operating Leased Assets [Line Items]</t>
  </si>
  <si>
    <t>Operating Leases, Future Minimum Payments Due, Total</t>
  </si>
  <si>
    <t>Research and Development - Additional Information (Detail) - USD ($) $ in Thousands</t>
  </si>
  <si>
    <t>Schedule Of Research And Development [Line Items]</t>
  </si>
  <si>
    <t>Research and development expenses</t>
  </si>
  <si>
    <t>Equity Plan Awards - Additional Information (Detail) - USD ($) $ / shares in Units, $ in Thousands</t>
  </si>
  <si>
    <t>Incentive Stock Option Plans, Options granted</t>
  </si>
  <si>
    <t>Stock-based compensation expense</t>
  </si>
  <si>
    <t>Number of option shares vest on anniversary of grant date</t>
  </si>
  <si>
    <t>Number of Shares, Granted</t>
  </si>
  <si>
    <t>Targeted performance percentage</t>
  </si>
  <si>
    <t>200.00%</t>
  </si>
  <si>
    <t>Performance Based Options | Performance based stock options based upon financial performance of earnings before interest and tax ("EBIT") and net sales goal for the period commencing January 1, 2015 and ending December 31, 2017</t>
  </si>
  <si>
    <t>Percentage of shares vesting based on Performance</t>
  </si>
  <si>
    <t>80.00%</t>
  </si>
  <si>
    <t>Earnings before income tax goal weight, percentage</t>
  </si>
  <si>
    <t>50.00%</t>
  </si>
  <si>
    <t>Net sales goal weight, percentage</t>
  </si>
  <si>
    <t>30.00%</t>
  </si>
  <si>
    <t>Performance Based Options | Performance based stock options based upon AVD stock price appreciation over the course of the period commencing January 1, 2015 and ending December 31, 2017</t>
  </si>
  <si>
    <t>Equity Incentive Plan Nineteen Ninety Three</t>
  </si>
  <si>
    <t>Number of securities remaining available for future issuance</t>
  </si>
  <si>
    <t>Incentive Stock Option Plan</t>
  </si>
  <si>
    <t>Option Exercisable Maximum Period</t>
  </si>
  <si>
    <t>Option Exercise Price as Percentage of Fair Value of Common Stock</t>
  </si>
  <si>
    <t>Option exercise price as percentage of fair value of common stock</t>
  </si>
  <si>
    <t>110.00%</t>
  </si>
  <si>
    <t>Total intrinsic value of options exercised</t>
  </si>
  <si>
    <t>Cash received from stock option exercised</t>
  </si>
  <si>
    <t>Number of Shares, Vested</t>
  </si>
  <si>
    <t>Weighted Average Grant-Date Fair Value, Granted</t>
  </si>
  <si>
    <t>Number of forfeited common stock that is granted</t>
  </si>
  <si>
    <t>Unamortized stock-based compensation expense</t>
  </si>
  <si>
    <t>Nonvested unamortized stock-based compensation expense, contractual term</t>
  </si>
  <si>
    <t>Restricted Stock | Common Stock</t>
  </si>
  <si>
    <t>Stock option granted vesting period</t>
  </si>
  <si>
    <t>Number of restricted common stock issued to employees and non-executive board members</t>
  </si>
  <si>
    <t>Number of years of service before cliff vesting</t>
  </si>
  <si>
    <t>The total fair value recognized over the vesting period</t>
  </si>
  <si>
    <t>Restricted Stock | Common Stock | Vested immediately</t>
  </si>
  <si>
    <t>Restricted Stock | Common Stock | Vest after 90 days</t>
  </si>
  <si>
    <t>Restricted Stock | Common Stock | Vest one-third each year</t>
  </si>
  <si>
    <t>Restricted Stock | Minimum | Common Stock</t>
  </si>
  <si>
    <t>Restricted Stock | Maximum | Common Stock</t>
  </si>
  <si>
    <t>Cliff vesting date</t>
  </si>
  <si>
    <t>May 23,
		2017</t>
  </si>
  <si>
    <t>Performance Shares | Vest on January 5, 2018</t>
  </si>
  <si>
    <t>Jan. 5,
		2018</t>
  </si>
  <si>
    <t>Performance Shares | Vest on August 1, 2018</t>
  </si>
  <si>
    <t>Aug. 1,
		2018</t>
  </si>
  <si>
    <t>Performance Shares | Performance Based Shares Based Upon Financial Performance of Earnings before Interest Tax ("EBIT") and Net Sales Goal for the Period Commencing January 1, 2015 and Ending December 31, 2017</t>
  </si>
  <si>
    <t>Performance Shares | Performance Based Shares Based Upon AVD Stock Price Appreciation Over the Course of the Period Commencing January 1, 2015, Ending December 31, 2017</t>
  </si>
  <si>
    <t>Performance Shares | Performance Based Shares Related to Net Income Weighted at 50%, Net Sales Weighted at 30%, Commencing January 1, 2015 and Ending December 31, 2017</t>
  </si>
  <si>
    <t>Performance Shares | Remaining 20% of Performance Based Shares are Based Upon AVD Stock Price Appreciation for the Period Commencing January 1, 2015 and Ending December 31, 2017</t>
  </si>
  <si>
    <t>Incentive Stock Options | First Anniversary</t>
  </si>
  <si>
    <t>Incentive Stock Options | Second Anniversary</t>
  </si>
  <si>
    <t>Incentive Stock Options | Third Anniversary</t>
  </si>
  <si>
    <t>Summary of Option Activity (Detail) - $ / shares</t>
  </si>
  <si>
    <t>Incentive Stock Option Plans, Beginning balance</t>
  </si>
  <si>
    <t>Weighted Average Price Per Share, Options granted</t>
  </si>
  <si>
    <t>Incentive Stock Option Plans, Options exercised</t>
  </si>
  <si>
    <t>Incentive Stock Option Plans, Option forfeited</t>
  </si>
  <si>
    <t>Incentive Stock Option Plans, Ending balance</t>
  </si>
  <si>
    <t>Weighted Average Price Per Share, Beginning balance</t>
  </si>
  <si>
    <t>Weighted Average Price Per Share, Options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 / shares</t>
  </si>
  <si>
    <t>Outstanding Weighted Average, Exercise Price</t>
  </si>
  <si>
    <t>Exercisable Weighted Average, Exercise Price</t>
  </si>
  <si>
    <t>Outstanding Weighted Average, Shares</t>
  </si>
  <si>
    <t>Outstanding Weighted Average, Remaining Life (Months)</t>
  </si>
  <si>
    <t>79 months</t>
  </si>
  <si>
    <t>90 months</t>
  </si>
  <si>
    <t>Exercisable Weighted Average, Shares</t>
  </si>
  <si>
    <t>Incentive Stock Option Plan | Range One</t>
  </si>
  <si>
    <t>Exercise Price Per Share, Lower Range</t>
  </si>
  <si>
    <t>59 months</t>
  </si>
  <si>
    <t>Incentive Stock Option Plan | Range Two</t>
  </si>
  <si>
    <t>Exercise Price Per Share, Upper Range</t>
  </si>
  <si>
    <t>104 months</t>
  </si>
  <si>
    <t>24 months</t>
  </si>
  <si>
    <t>36 months</t>
  </si>
  <si>
    <t>Performance Based Options | Range Three</t>
  </si>
  <si>
    <t>Weighted Average Exercise Prices for Options Granted and Exercisable and Weighted Average Remaining Contractual Life for Options Outstanding (Detail) - USD ($) $ / shares in Units, $ in Thousands</t>
  </si>
  <si>
    <t>Number of Shares, Outstanding</t>
  </si>
  <si>
    <t>Weighted Average Exercise Price, Outstanding</t>
  </si>
  <si>
    <t>Weighted Average Exercisable, Exercise Price</t>
  </si>
  <si>
    <t>Number of Shares, Expected to Vest</t>
  </si>
  <si>
    <t>Number of Shares, Exercisable</t>
  </si>
  <si>
    <t>Weighted Average Exercise Price, Expected to Vest</t>
  </si>
  <si>
    <t>Weighted Average Remaining Life, Outstanding</t>
  </si>
  <si>
    <t>Weighted Average Remaining Contractual Life, Expected to Vest</t>
  </si>
  <si>
    <t>78 months</t>
  </si>
  <si>
    <t>89 months</t>
  </si>
  <si>
    <t>Weighted Average Remaining Contractual Life, Exercisable</t>
  </si>
  <si>
    <t>71 months</t>
  </si>
  <si>
    <t>Intrinsic Value, Outstanding</t>
  </si>
  <si>
    <t>Intrinsic Value, Expected to Vest</t>
  </si>
  <si>
    <t>Intrinsic Value, Exercisable</t>
  </si>
  <si>
    <t>0 months</t>
  </si>
  <si>
    <t>Summary of Non-Vested Shares (Detail) - Restricted Stock - $ / shares</t>
  </si>
  <si>
    <t>Number of Shares, Beginning balance</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Shares - $ / shares</t>
  </si>
  <si>
    <t>Beginning Balance, Annual Activity and Ending Balance of each Component of Accumulated Other Comprehensive Income (Detail) - USD ($) $ in Thousands</t>
  </si>
  <si>
    <t>Accumulated Other Comprehensive Income (Loss) [Line Items]</t>
  </si>
  <si>
    <t>Other comprehensive income/(loss) before reclassifications</t>
  </si>
  <si>
    <t>Amounts reclassified from AOCI</t>
  </si>
  <si>
    <t>Tax effect</t>
  </si>
  <si>
    <t>Interest Rate Swap</t>
  </si>
  <si>
    <t>Accumulated Translation Adjustment</t>
  </si>
  <si>
    <t>Equity Method Investment - Additional Information (Detail) £ in Thousands, $ in Thousands</t>
  </si>
  <si>
    <t>Equity Method Investments [Line Items]</t>
  </si>
  <si>
    <t>Gain (Loss) on dilution of equity method investment</t>
  </si>
  <si>
    <t>Equity investment ownership position</t>
  </si>
  <si>
    <t>Schedule of Quarterly Data (Detail) - USD ($) $ / shares in Units, $ in Thousands</t>
  </si>
  <si>
    <t>Effect of Fourth Quarter Events [Line Items]</t>
  </si>
  <si>
    <t>Basic net income per share</t>
  </si>
  <si>
    <t>Diluted net income per share</t>
  </si>
  <si>
    <t>Subsequent Event - Additional Information (Detail) - EUR (€) € in Millions</t>
  </si>
  <si>
    <t>Mar. 01, 2016</t>
  </si>
  <si>
    <t>Subsequent Event [Line Items]</t>
  </si>
  <si>
    <t>Subsequent Event | Bi-PA</t>
  </si>
  <si>
    <t>15.00%</t>
  </si>
  <si>
    <t>Payments to Acquire Equity Method Investments</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_);_(&quot;$ &quot;(#,##0.00)" numFmtId="167"/>
    <numFmt formatCode="_(&quot;£ &quot;#,##0_);_(&quot;£ &quot;(#,##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5981</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29214568</v>
      </c>
    </row>
    <row spans="1:4" r="18">
      <c t="s" s="4" r="A18">
        <v>30</v>
      </c>
      <c t="n" s="7" r="D18">
        <v>39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t="s" s="1" r="A1">
        <v>184</v>
      </c>
      <c t="s" s="2" r="B1">
        <v>1</v>
      </c>
    </row>
    <row spans="1:2" r="2">
      <c t="s" s="2" r="B2">
        <v>2</v>
      </c>
    </row>
    <row spans="1:2" r="3">
      <c t="s" s="4" r="A3">
        <v>184</v>
      </c>
      <c t="s" s="4" r="B3">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5"/>
    <col customWidth="1" max="2" min="2" width="80"/>
  </cols>
  <sheetData>
    <row spans="1:2" r="1">
      <c t="s" s="1" r="A1">
        <v>186</v>
      </c>
      <c t="s" s="2" r="B1">
        <v>1</v>
      </c>
    </row>
    <row spans="1:2" r="2">
      <c t="s" s="2" r="B2">
        <v>2</v>
      </c>
    </row>
    <row spans="1:2" r="3">
      <c t="s" s="4" r="A3">
        <v>186</v>
      </c>
      <c t="s" s="4" r="B3">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s="1" r="A1">
        <v>188</v>
      </c>
      <c t="s" s="2" r="B1">
        <v>1</v>
      </c>
    </row>
    <row spans="1:2" r="2">
      <c t="s" s="2" r="B2">
        <v>2</v>
      </c>
    </row>
    <row spans="1:2" r="3">
      <c t="s" s="4" r="A3">
        <v>188</v>
      </c>
      <c t="s" s="4" r="B3">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spans="1:2" r="1">
      <c t="s" s="1" r="A1">
        <v>190</v>
      </c>
      <c t="s" s="2" r="B1">
        <v>1</v>
      </c>
    </row>
    <row spans="1:2" r="2">
      <c t="s" s="2" r="B2">
        <v>2</v>
      </c>
    </row>
    <row spans="1:2" r="3">
      <c t="s" s="4" r="A3">
        <v>190</v>
      </c>
      <c t="s" s="4" r="B3">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80"/>
  </cols>
  <sheetData>
    <row spans="1:2" r="1">
      <c t="s" s="1" r="A1">
        <v>192</v>
      </c>
      <c t="s" s="2" r="B1">
        <v>1</v>
      </c>
    </row>
    <row spans="1:2" r="2">
      <c t="s" s="2" r="B2">
        <v>2</v>
      </c>
    </row>
    <row spans="1:2" r="3">
      <c t="s" s="4" r="A3">
        <v>192</v>
      </c>
      <c t="s" s="4" r="B3">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4" r="A3">
        <v>194</v>
      </c>
      <c t="s" s="4" r="B3">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0"/>
    <col customWidth="1" max="2" min="2" width="80"/>
  </cols>
  <sheetData>
    <row spans="1:2" r="1">
      <c t="s" s="1" r="A1">
        <v>196</v>
      </c>
      <c t="s" s="2" r="B1">
        <v>1</v>
      </c>
    </row>
    <row spans="1:2" r="2">
      <c t="s" s="2" r="B2">
        <v>2</v>
      </c>
    </row>
    <row spans="1:2" r="3">
      <c t="s" s="4" r="A3">
        <v>196</v>
      </c>
      <c t="s" s="4" r="B3">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s="1" r="A1">
        <v>198</v>
      </c>
      <c t="s" s="2" r="B1">
        <v>1</v>
      </c>
    </row>
    <row spans="1:2" r="2">
      <c t="s" s="2" r="B2">
        <v>2</v>
      </c>
    </row>
    <row spans="1:2" r="3">
      <c t="s" s="4" r="A3">
        <v>198</v>
      </c>
      <c t="s" s="4" r="B3">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s="1" r="A1">
        <v>200</v>
      </c>
      <c t="s" s="2" r="B1">
        <v>1</v>
      </c>
    </row>
    <row spans="1:2" r="2">
      <c t="s" s="2" r="B2">
        <v>2</v>
      </c>
    </row>
    <row spans="1:2" r="3">
      <c t="s" s="4" r="A3">
        <v>200</v>
      </c>
      <c t="s" s="4" r="B3">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02</v>
      </c>
      <c t="s" s="2" r="B1">
        <v>1</v>
      </c>
    </row>
    <row spans="1:2" r="2">
      <c t="s" s="2" r="B2">
        <v>2</v>
      </c>
    </row>
    <row spans="1:2" r="3">
      <c t="s" s="4" r="A3">
        <v>202</v>
      </c>
      <c t="s" s="4" r="B3">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8" r="B3">
        <v>5524</v>
      </c>
      <c t="n" s="8" r="C3">
        <v>4885</v>
      </c>
    </row>
    <row spans="1:3" r="4">
      <c t="s" s="3" r="A4">
        <v>35</v>
      </c>
    </row>
    <row spans="1:3" r="5">
      <c t="s" s="4" r="A5">
        <v>36</v>
      </c>
      <c t="n" s="6" r="B5">
        <v>72835</v>
      </c>
      <c t="n" s="6" r="C5">
        <v>86027</v>
      </c>
    </row>
    <row spans="1:3" r="6">
      <c t="s" s="4" r="A6">
        <v>37</v>
      </c>
      <c t="n" s="6" r="B6">
        <v>2554</v>
      </c>
      <c t="n" s="6" r="C6">
        <v>2396</v>
      </c>
    </row>
    <row spans="1:3" r="7">
      <c t="s" s="4" r="A7">
        <v>38</v>
      </c>
      <c t="n" s="6" r="B7">
        <v>75389</v>
      </c>
      <c t="n" s="6" r="C7">
        <v>88423</v>
      </c>
    </row>
    <row spans="1:3" r="8">
      <c t="s" s="4" r="A8">
        <v>39</v>
      </c>
      <c t="n" s="6" r="B8">
        <v>136477</v>
      </c>
      <c t="n" s="6" r="C8">
        <v>165631</v>
      </c>
    </row>
    <row spans="1:3" r="9">
      <c t="s" s="4" r="A9">
        <v>40</v>
      </c>
      <c t="n" s="6" r="B9">
        <v>11172</v>
      </c>
      <c t="n" s="6" r="C9">
        <v>13415</v>
      </c>
    </row>
    <row spans="1:3" r="10">
      <c t="s" s="4" r="A10">
        <v>41</v>
      </c>
      <c t="n" s="6" r="B10">
        <v>168</v>
      </c>
      <c t="n" s="6" r="C10">
        <v>5964</v>
      </c>
    </row>
    <row spans="1:3" r="11">
      <c t="s" s="4" r="A11">
        <v>42</v>
      </c>
      <c t="n" s="6" r="B11">
        <v>8101</v>
      </c>
      <c t="n" s="6" r="C11">
        <v>8731</v>
      </c>
    </row>
    <row spans="1:3" r="12">
      <c t="s" s="4" r="A12">
        <v>43</v>
      </c>
      <c t="n" s="6" r="B12">
        <v>236831</v>
      </c>
      <c t="n" s="6" r="C12">
        <v>287049</v>
      </c>
    </row>
    <row spans="1:3" r="13">
      <c t="s" s="4" r="A13">
        <v>44</v>
      </c>
      <c t="n" s="6" r="B13">
        <v>47972</v>
      </c>
      <c t="n" s="6" r="C13">
        <v>50026</v>
      </c>
    </row>
    <row spans="1:3" r="14">
      <c t="s" s="4" r="A14">
        <v>45</v>
      </c>
      <c t="n" s="6" r="B14">
        <v>129160</v>
      </c>
      <c t="n" s="6" r="C14">
        <v>100211</v>
      </c>
    </row>
    <row spans="1:3" r="15">
      <c t="s" s="4" r="A15">
        <v>46</v>
      </c>
      <c t="n" s="6" r="B15">
        <v>29576</v>
      </c>
      <c t="n" s="6" r="C15">
        <v>35035</v>
      </c>
    </row>
    <row spans="1:3" r="16">
      <c t="s" s="4" r="A16">
        <v>47</v>
      </c>
      <c t="n" s="6" r="B16">
        <v>443539</v>
      </c>
      <c t="n" s="6" r="C16">
        <v>472321</v>
      </c>
    </row>
    <row spans="1:3" r="17">
      <c t="s" s="3" r="A17">
        <v>48</v>
      </c>
    </row>
    <row spans="1:3" r="18">
      <c t="s" s="4" r="A18">
        <v>49</v>
      </c>
      <c t="n" s="6" r="B18">
        <v>55</v>
      </c>
      <c t="n" s="6" r="C18">
        <v>71</v>
      </c>
    </row>
    <row spans="1:3" r="19">
      <c t="s" s="4" r="A19">
        <v>50</v>
      </c>
      <c t="n" s="6" r="B19">
        <v>514</v>
      </c>
      <c t="n" s="6" r="C19">
        <v>1357</v>
      </c>
    </row>
    <row spans="1:3" r="20">
      <c t="s" s="4" r="A20">
        <v>51</v>
      </c>
      <c t="n" s="6" r="B20">
        <v>15343</v>
      </c>
      <c t="n" s="6" r="C20">
        <v>20411</v>
      </c>
    </row>
    <row spans="1:3" r="21">
      <c t="s" s="4" r="A21">
        <v>52</v>
      </c>
      <c t="n" s="6" r="B21">
        <v>8888</v>
      </c>
      <c t="n" s="6" r="C21">
        <v>898</v>
      </c>
    </row>
    <row spans="1:3" r="22">
      <c t="s" s="4" r="A22">
        <v>53</v>
      </c>
      <c t="n" s="6" r="B22">
        <v>44371</v>
      </c>
      <c t="n" s="6" r="C22">
        <v>52546</v>
      </c>
    </row>
    <row spans="1:3" r="23">
      <c t="s" s="4" r="A23">
        <v>54</v>
      </c>
      <c t="n" s="6" r="B23">
        <v>7111</v>
      </c>
      <c t="n" s="6" r="C23">
        <v>5962</v>
      </c>
    </row>
    <row spans="1:3" r="24">
      <c t="s" s="4" r="A24">
        <v>55</v>
      </c>
      <c t="n" s="6" r="B24">
        <v>76282</v>
      </c>
      <c t="n" s="6" r="C24">
        <v>81245</v>
      </c>
    </row>
    <row spans="1:3" r="25">
      <c t="s" s="4" r="A25">
        <v>56</v>
      </c>
      <c t="n" s="6" r="B25">
        <v>68321</v>
      </c>
      <c t="n" s="6" r="C25">
        <v>98605</v>
      </c>
    </row>
    <row spans="1:3" r="26">
      <c t="s" s="4" r="A26">
        <v>57</v>
      </c>
      <c t="n" s="6" r="B26">
        <v>3054</v>
      </c>
      <c t="n" s="6" r="C26">
        <v>3309</v>
      </c>
    </row>
    <row spans="1:3" r="27">
      <c t="s" s="4" r="A27">
        <v>58</v>
      </c>
      <c t="n" s="6" r="B27">
        <v>27556</v>
      </c>
      <c t="n" s="6" r="C27">
        <v>28159</v>
      </c>
    </row>
    <row spans="1:3" r="28">
      <c t="s" s="4" r="A28">
        <v>59</v>
      </c>
      <c t="n" s="8" r="B28">
        <v>175213</v>
      </c>
      <c t="n" s="8" r="C28">
        <v>211318</v>
      </c>
    </row>
    <row spans="1:3" r="29">
      <c t="s" s="4" r="A29">
        <v>60</v>
      </c>
      <c t="s" s="4" r="B29">
        <v>61</v>
      </c>
      <c t="s" s="4" r="C29">
        <v>61</v>
      </c>
    </row>
    <row spans="1:3" r="30">
      <c t="s" s="3" r="A30">
        <v>62</v>
      </c>
    </row>
    <row spans="1:3" r="31">
      <c t="s" s="4" r="A31">
        <v>63</v>
      </c>
      <c t="s" s="4" r="B31">
        <v>61</v>
      </c>
      <c t="s" s="4" r="C31">
        <v>61</v>
      </c>
    </row>
    <row spans="1:3" r="32">
      <c t="s" s="4" r="A32">
        <v>64</v>
      </c>
      <c t="n" s="8" r="B32">
        <v>3164</v>
      </c>
      <c t="n" s="8" r="C32">
        <v>3156</v>
      </c>
    </row>
    <row spans="1:3" r="33">
      <c t="s" s="4" r="A33">
        <v>65</v>
      </c>
      <c t="n" s="6" r="B33">
        <v>68534</v>
      </c>
      <c t="n" s="6" r="C33">
        <v>66232</v>
      </c>
    </row>
    <row spans="1:3" r="34">
      <c t="s" s="4" r="A34">
        <v>66</v>
      </c>
      <c t="n" s="6" r="B34">
        <v>-3541</v>
      </c>
      <c t="n" s="6" r="C34">
        <v>-1970</v>
      </c>
    </row>
    <row spans="1:3" r="35">
      <c t="s" s="4" r="A35">
        <v>67</v>
      </c>
      <c t="n" s="6" r="B35">
        <v>208507</v>
      </c>
      <c t="n" s="6" r="C35">
        <v>202488</v>
      </c>
    </row>
    <row spans="1:3" r="36">
      <c t="s" s="4" r="A36">
        <v>68</v>
      </c>
      <c t="n" s="6" r="B36">
        <v>276664</v>
      </c>
      <c t="n" s="6" r="C36">
        <v>269906</v>
      </c>
    </row>
    <row spans="1:3" r="37">
      <c t="s" s="4" r="A37">
        <v>69</v>
      </c>
      <c t="n" s="6" r="B37">
        <v>-8269</v>
      </c>
      <c t="n" s="6" r="C37">
        <v>-8269</v>
      </c>
    </row>
    <row spans="1:3" r="38">
      <c t="s" s="4" r="A38">
        <v>70</v>
      </c>
      <c t="n" s="6" r="B38">
        <v>268395</v>
      </c>
      <c t="n" s="6" r="C38">
        <v>261637</v>
      </c>
    </row>
    <row spans="1:3" r="39">
      <c t="s" s="4" r="A39">
        <v>71</v>
      </c>
      <c t="n" s="6" r="B39">
        <v>-69</v>
      </c>
      <c t="n" s="6" r="C39">
        <v>-634</v>
      </c>
    </row>
    <row spans="1:3" r="40">
      <c t="s" s="4" r="A40">
        <v>72</v>
      </c>
      <c t="n" s="6" r="B40">
        <v>268326</v>
      </c>
      <c t="n" s="6" r="C40">
        <v>261003</v>
      </c>
    </row>
    <row spans="1:3" r="41">
      <c t="s" s="4" r="A41">
        <v>73</v>
      </c>
      <c t="n" s="8" r="B41">
        <v>443539</v>
      </c>
      <c t="n" s="8" r="C41">
        <v>472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t="s" s="1" r="A1">
        <v>204</v>
      </c>
      <c t="s" s="2" r="B1">
        <v>1</v>
      </c>
    </row>
    <row spans="1:2" r="2">
      <c t="s" s="2" r="B2">
        <v>2</v>
      </c>
    </row>
    <row spans="1:2" r="3">
      <c t="s" s="4" r="A3">
        <v>204</v>
      </c>
      <c t="s" s="4" r="B3">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spans="1:2" r="1">
      <c t="s" s="1" r="A1">
        <v>206</v>
      </c>
      <c t="s" s="2" r="B1">
        <v>1</v>
      </c>
    </row>
    <row spans="1:2" r="2">
      <c t="s" s="2" r="B2">
        <v>2</v>
      </c>
    </row>
    <row spans="1:2" r="3">
      <c t="s" s="4" r="A3">
        <v>206</v>
      </c>
      <c t="s" s="4" r="B3">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08</v>
      </c>
      <c t="s" s="2" r="B1">
        <v>1</v>
      </c>
    </row>
    <row spans="1:2" r="2">
      <c t="s" s="2" r="B2">
        <v>2</v>
      </c>
    </row>
    <row spans="1:2" r="3">
      <c t="s" s="4" r="A3">
        <v>208</v>
      </c>
      <c t="s" s="4" r="B3">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5"/>
    <col customWidth="1" max="2" min="2" width="80"/>
  </cols>
  <sheetData>
    <row spans="1:2" r="1">
      <c t="s" s="1" r="A1">
        <v>210</v>
      </c>
      <c t="s" s="2" r="B1">
        <v>1</v>
      </c>
    </row>
    <row spans="1:2" r="2">
      <c t="s" s="2" r="B2">
        <v>2</v>
      </c>
    </row>
    <row spans="1:2" r="3">
      <c t="s" s="4" r="A3">
        <v>210</v>
      </c>
      <c t="s" s="4" r="B3">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4" r="A3">
        <v>212</v>
      </c>
      <c t="s" s="4" r="B3">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4" r="A3">
        <v>215</v>
      </c>
      <c t="s" s="4" r="B3">
        <v>216</v>
      </c>
    </row>
    <row spans="1:2" r="4">
      <c t="s" s="4" r="A4">
        <v>217</v>
      </c>
      <c t="s" s="4" r="B4">
        <v>218</v>
      </c>
    </row>
    <row spans="1:2" r="5">
      <c t="s" s="4" r="A5">
        <v>219</v>
      </c>
      <c t="s" s="4" r="B5">
        <v>219</v>
      </c>
    </row>
    <row spans="1:2" r="6">
      <c t="s" s="4" r="A6">
        <v>39</v>
      </c>
      <c t="s" s="4" r="B6">
        <v>220</v>
      </c>
    </row>
    <row spans="1:2" r="7">
      <c t="s" s="4" r="A7">
        <v>221</v>
      </c>
      <c t="s" s="4" r="B7">
        <v>222</v>
      </c>
    </row>
    <row spans="1:2" r="8">
      <c t="s" s="4" r="A8">
        <v>223</v>
      </c>
      <c t="s" s="4" r="B8">
        <v>223</v>
      </c>
    </row>
    <row spans="1:2" r="9">
      <c t="s" s="4" r="A9">
        <v>224</v>
      </c>
      <c t="s" s="4" r="B9">
        <v>224</v>
      </c>
    </row>
    <row spans="1:2" r="10">
      <c t="s" s="4" r="A10">
        <v>225</v>
      </c>
      <c t="s" s="4" r="B10">
        <v>226</v>
      </c>
    </row>
    <row spans="1:2" r="11">
      <c t="s" s="4" r="A11">
        <v>227</v>
      </c>
      <c t="s" s="4" r="B11">
        <v>227</v>
      </c>
    </row>
    <row spans="1:2" r="12">
      <c t="s" s="4" r="A12">
        <v>228</v>
      </c>
      <c t="s" s="4" r="B12">
        <v>229</v>
      </c>
    </row>
    <row spans="1:2" r="13">
      <c t="s" s="4" r="A13">
        <v>230</v>
      </c>
      <c t="s" s="4" r="B13">
        <v>231</v>
      </c>
    </row>
    <row spans="1:2" r="14">
      <c t="s" s="4" r="A14">
        <v>232</v>
      </c>
      <c t="s" s="4" r="B14">
        <v>232</v>
      </c>
    </row>
    <row spans="1:2" r="15">
      <c t="s" s="4" r="A15">
        <v>233</v>
      </c>
      <c t="s" s="4" r="B15">
        <v>234</v>
      </c>
    </row>
    <row spans="1:2" r="16">
      <c t="s" s="4" r="A16">
        <v>188</v>
      </c>
      <c t="s" s="4" r="B16">
        <v>235</v>
      </c>
    </row>
    <row spans="1:2" r="17">
      <c t="s" s="4" r="A17">
        <v>236</v>
      </c>
      <c t="s" s="4" r="B17">
        <v>237</v>
      </c>
    </row>
    <row spans="1:2" r="18">
      <c t="s" s="4" r="A18">
        <v>238</v>
      </c>
      <c t="s" s="4" r="B18">
        <v>238</v>
      </c>
    </row>
    <row spans="1:2" r="19">
      <c t="s" s="4" r="A19">
        <v>239</v>
      </c>
      <c t="s" s="4" r="B19">
        <v>239</v>
      </c>
    </row>
    <row spans="1:2" r="20">
      <c t="s" s="4" r="A20">
        <v>240</v>
      </c>
      <c t="s" s="4" r="B20">
        <v>241</v>
      </c>
    </row>
    <row spans="1:2" r="21">
      <c t="s" s="4" r="A21">
        <v>242</v>
      </c>
      <c t="s" s="4" r="B21">
        <v>243</v>
      </c>
    </row>
    <row spans="1:2" r="22">
      <c t="s" s="4" r="A22">
        <v>244</v>
      </c>
      <c t="s" s="4" r="B22">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v>
      </c>
    </row>
    <row spans="1:2" r="3">
      <c t="s" s="4" r="A3">
        <v>247</v>
      </c>
      <c t="s" s="4" r="B3">
        <v>248</v>
      </c>
    </row>
    <row spans="1:2" r="4">
      <c t="s" s="4" r="A4">
        <v>249</v>
      </c>
      <c t="s" s="4" r="B4">
        <v>250</v>
      </c>
    </row>
    <row spans="1:2" r="5">
      <c t="s" s="4" r="A5">
        <v>251</v>
      </c>
      <c t="s" s="4" r="B5">
        <v>252</v>
      </c>
    </row>
    <row spans="1:2" r="6">
      <c t="s" s="4" r="A6">
        <v>253</v>
      </c>
      <c t="s" s="4" r="B6">
        <v>254</v>
      </c>
    </row>
    <row spans="1:2" r="7">
      <c t="s" s="4" r="A7">
        <v>255</v>
      </c>
      <c t="s" s="4" r="B7">
        <v>256</v>
      </c>
    </row>
    <row spans="1:2" r="8">
      <c t="s" s="4" r="A8">
        <v>257</v>
      </c>
      <c t="s" s="4" r="B8">
        <v>258</v>
      </c>
    </row>
    <row spans="1:2" r="9">
      <c t="s" s="4" r="A9">
        <v>259</v>
      </c>
      <c t="s" s="4" r="B9">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80"/>
  </cols>
  <sheetData>
    <row spans="1:2" r="1">
      <c t="s" s="1" r="A1">
        <v>261</v>
      </c>
      <c t="s" s="2" r="B1">
        <v>1</v>
      </c>
    </row>
    <row spans="1:2" r="2">
      <c t="s" s="2" r="B2">
        <v>2</v>
      </c>
    </row>
    <row spans="1:2" r="3">
      <c t="s" s="4" r="A3">
        <v>262</v>
      </c>
      <c t="s" s="4" r="B3">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4" r="A3">
        <v>265</v>
      </c>
      <c t="s" s="4" r="B3">
        <v>266</v>
      </c>
    </row>
    <row spans="1:2" r="4">
      <c t="s" s="4" r="A4">
        <v>267</v>
      </c>
      <c t="s" s="4" r="B4">
        <v>268</v>
      </c>
    </row>
    <row spans="1:2" r="5">
      <c t="s" s="4" r="A5">
        <v>269</v>
      </c>
      <c t="s" s="4" r="B5">
        <v>270</v>
      </c>
    </row>
    <row spans="1:2" r="6">
      <c t="s" s="4" r="A6">
        <v>271</v>
      </c>
      <c t="s" s="4" r="B6">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s="1" r="A1">
        <v>273</v>
      </c>
      <c t="s" s="2" r="B1">
        <v>1</v>
      </c>
    </row>
    <row spans="1:2" r="2">
      <c t="s" s="2" r="B2">
        <v>2</v>
      </c>
    </row>
    <row spans="1:2" r="3">
      <c t="s" s="4" r="A3">
        <v>274</v>
      </c>
      <c t="s" s="4" r="B3">
        <v>275</v>
      </c>
    </row>
    <row spans="1:2" r="4">
      <c t="s" s="4" r="A4">
        <v>276</v>
      </c>
      <c t="s" s="4" r="B4">
        <v>277</v>
      </c>
    </row>
    <row spans="1:2" r="5">
      <c t="s" s="4" r="A5">
        <v>278</v>
      </c>
      <c t="s" s="4" r="B5">
        <v>279</v>
      </c>
    </row>
    <row spans="1:2" r="6">
      <c t="s" s="4" r="A6">
        <v>280</v>
      </c>
      <c t="s" s="4" r="B6">
        <v>281</v>
      </c>
    </row>
    <row spans="1:2" r="7">
      <c t="s" s="4" r="A7">
        <v>282</v>
      </c>
      <c t="s" s="4" r="B7">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4" r="A2">
        <v>75</v>
      </c>
      <c t="n" s="8" r="B2">
        <v>423</v>
      </c>
      <c t="n" s="8" r="C2">
        <v>166</v>
      </c>
    </row>
    <row spans="1:3" r="3">
      <c t="s" s="4" r="A3">
        <v>76</v>
      </c>
      <c t="n" s="9" r="B3">
        <v>0.1</v>
      </c>
      <c t="n" s="9" r="C3">
        <v>0.1</v>
      </c>
    </row>
    <row spans="1:3" r="4">
      <c t="s" s="4" r="A4">
        <v>77</v>
      </c>
      <c t="n" s="6" r="B4">
        <v>400000</v>
      </c>
      <c t="n" s="6" r="C4">
        <v>400000</v>
      </c>
    </row>
    <row spans="1:3" r="5">
      <c t="s" s="4" r="A5">
        <v>78</v>
      </c>
      <c t="n" s="6" r="B5">
        <v>0</v>
      </c>
      <c t="n" s="6" r="C5">
        <v>0</v>
      </c>
    </row>
    <row spans="1:3" r="6">
      <c t="s" s="4" r="A6">
        <v>79</v>
      </c>
      <c t="n" s="9" r="B6">
        <v>0.1</v>
      </c>
      <c t="n" s="9" r="C6">
        <v>0.1</v>
      </c>
    </row>
    <row spans="1:3" r="7">
      <c t="s" s="4" r="A7">
        <v>80</v>
      </c>
      <c t="n" s="6" r="B7">
        <v>40000000</v>
      </c>
      <c t="n" s="6" r="C7">
        <v>40000000</v>
      </c>
    </row>
    <row spans="1:3" r="8">
      <c t="s" s="4" r="A8">
        <v>81</v>
      </c>
      <c t="n" s="6" r="B8">
        <v>31638225</v>
      </c>
      <c t="n" s="6" r="C8">
        <v>31550477</v>
      </c>
    </row>
    <row spans="1:3" r="9">
      <c t="s" s="4" r="A9">
        <v>82</v>
      </c>
      <c t="n" s="6" r="B9">
        <v>2450634</v>
      </c>
      <c t="n" s="6" r="C9">
        <v>2450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2"/>
    <col customWidth="1" max="2" min="2" width="80"/>
  </cols>
  <sheetData>
    <row spans="1:2" r="1">
      <c t="s" s="1" r="A1">
        <v>284</v>
      </c>
      <c t="s" s="2" r="B1">
        <v>1</v>
      </c>
    </row>
    <row spans="1:2" r="2">
      <c t="s" s="2" r="B2">
        <v>2</v>
      </c>
    </row>
    <row spans="1:2" r="3">
      <c t="s" s="4" r="A3">
        <v>285</v>
      </c>
      <c t="s" s="4" r="B3">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7</v>
      </c>
      <c t="s" s="2" r="B1">
        <v>1</v>
      </c>
    </row>
    <row spans="1:2" r="2">
      <c t="s" s="2" r="B2">
        <v>2</v>
      </c>
    </row>
    <row spans="1:2" r="3">
      <c t="s" s="4" r="A3">
        <v>288</v>
      </c>
      <c t="s" s="4" r="B3">
        <v>289</v>
      </c>
    </row>
    <row spans="1:2" r="4">
      <c t="s" s="4" r="A4">
        <v>290</v>
      </c>
      <c t="s" s="4" r="B4">
        <v>291</v>
      </c>
    </row>
    <row spans="1:2" r="5">
      <c t="s" s="4" r="A5">
        <v>292</v>
      </c>
      <c t="s" s="4" r="B5">
        <v>293</v>
      </c>
    </row>
    <row spans="1:2" r="6">
      <c t="s" s="4" r="A6">
        <v>294</v>
      </c>
      <c t="s" s="4" r="B6">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0"/>
    <col customWidth="1" max="2" min="2" width="80"/>
  </cols>
  <sheetData>
    <row spans="1:2" r="1">
      <c t="s" s="1" r="A1">
        <v>296</v>
      </c>
      <c t="s" s="2" r="B1">
        <v>1</v>
      </c>
    </row>
    <row spans="1:2" r="2">
      <c t="s" s="2" r="B2">
        <v>2</v>
      </c>
    </row>
    <row spans="1:2" r="3">
      <c t="s" s="4" r="A3">
        <v>297</v>
      </c>
      <c t="s" s="4" r="B3">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99</v>
      </c>
      <c t="s" s="2" r="B1">
        <v>1</v>
      </c>
    </row>
    <row spans="1:2" r="2">
      <c t="s" s="2" r="B2">
        <v>2</v>
      </c>
    </row>
    <row spans="1:2" r="3">
      <c t="s" s="4" r="A3">
        <v>300</v>
      </c>
      <c t="s" s="4" r="B3">
        <v>301</v>
      </c>
    </row>
    <row spans="1:2" r="4">
      <c t="s" s="4" r="A4">
        <v>302</v>
      </c>
      <c t="s" s="4" r="B4">
        <v>303</v>
      </c>
    </row>
    <row spans="1:2" r="5">
      <c t="s" s="4" r="A5">
        <v>304</v>
      </c>
      <c t="s" s="4" r="B5">
        <v>305</v>
      </c>
    </row>
    <row spans="1:2" r="6">
      <c t="s" s="4" r="A6">
        <v>306</v>
      </c>
    </row>
    <row spans="1:2" r="7">
      <c t="s" s="4" r="A7">
        <v>300</v>
      </c>
      <c t="s" s="4" r="B7">
        <v>307</v>
      </c>
    </row>
    <row spans="1:2" r="8">
      <c t="s" s="4" r="A8">
        <v>302</v>
      </c>
      <c t="s" s="4" r="B8">
        <v>308</v>
      </c>
    </row>
    <row spans="1:2" r="9">
      <c t="s" s="4" r="A9">
        <v>304</v>
      </c>
      <c t="s" s="4" r="B9">
        <v>309</v>
      </c>
    </row>
    <row spans="1:2" r="10">
      <c t="s" s="4" r="A10">
        <v>310</v>
      </c>
    </row>
    <row spans="1:2" r="11">
      <c t="s" s="4" r="A11">
        <v>311</v>
      </c>
      <c t="s" s="4" r="B11">
        <v>312</v>
      </c>
    </row>
    <row spans="1:2" r="12">
      <c t="s" s="4" r="A12">
        <v>313</v>
      </c>
    </row>
    <row spans="1:2" r="13">
      <c t="s" s="4" r="A13">
        <v>311</v>
      </c>
      <c t="s" s="4" r="B13">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315</v>
      </c>
      <c t="s" s="2" r="B1">
        <v>1</v>
      </c>
    </row>
    <row spans="1:2" r="2">
      <c t="s" s="2" r="B2">
        <v>2</v>
      </c>
    </row>
    <row spans="1:2" r="3">
      <c t="s" s="4" r="A3">
        <v>316</v>
      </c>
      <c t="s" s="4" r="B3">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318</v>
      </c>
      <c t="s" s="2" r="B1">
        <v>1</v>
      </c>
    </row>
    <row spans="1:2" r="2">
      <c t="s" s="2" r="B2">
        <v>2</v>
      </c>
    </row>
    <row spans="1:2" r="3">
      <c t="s" s="4" r="A3">
        <v>319</v>
      </c>
      <c t="s" s="4" r="B3">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21</v>
      </c>
      <c t="s" s="2" r="B1">
        <v>1</v>
      </c>
    </row>
    <row spans="1:4" r="2">
      <c t="s" s="2" r="B2">
        <v>2</v>
      </c>
      <c t="s" s="2" r="C2">
        <v>32</v>
      </c>
      <c t="s" s="2" r="D2">
        <v>84</v>
      </c>
    </row>
    <row spans="1:4" r="3">
      <c t="s" s="3" r="A3">
        <v>322</v>
      </c>
    </row>
    <row spans="1:4" r="4">
      <c t="s" s="4" r="A4">
        <v>323</v>
      </c>
      <c t="n" s="8" r="B4">
        <v>166</v>
      </c>
      <c t="n" s="8" r="C4">
        <v>392</v>
      </c>
      <c t="n" s="8" r="D4">
        <v>623</v>
      </c>
    </row>
    <row spans="1:4" r="5">
      <c t="s" s="4" r="A5">
        <v>324</v>
      </c>
      <c t="n" s="6" r="B5">
        <v>332</v>
      </c>
      <c t="n" s="6" r="C5">
        <v>75</v>
      </c>
    </row>
    <row spans="1:4" r="6">
      <c t="s" s="4" r="A6">
        <v>325</v>
      </c>
      <c t="n" s="6" r="D6">
        <v>-231</v>
      </c>
    </row>
    <row spans="1:4" r="7">
      <c t="s" s="4" r="A7">
        <v>326</v>
      </c>
      <c t="n" s="6" r="B7">
        <v>-75</v>
      </c>
      <c t="n" s="6" r="C7">
        <v>-301</v>
      </c>
    </row>
    <row spans="1:4" r="8">
      <c t="s" s="4" r="A8">
        <v>327</v>
      </c>
      <c t="n" s="8" r="B8">
        <v>423</v>
      </c>
      <c t="n" s="8" r="C8">
        <v>166</v>
      </c>
      <c t="n" s="8" r="D8">
        <v>39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28</v>
      </c>
      <c t="s" s="2" r="B1">
        <v>329</v>
      </c>
      <c t="s" s="2" r="J1">
        <v>1</v>
      </c>
    </row>
    <row spans="1:12" r="2">
      <c t="s" s="2" r="B2">
        <v>2</v>
      </c>
      <c t="s" s="2" r="C2">
        <v>330</v>
      </c>
      <c t="s" s="2" r="D2">
        <v>4</v>
      </c>
      <c t="s" s="2" r="E2">
        <v>331</v>
      </c>
      <c t="s" s="2" r="F2">
        <v>32</v>
      </c>
      <c t="s" s="2" r="G2">
        <v>332</v>
      </c>
      <c t="s" s="2" r="H2">
        <v>333</v>
      </c>
      <c t="s" s="2" r="I2">
        <v>334</v>
      </c>
      <c t="s" s="2" r="J2">
        <v>2</v>
      </c>
      <c t="s" s="2" r="K2">
        <v>32</v>
      </c>
      <c t="s" s="2" r="L2">
        <v>84</v>
      </c>
    </row>
    <row spans="1:12" r="3">
      <c t="s" s="3" r="A3">
        <v>335</v>
      </c>
    </row>
    <row spans="1:12" r="4">
      <c t="s" s="4" r="A4">
        <v>336</v>
      </c>
      <c t="n" s="8" r="J4">
        <v>258090</v>
      </c>
      <c t="n" s="8" r="K4">
        <v>267710</v>
      </c>
      <c t="n" s="8" r="L4">
        <v>346514</v>
      </c>
    </row>
    <row spans="1:12" r="5">
      <c t="s" s="4" r="A5">
        <v>337</v>
      </c>
      <c t="n" s="6" r="J5">
        <v>31292</v>
      </c>
      <c t="n" s="6" r="K5">
        <v>30924</v>
      </c>
      <c t="n" s="6" r="L5">
        <v>34507</v>
      </c>
    </row>
    <row spans="1:12" r="6">
      <c t="s" s="4" r="A6">
        <v>85</v>
      </c>
      <c t="n" s="8" r="B6">
        <v>83808</v>
      </c>
      <c t="n" s="8" r="C6">
        <v>72486</v>
      </c>
      <c t="n" s="8" r="D6">
        <v>66523</v>
      </c>
      <c t="n" s="8" r="E6">
        <v>66565</v>
      </c>
      <c t="n" s="8" r="F6">
        <v>77591</v>
      </c>
      <c t="n" s="8" r="G6">
        <v>71635</v>
      </c>
      <c t="n" s="8" r="H6">
        <v>68313</v>
      </c>
      <c t="n" s="8" r="I6">
        <v>81095</v>
      </c>
      <c t="n" s="6" r="J6">
        <v>289382</v>
      </c>
      <c t="n" s="6" r="K6">
        <v>298634</v>
      </c>
      <c t="n" s="6" r="L6">
        <v>381021</v>
      </c>
    </row>
    <row spans="1:12" r="7">
      <c t="s" s="4" r="A7">
        <v>87</v>
      </c>
      <c t="n" s="8" r="B7">
        <v>30698</v>
      </c>
      <c t="n" s="8" r="C7">
        <v>31433</v>
      </c>
      <c t="n" s="8" r="D7">
        <v>25121</v>
      </c>
      <c t="n" s="8" r="E7">
        <v>24650</v>
      </c>
      <c t="n" s="8" r="F7">
        <v>31238</v>
      </c>
      <c t="n" s="8" r="G7">
        <v>28293</v>
      </c>
      <c t="n" s="8" r="H7">
        <v>26060</v>
      </c>
      <c t="n" s="8" r="I7">
        <v>28905</v>
      </c>
      <c t="n" s="6" r="J7">
        <v>111902</v>
      </c>
      <c t="n" s="6" r="K7">
        <v>114496</v>
      </c>
      <c t="n" s="6" r="L7">
        <v>171347</v>
      </c>
    </row>
    <row spans="1:12" r="8">
      <c t="s" s="4" r="A8">
        <v>338</v>
      </c>
    </row>
    <row spans="1:12" r="9">
      <c t="s" s="3" r="A9">
        <v>335</v>
      </c>
    </row>
    <row spans="1:12" r="10">
      <c t="s" s="4" r="A10">
        <v>87</v>
      </c>
      <c t="n" s="6" r="J10">
        <v>97198</v>
      </c>
      <c t="n" s="6" r="K10">
        <v>101633</v>
      </c>
      <c t="n" s="6" r="L10">
        <v>155275</v>
      </c>
    </row>
    <row spans="1:12" r="11">
      <c t="s" s="4" r="A11">
        <v>337</v>
      </c>
    </row>
    <row spans="1:12" r="12">
      <c t="s" s="3" r="A12">
        <v>335</v>
      </c>
    </row>
    <row spans="1:12" r="13">
      <c t="s" s="4" r="A13">
        <v>87</v>
      </c>
      <c t="n" s="6" r="J13">
        <v>14704</v>
      </c>
      <c t="n" s="6" r="K13">
        <v>12863</v>
      </c>
      <c t="n" s="6" r="L13">
        <v>16072</v>
      </c>
    </row>
    <row spans="1:12" r="14">
      <c t="s" s="4" r="A14">
        <v>339</v>
      </c>
    </row>
    <row spans="1:12" r="15">
      <c t="s" s="3" r="A15">
        <v>335</v>
      </c>
    </row>
    <row spans="1:12" r="16">
      <c t="s" s="4" r="A16">
        <v>336</v>
      </c>
      <c t="n" s="6" r="J16">
        <v>117180</v>
      </c>
      <c t="n" s="6" r="K16">
        <v>135705</v>
      </c>
      <c t="n" s="6" r="L16">
        <v>193623</v>
      </c>
    </row>
    <row spans="1:12" r="17">
      <c t="s" s="4" r="A17">
        <v>340</v>
      </c>
    </row>
    <row spans="1:12" r="18">
      <c t="s" s="3" r="A18">
        <v>335</v>
      </c>
    </row>
    <row spans="1:12" r="19">
      <c t="s" s="4" r="A19">
        <v>336</v>
      </c>
      <c t="n" s="6" r="J19">
        <v>111897</v>
      </c>
      <c t="n" s="6" r="K19">
        <v>101785</v>
      </c>
      <c t="n" s="6" r="L19">
        <v>121042</v>
      </c>
    </row>
    <row spans="1:12" r="20">
      <c t="s" s="4" r="A20">
        <v>341</v>
      </c>
    </row>
    <row spans="1:12" r="21">
      <c t="s" s="3" r="A21">
        <v>335</v>
      </c>
    </row>
    <row spans="1:12" r="22">
      <c t="s" s="4" r="A22">
        <v>336</v>
      </c>
      <c t="n" s="8" r="J22">
        <v>29013</v>
      </c>
      <c t="n" s="8" r="K22">
        <v>30220</v>
      </c>
      <c t="n" s="8" r="L22">
        <v>31849</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s="1" r="A1">
        <v>342</v>
      </c>
      <c t="s" s="2" r="B1">
        <v>1</v>
      </c>
    </row>
    <row spans="1:4" r="2">
      <c t="s" s="2" r="B2">
        <v>2</v>
      </c>
      <c t="s" s="2" r="C2">
        <v>32</v>
      </c>
      <c t="s" s="2" r="D2">
        <v>84</v>
      </c>
    </row>
    <row spans="1:4" r="3">
      <c t="s" s="3" r="A3">
        <v>343</v>
      </c>
    </row>
    <row spans="1:4" r="4">
      <c t="s" s="4" r="A4">
        <v>344</v>
      </c>
      <c t="n" s="8" r="B4">
        <v>27360</v>
      </c>
      <c t="n" s="8" r="C4">
        <v>31593</v>
      </c>
      <c t="n" s="8" r="D4">
        <v>32929</v>
      </c>
    </row>
    <row spans="1:4" r="5">
      <c t="s" s="4" r="A5">
        <v>345</v>
      </c>
      <c t="n" s="6" r="B5">
        <v>28516</v>
      </c>
      <c t="n" s="6" r="C5">
        <v>27057</v>
      </c>
      <c t="n" s="6" r="D5">
        <v>33536</v>
      </c>
    </row>
    <row spans="1:4" r="6">
      <c t="s" s="4" r="A6">
        <v>346</v>
      </c>
      <c t="n" s="6" r="B6">
        <v>18808</v>
      </c>
      <c t="n" s="6" r="C6">
        <v>21206</v>
      </c>
      <c t="n" s="6" r="D6">
        <v>21644</v>
      </c>
    </row>
    <row spans="1:4" r="7">
      <c t="s" s="4" r="A7">
        <v>347</v>
      </c>
      <c t="n" s="6" r="B7">
        <v>25694</v>
      </c>
      <c t="n" s="6" r="C7">
        <v>27930</v>
      </c>
      <c t="n" s="6" r="D7">
        <v>27503</v>
      </c>
    </row>
    <row spans="1:4" r="8">
      <c t="s" s="4" r="A8">
        <v>88</v>
      </c>
      <c t="n" s="8" r="B8">
        <v>100378</v>
      </c>
      <c t="n" s="8" r="C8">
        <v>107786</v>
      </c>
      <c t="n" s="8" r="D8">
        <v>1156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63"/>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47"/>
    <col customWidth="1" max="9" min="9" width="37"/>
    <col customWidth="1" max="10" min="10" width="27"/>
    <col customWidth="1" max="11" min="11" width="37"/>
  </cols>
  <sheetData>
    <row spans="1:11" r="1">
      <c t="s" s="1" r="A1">
        <v>348</v>
      </c>
      <c t="s" s="2" r="B1">
        <v>349</v>
      </c>
      <c t="s" s="2" r="H1">
        <v>1</v>
      </c>
    </row>
    <row spans="1:11" r="2">
      <c t="s" s="2" r="B2">
        <v>350</v>
      </c>
      <c t="s" s="2" r="C2">
        <v>351</v>
      </c>
      <c t="s" s="2" r="D2">
        <v>352</v>
      </c>
      <c t="s" s="2" r="E2">
        <v>353</v>
      </c>
      <c t="s" s="2" r="F2">
        <v>354</v>
      </c>
      <c t="s" s="2" r="G2">
        <v>355</v>
      </c>
      <c t="s" s="2" r="H2">
        <v>356</v>
      </c>
      <c t="s" s="2" r="I2">
        <v>357</v>
      </c>
      <c t="s" s="2" r="J2">
        <v>358</v>
      </c>
      <c t="s" s="2" r="K2">
        <v>359</v>
      </c>
    </row>
    <row spans="1:11" r="3">
      <c t="s" s="3" r="A3">
        <v>360</v>
      </c>
    </row>
    <row spans="1:11" r="4">
      <c t="s" s="4" r="A4">
        <v>361</v>
      </c>
      <c t="n" s="8" r="H4">
        <v>3535000</v>
      </c>
      <c t="n" s="8" r="I4">
        <v>4322000</v>
      </c>
      <c t="n" s="8" r="K4">
        <v>4011000</v>
      </c>
    </row>
    <row spans="1:11" r="5">
      <c t="s" s="4" r="A5">
        <v>362</v>
      </c>
      <c t="n" s="8" r="H5">
        <v>4020000</v>
      </c>
      <c t="n" s="6" r="I5">
        <v>2995000</v>
      </c>
    </row>
    <row spans="1:11" r="6">
      <c t="s" s="4" r="A6">
        <v>363</v>
      </c>
      <c t="n" s="6" r="H6">
        <v>1</v>
      </c>
    </row>
    <row spans="1:11" r="7">
      <c t="s" s="4" r="A7">
        <v>364</v>
      </c>
      <c t="n" s="6" r="I7">
        <v>0</v>
      </c>
    </row>
    <row spans="1:11" r="8">
      <c t="s" s="4" r="A8">
        <v>365</v>
      </c>
      <c t="n" s="8" r="H8">
        <v>317000</v>
      </c>
      <c t="n" s="6" r="I8">
        <v>1666000</v>
      </c>
      <c t="n" s="8" r="K8">
        <v>1610000</v>
      </c>
    </row>
    <row spans="1:11" r="9">
      <c t="s" s="4" r="A9">
        <v>366</v>
      </c>
      <c t="n" s="8" r="H9">
        <v>-7000</v>
      </c>
      <c t="n" s="8" r="I9">
        <v>954000</v>
      </c>
    </row>
    <row spans="1:11" r="10">
      <c t="s" s="4" r="A10">
        <v>367</v>
      </c>
      <c t="n" s="8" r="J10">
        <v>500000</v>
      </c>
    </row>
    <row spans="1:11" r="11">
      <c t="s" s="4" r="A11">
        <v>368</v>
      </c>
      <c t="n" s="6" r="J11">
        <v>6155000</v>
      </c>
    </row>
    <row spans="1:11" r="12">
      <c t="s" s="4" r="A12">
        <v>369</v>
      </c>
      <c t="s" s="4" r="H12">
        <v>370</v>
      </c>
    </row>
    <row spans="1:11" r="13">
      <c t="s" s="4" r="A13">
        <v>371</v>
      </c>
      <c t="n" s="8" r="H13">
        <v>2536000</v>
      </c>
    </row>
    <row spans="1:11" r="14">
      <c t="s" s="4" r="A14">
        <v>372</v>
      </c>
      <c t="n" s="8" r="H14">
        <v>1850000</v>
      </c>
    </row>
    <row spans="1:11" r="15">
      <c t="s" s="4" r="A15">
        <v>373</v>
      </c>
      <c t="n" s="6" r="H15">
        <v>0</v>
      </c>
      <c t="n" s="6" r="I15">
        <v>1616</v>
      </c>
      <c t="n" s="6" r="K15">
        <v>0</v>
      </c>
    </row>
    <row spans="1:11" r="16">
      <c t="s" s="4" r="A16">
        <v>374</v>
      </c>
      <c t="n" s="8" r="H16">
        <v>529000</v>
      </c>
      <c t="n" s="8" r="I16">
        <v>247000</v>
      </c>
      <c t="n" s="8" r="K16">
        <v>247000</v>
      </c>
    </row>
    <row spans="1:11" r="17">
      <c t="s" s="4" r="A17">
        <v>375</v>
      </c>
    </row>
    <row spans="1:11" r="18">
      <c t="s" s="3" r="A18">
        <v>360</v>
      </c>
    </row>
    <row spans="1:11" r="19">
      <c t="s" s="4" r="A19">
        <v>376</v>
      </c>
      <c t="n" s="6" r="B19">
        <v>105333333</v>
      </c>
      <c t="n" s="6" r="C19">
        <v>105333333</v>
      </c>
      <c t="n" s="6" r="D19">
        <v>50000000</v>
      </c>
      <c t="n" s="6" r="E19">
        <v>50000000</v>
      </c>
      <c t="n" s="6" r="F19">
        <v>37391763</v>
      </c>
      <c t="n" s="6" r="G19">
        <v>37391763</v>
      </c>
    </row>
    <row spans="1:11" r="20">
      <c t="s" s="4" r="A20">
        <v>365</v>
      </c>
      <c t="n" s="8" r="B20">
        <v>4800000</v>
      </c>
      <c t="n" s="10" r="C20">
        <v>3200</v>
      </c>
      <c t="n" s="8" r="D20">
        <v>5900000</v>
      </c>
      <c t="n" s="10" r="E20">
        <v>3500</v>
      </c>
      <c t="n" s="8" r="F20">
        <v>3100000</v>
      </c>
      <c t="n" s="10" r="G20">
        <v>1870</v>
      </c>
    </row>
    <row spans="1:11" r="21">
      <c t="s" s="4" r="A21">
        <v>377</v>
      </c>
    </row>
    <row spans="1:11" r="22">
      <c t="s" s="3" r="A22">
        <v>360</v>
      </c>
    </row>
    <row spans="1:11" r="23">
      <c t="s" s="4" r="A23">
        <v>378</v>
      </c>
      <c t="s" s="4" r="H23">
        <v>379</v>
      </c>
    </row>
    <row spans="1:11" r="24">
      <c t="s" s="4" r="A24">
        <v>380</v>
      </c>
    </row>
    <row spans="1:11" r="25">
      <c t="s" s="3" r="A25">
        <v>360</v>
      </c>
    </row>
    <row spans="1:11" r="26">
      <c t="s" s="4" r="A26">
        <v>378</v>
      </c>
      <c t="s" s="4" r="H26">
        <v>381</v>
      </c>
    </row>
    <row spans="1:11" r="27">
      <c t="s" s="4" r="A27">
        <v>382</v>
      </c>
    </row>
    <row spans="1:11" r="28">
      <c t="s" s="3" r="A28">
        <v>360</v>
      </c>
    </row>
    <row spans="1:11" r="29">
      <c t="s" s="4" r="A29">
        <v>378</v>
      </c>
      <c t="s" s="4" r="H29">
        <v>383</v>
      </c>
    </row>
    <row spans="1:11" r="30">
      <c t="s" s="4" r="A30">
        <v>384</v>
      </c>
    </row>
    <row spans="1:11" r="31">
      <c t="s" s="3" r="A31">
        <v>360</v>
      </c>
    </row>
    <row spans="1:11" r="32">
      <c t="s" s="4" r="A32">
        <v>378</v>
      </c>
      <c t="s" s="4" r="H32">
        <v>385</v>
      </c>
    </row>
    <row spans="1:11" r="33">
      <c t="s" s="4" r="A33">
        <v>386</v>
      </c>
    </row>
    <row spans="1:11" r="34">
      <c t="s" s="3" r="A34">
        <v>360</v>
      </c>
    </row>
    <row spans="1:11" r="35">
      <c t="s" s="4" r="A35">
        <v>378</v>
      </c>
      <c t="s" s="4" r="H35">
        <v>383</v>
      </c>
    </row>
    <row spans="1:11" r="36">
      <c t="s" s="4" r="A36">
        <v>387</v>
      </c>
    </row>
    <row spans="1:11" r="37">
      <c t="s" s="3" r="A37">
        <v>360</v>
      </c>
    </row>
    <row spans="1:11" r="38">
      <c t="s" s="4" r="A38">
        <v>378</v>
      </c>
      <c t="s" s="4" r="H38">
        <v>379</v>
      </c>
    </row>
    <row spans="1:11" r="39">
      <c t="s" s="4" r="A39">
        <v>388</v>
      </c>
    </row>
    <row spans="1:11" r="40">
      <c t="s" s="3" r="A40">
        <v>360</v>
      </c>
    </row>
    <row spans="1:11" r="41">
      <c t="s" s="4" r="A41">
        <v>378</v>
      </c>
      <c t="s" s="4" r="H41">
        <v>383</v>
      </c>
    </row>
    <row spans="1:11" r="42">
      <c t="s" s="4" r="A42">
        <v>389</v>
      </c>
    </row>
    <row spans="1:11" r="43">
      <c t="s" s="3" r="A43">
        <v>360</v>
      </c>
    </row>
    <row spans="1:11" r="44">
      <c t="s" s="4" r="A44">
        <v>378</v>
      </c>
      <c t="s" s="4" r="H44">
        <v>390</v>
      </c>
    </row>
    <row spans="1:11" r="45">
      <c t="s" s="4" r="A45">
        <v>391</v>
      </c>
    </row>
    <row spans="1:11" r="46">
      <c t="s" s="3" r="A46">
        <v>360</v>
      </c>
    </row>
    <row spans="1:11" r="47">
      <c t="s" s="4" r="A47">
        <v>378</v>
      </c>
      <c t="s" s="4" r="H47">
        <v>383</v>
      </c>
    </row>
    <row spans="1:11" r="48">
      <c t="s" s="4" r="A48">
        <v>392</v>
      </c>
    </row>
    <row spans="1:11" r="49">
      <c t="s" s="3" r="A49">
        <v>360</v>
      </c>
    </row>
    <row spans="1:11" r="50">
      <c t="s" s="4" r="A50">
        <v>378</v>
      </c>
      <c t="s" s="4" r="H50">
        <v>385</v>
      </c>
    </row>
    <row spans="1:11" r="51">
      <c t="s" s="4" r="A51">
        <v>310</v>
      </c>
    </row>
    <row spans="1:11" r="52">
      <c t="s" s="3" r="A52">
        <v>360</v>
      </c>
    </row>
    <row spans="1:11" r="53">
      <c t="s" s="4" r="A53">
        <v>393</v>
      </c>
      <c t="s" s="4" r="H53">
        <v>394</v>
      </c>
    </row>
    <row spans="1:11" r="54">
      <c t="s" s="4" r="A54">
        <v>395</v>
      </c>
      <c t="n" s="9" r="H54">
        <v>12.68</v>
      </c>
      <c t="n" s="9" r="I54">
        <v>14.81</v>
      </c>
      <c t="n" s="9" r="K54">
        <v>30.91</v>
      </c>
    </row>
    <row spans="1:11" r="55">
      <c t="s" s="4" r="A55">
        <v>313</v>
      </c>
    </row>
    <row spans="1:11" r="56">
      <c t="s" s="3" r="A56">
        <v>360</v>
      </c>
    </row>
    <row spans="1:11" r="57">
      <c t="s" s="4" r="A57">
        <v>393</v>
      </c>
      <c t="s" s="4" r="H57">
        <v>396</v>
      </c>
    </row>
    <row spans="1:11" r="58">
      <c t="s" s="4" r="A58">
        <v>395</v>
      </c>
      <c t="n" s="9" r="H58">
        <v>11.38</v>
      </c>
      <c t="n" s="11" r="I58">
        <v>14.51</v>
      </c>
    </row>
    <row spans="1:11" r="59">
      <c t="s" s="4" r="A59">
        <v>397</v>
      </c>
    </row>
    <row spans="1:11" r="60">
      <c t="s" s="3" r="A60">
        <v>360</v>
      </c>
    </row>
    <row spans="1:11" r="61">
      <c t="s" s="4" r="A61">
        <v>393</v>
      </c>
      <c t="s" s="4" r="H61">
        <v>398</v>
      </c>
    </row>
    <row spans="1:11" r="62">
      <c t="s" s="4" r="A62">
        <v>399</v>
      </c>
      <c t="n" s="9" r="I62">
        <v>5.27</v>
      </c>
    </row>
    <row spans="1:11" r="63">
      <c t="s" s="4" r="A63">
        <v>400</v>
      </c>
      <c t="n" s="6" r="H63">
        <v>0</v>
      </c>
      <c t="n" s="6" r="K63">
        <v>0</v>
      </c>
    </row>
  </sheetData>
  <mergeCells count="3">
    <mergeCell ref="A1:A2"/>
    <mergeCell ref="B1:G1"/>
    <mergeCell ref="H1:K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v>
      </c>
      <c t="s" s="2" r="B1">
        <v>1</v>
      </c>
    </row>
    <row spans="1:4" r="2">
      <c t="s" s="2" r="B2">
        <v>2</v>
      </c>
      <c t="s" s="2" r="C2">
        <v>32</v>
      </c>
      <c t="s" s="2" r="D2">
        <v>84</v>
      </c>
    </row>
    <row spans="1:4" r="3">
      <c t="s" s="4" r="A3">
        <v>85</v>
      </c>
      <c t="n" s="8" r="B3">
        <v>289382</v>
      </c>
      <c t="n" s="8" r="C3">
        <v>298634</v>
      </c>
      <c t="n" s="8" r="D3">
        <v>381021</v>
      </c>
    </row>
    <row spans="1:4" r="4">
      <c t="s" s="4" r="A4">
        <v>86</v>
      </c>
      <c t="n" s="6" r="B4">
        <v>177480</v>
      </c>
      <c t="n" s="6" r="C4">
        <v>184138</v>
      </c>
      <c t="n" s="6" r="D4">
        <v>209674</v>
      </c>
    </row>
    <row spans="1:4" r="5">
      <c t="s" s="4" r="A5">
        <v>87</v>
      </c>
      <c t="n" s="6" r="B5">
        <v>111902</v>
      </c>
      <c t="n" s="6" r="C5">
        <v>114496</v>
      </c>
      <c t="n" s="6" r="D5">
        <v>171347</v>
      </c>
    </row>
    <row spans="1:4" r="6">
      <c t="s" s="4" r="A6">
        <v>88</v>
      </c>
      <c t="n" s="6" r="B6">
        <v>100378</v>
      </c>
      <c t="n" s="6" r="C6">
        <v>107786</v>
      </c>
      <c t="n" s="6" r="D6">
        <v>115612</v>
      </c>
    </row>
    <row spans="1:4" r="7">
      <c t="s" s="4" r="A7">
        <v>89</v>
      </c>
      <c t="n" s="6" r="B7">
        <v>11524</v>
      </c>
      <c t="n" s="6" r="C7">
        <v>6710</v>
      </c>
      <c t="n" s="6" r="D7">
        <v>55735</v>
      </c>
    </row>
    <row spans="1:4" r="8">
      <c t="s" s="4" r="A8">
        <v>90</v>
      </c>
      <c t="n" s="6" r="B8">
        <v>2772</v>
      </c>
      <c t="n" s="6" r="C8">
        <v>3153</v>
      </c>
      <c t="n" s="6" r="D8">
        <v>2175</v>
      </c>
    </row>
    <row spans="1:4" r="9">
      <c t="s" s="4" r="A9">
        <v>91</v>
      </c>
      <c t="n" s="6" r="B9">
        <v>-210</v>
      </c>
      <c t="n" s="6" r="C9">
        <v>-87</v>
      </c>
      <c t="n" s="6" r="D9">
        <v>-274</v>
      </c>
    </row>
    <row spans="1:4" r="10">
      <c t="s" s="4" r="A10">
        <v>92</v>
      </c>
      <c t="n" s="6" r="B10">
        <v>8962</v>
      </c>
      <c t="n" s="6" r="C10">
        <v>3644</v>
      </c>
      <c t="n" s="6" r="D10">
        <v>53834</v>
      </c>
    </row>
    <row spans="1:4" r="11">
      <c t="s" s="4" r="A11">
        <v>93</v>
      </c>
      <c t="n" s="6" r="B11">
        <v>2009</v>
      </c>
      <c t="n" s="6" r="C11">
        <v>-451</v>
      </c>
      <c t="n" s="6" r="D11">
        <v>18916</v>
      </c>
    </row>
    <row spans="1:4" r="12">
      <c t="s" s="4" r="A12">
        <v>94</v>
      </c>
      <c t="n" s="6" r="B12">
        <v>6953</v>
      </c>
      <c t="n" s="6" r="C12">
        <v>4095</v>
      </c>
      <c t="n" s="6" r="D12">
        <v>34918</v>
      </c>
    </row>
    <row spans="1:4" r="13">
      <c t="s" s="4" r="A13">
        <v>95</v>
      </c>
      <c t="n" s="6" r="B13">
        <v>-636</v>
      </c>
      <c t="n" s="6" r="C13">
        <v>-29</v>
      </c>
      <c t="n" s="6" r="D13">
        <v>-986</v>
      </c>
    </row>
    <row spans="1:4" r="14">
      <c t="s" s="4" r="A14">
        <v>96</v>
      </c>
      <c t="n" s="6" r="B14">
        <v>6317</v>
      </c>
      <c t="n" s="6" r="C14">
        <v>4066</v>
      </c>
      <c t="n" s="6" r="D14">
        <v>33932</v>
      </c>
    </row>
    <row spans="1:4" r="15">
      <c t="s" s="4" r="A15">
        <v>97</v>
      </c>
      <c t="n" s="6" r="B15">
        <v>274</v>
      </c>
      <c t="n" s="6" r="C15">
        <v>775</v>
      </c>
      <c t="n" s="6" r="D15">
        <v>517</v>
      </c>
    </row>
    <row spans="1:4" r="16">
      <c t="s" s="4" r="A16">
        <v>98</v>
      </c>
      <c t="n" s="6" r="B16">
        <v>6591</v>
      </c>
      <c t="n" s="6" r="C16">
        <v>4841</v>
      </c>
      <c t="n" s="6" r="D16">
        <v>34449</v>
      </c>
    </row>
    <row spans="1:4" r="17">
      <c t="s" s="4" r="A17">
        <v>99</v>
      </c>
      <c t="n" s="6" r="C17">
        <v>340</v>
      </c>
      <c t="n" s="6" r="D17">
        <v>388</v>
      </c>
    </row>
    <row spans="1:4" r="18">
      <c t="s" s="4" r="A18">
        <v>100</v>
      </c>
      <c t="n" s="6" r="B18">
        <v>-1571</v>
      </c>
      <c t="n" s="6" r="C18">
        <v>-1262</v>
      </c>
      <c t="n" s="6" r="D18">
        <v>326</v>
      </c>
    </row>
    <row spans="1:4" r="19">
      <c t="s" s="4" r="A19">
        <v>101</v>
      </c>
      <c t="n" s="8" r="B19">
        <v>5020</v>
      </c>
      <c t="n" s="8" r="C19">
        <v>3919</v>
      </c>
      <c t="n" s="8" r="D19">
        <v>35163</v>
      </c>
    </row>
    <row spans="1:4" r="20">
      <c t="s" s="4" r="A20">
        <v>102</v>
      </c>
      <c t="n" s="9" r="B20">
        <v>0.23</v>
      </c>
      <c t="n" s="9" r="C20">
        <v>0.17</v>
      </c>
      <c t="n" s="9" r="D20">
        <v>1.22</v>
      </c>
    </row>
    <row spans="1:4" r="21">
      <c t="s" s="4" r="A21">
        <v>103</v>
      </c>
      <c t="n" s="9" r="B21">
        <v>0.23</v>
      </c>
      <c t="n" s="9" r="C21">
        <v>0.17</v>
      </c>
      <c t="n" s="9" r="D21">
        <v>1.19</v>
      </c>
    </row>
    <row spans="1:4" r="22">
      <c t="s" s="4" r="A22">
        <v>104</v>
      </c>
      <c t="n" s="6" r="B22">
        <v>28673</v>
      </c>
      <c t="n" s="6" r="C22">
        <v>28436</v>
      </c>
      <c t="n" s="6" r="D22">
        <v>28301</v>
      </c>
    </row>
    <row spans="1:4" r="23">
      <c t="s" s="4" r="A23">
        <v>105</v>
      </c>
      <c t="n" s="6" r="B23">
        <v>29237</v>
      </c>
      <c t="n" s="6" r="C23">
        <v>28912</v>
      </c>
      <c t="n" s="6" r="D23">
        <v>288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01</v>
      </c>
      <c t="s" s="2" r="B1">
        <v>2</v>
      </c>
      <c t="s" s="2" r="C1">
        <v>32</v>
      </c>
    </row>
    <row spans="1:3" r="2">
      <c t="s" s="3" r="A2">
        <v>402</v>
      </c>
    </row>
    <row spans="1:3" r="3">
      <c t="s" s="4" r="A3">
        <v>403</v>
      </c>
      <c t="n" s="8" r="B3">
        <v>120456</v>
      </c>
      <c t="n" s="8" r="C3">
        <v>142853</v>
      </c>
    </row>
    <row spans="1:3" r="4">
      <c t="s" s="4" r="A4">
        <v>404</v>
      </c>
      <c t="n" s="6" r="B4">
        <v>16021</v>
      </c>
      <c t="n" s="6" r="C4">
        <v>22778</v>
      </c>
    </row>
    <row spans="1:3" r="5">
      <c t="s" s="4" r="A5">
        <v>405</v>
      </c>
      <c t="n" s="8" r="B5">
        <v>136477</v>
      </c>
      <c t="n" s="8" r="C5">
        <v>16563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1</v>
      </c>
    </row>
    <row spans="1:3" r="2">
      <c t="s" s="2" r="B2">
        <v>2</v>
      </c>
      <c t="s" s="2" r="C2">
        <v>32</v>
      </c>
    </row>
    <row spans="1:3" r="3">
      <c t="s" s="3" r="A3">
        <v>407</v>
      </c>
    </row>
    <row spans="1:3" r="4">
      <c t="s" s="4" r="A4">
        <v>408</v>
      </c>
      <c t="n" s="8" r="B4">
        <v>0</v>
      </c>
      <c t="n" s="8" r="C4">
        <v>-30</v>
      </c>
    </row>
    <row spans="1:3" r="5">
      <c t="s" s="4" r="A5">
        <v>409</v>
      </c>
      <c t="n" s="6" r="B5">
        <v>0</v>
      </c>
      <c t="n" s="6" r="C5">
        <v>-594</v>
      </c>
    </row>
    <row spans="1:3" r="6">
      <c t="s" s="4" r="A6">
        <v>410</v>
      </c>
      <c t="n" s="6" r="B6">
        <v>0</v>
      </c>
      <c t="n" s="6" r="C6">
        <v>-3</v>
      </c>
    </row>
    <row spans="1:3" r="7">
      <c t="s" s="4" r="A7">
        <v>411</v>
      </c>
    </row>
    <row spans="1:3" r="8">
      <c t="s" s="3" r="A8">
        <v>407</v>
      </c>
    </row>
    <row spans="1:3" r="9">
      <c t="s" s="4" r="A9">
        <v>408</v>
      </c>
      <c t="n" s="6" r="B9">
        <v>0</v>
      </c>
      <c t="n" s="6" r="C9">
        <v>-30</v>
      </c>
    </row>
    <row spans="1:3" r="10">
      <c t="s" s="4" r="A10">
        <v>412</v>
      </c>
    </row>
    <row spans="1:3" r="11">
      <c t="s" s="3" r="A11">
        <v>407</v>
      </c>
    </row>
    <row spans="1:3" r="12">
      <c t="s" s="4" r="A12">
        <v>409</v>
      </c>
      <c t="n" s="6" r="B12">
        <v>0</v>
      </c>
      <c t="n" s="6" r="C12">
        <v>-594</v>
      </c>
    </row>
    <row spans="1:3" r="13">
      <c t="s" s="4" r="A13">
        <v>410</v>
      </c>
      <c t="n" s="8" r="B13">
        <v>0</v>
      </c>
      <c t="n" s="8" r="C13">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13</v>
      </c>
      <c t="s" s="2" r="B1">
        <v>329</v>
      </c>
      <c t="s" s="2" r="J1">
        <v>1</v>
      </c>
    </row>
    <row spans="1:12" r="2">
      <c t="s" s="2" r="B2">
        <v>2</v>
      </c>
      <c t="s" s="2" r="C2">
        <v>330</v>
      </c>
      <c t="s" s="2" r="D2">
        <v>4</v>
      </c>
      <c t="s" s="2" r="E2">
        <v>331</v>
      </c>
      <c t="s" s="2" r="F2">
        <v>32</v>
      </c>
      <c t="s" s="2" r="G2">
        <v>332</v>
      </c>
      <c t="s" s="2" r="H2">
        <v>333</v>
      </c>
      <c t="s" s="2" r="I2">
        <v>334</v>
      </c>
      <c t="s" s="2" r="J2">
        <v>2</v>
      </c>
      <c t="s" s="2" r="K2">
        <v>32</v>
      </c>
      <c t="s" s="2" r="L2">
        <v>84</v>
      </c>
    </row>
    <row spans="1:12" r="3">
      <c t="s" s="3" r="A3">
        <v>414</v>
      </c>
    </row>
    <row spans="1:12" r="4">
      <c t="s" s="4" r="A4">
        <v>98</v>
      </c>
      <c t="n" s="8" r="B4">
        <v>2987</v>
      </c>
      <c t="n" s="8" r="C4">
        <v>2772</v>
      </c>
      <c t="n" s="8" r="D4">
        <v>781</v>
      </c>
      <c t="n" s="8" r="E4">
        <v>51</v>
      </c>
      <c t="n" s="8" r="F4">
        <v>1805</v>
      </c>
      <c t="n" s="8" r="G4">
        <v>732</v>
      </c>
      <c t="n" s="8" r="H4">
        <v>145</v>
      </c>
      <c t="n" s="8" r="I4">
        <v>2159</v>
      </c>
      <c t="n" s="8" r="J4">
        <v>6591</v>
      </c>
      <c t="n" s="8" r="K4">
        <v>4841</v>
      </c>
      <c t="n" s="8" r="L4">
        <v>34449</v>
      </c>
    </row>
    <row spans="1:12" r="5">
      <c t="s" s="3" r="A5">
        <v>415</v>
      </c>
    </row>
    <row spans="1:12" r="6">
      <c t="s" s="4" r="A6">
        <v>104</v>
      </c>
      <c t="n" s="6" r="J6">
        <v>28673</v>
      </c>
      <c t="n" s="6" r="K6">
        <v>28436</v>
      </c>
      <c t="n" s="6" r="L6">
        <v>28301</v>
      </c>
    </row>
    <row spans="1:12" r="7">
      <c t="s" s="4" r="A7">
        <v>416</v>
      </c>
      <c t="n" s="6" r="J7">
        <v>564</v>
      </c>
      <c t="n" s="6" r="K7">
        <v>476</v>
      </c>
      <c t="n" s="6" r="L7">
        <v>598</v>
      </c>
    </row>
    <row spans="1:12" r="8">
      <c t="s" s="4" r="A8">
        <v>105</v>
      </c>
      <c t="n" s="6" r="J8">
        <v>29237</v>
      </c>
      <c t="n" s="6" r="K8">
        <v>28912</v>
      </c>
      <c t="n" s="6" r="L8">
        <v>28899</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s="1" r="A1">
        <v>417</v>
      </c>
      <c t="s" s="2" r="B1">
        <v>1</v>
      </c>
    </row>
    <row spans="1:4" r="2">
      <c t="s" s="2" r="B2">
        <v>2</v>
      </c>
      <c t="s" s="2" r="C2">
        <v>32</v>
      </c>
      <c t="s" s="2" r="D2">
        <v>84</v>
      </c>
    </row>
    <row spans="1:4" r="3">
      <c t="s" s="3" r="A3">
        <v>418</v>
      </c>
    </row>
    <row spans="1:4" r="4">
      <c t="s" s="4" r="A4">
        <v>242</v>
      </c>
      <c t="n" s="8" r="B4">
        <v>3881</v>
      </c>
      <c t="n" s="8" r="C4">
        <v>4153</v>
      </c>
      <c t="n" s="8" r="D4">
        <v>3819</v>
      </c>
    </row>
    <row spans="1:4" r="5">
      <c t="s" s="4" r="A5">
        <v>419</v>
      </c>
      <c t="n" s="6" r="B5">
        <v>3954</v>
      </c>
      <c t="n" s="6" r="C5">
        <v>8086</v>
      </c>
      <c t="n" s="6" r="D5">
        <v>6020</v>
      </c>
    </row>
    <row spans="1:4" r="6">
      <c t="s" s="4" r="A6">
        <v>397</v>
      </c>
    </row>
    <row spans="1:4" r="7">
      <c t="s" s="3" r="A7">
        <v>418</v>
      </c>
    </row>
    <row spans="1:4" r="8">
      <c t="s" s="4" r="A8">
        <v>242</v>
      </c>
      <c t="n" s="6" r="B8">
        <v>431</v>
      </c>
      <c t="n" s="6" r="C8">
        <v>22</v>
      </c>
      <c t="n" s="6" r="D8">
        <v>764</v>
      </c>
    </row>
    <row spans="1:4" r="9">
      <c t="s" s="4" r="A9">
        <v>419</v>
      </c>
      <c t="n" s="8" r="B9">
        <v>887</v>
      </c>
      <c t="n" s="8" r="C9">
        <v>1457</v>
      </c>
      <c t="n" s="8" r="D9">
        <v>21</v>
      </c>
    </row>
    <row spans="1:4" r="10">
      <c t="s" s="4" r="A10">
        <v>420</v>
      </c>
      <c t="s" s="4" r="B10">
        <v>421</v>
      </c>
      <c t="s" s="4" r="C10">
        <v>383</v>
      </c>
      <c t="s" s="4" r="D10">
        <v>422</v>
      </c>
    </row>
    <row spans="1:4" r="11">
      <c t="s" s="4" r="A11">
        <v>306</v>
      </c>
    </row>
    <row spans="1:4" r="12">
      <c t="s" s="3" r="A12">
        <v>418</v>
      </c>
    </row>
    <row spans="1:4" r="13">
      <c t="s" s="4" r="A13">
        <v>242</v>
      </c>
      <c t="n" s="8" r="B13">
        <v>149</v>
      </c>
    </row>
    <row spans="1:4" r="14">
      <c t="s" s="4" r="A14">
        <v>419</v>
      </c>
      <c t="n" s="8" r="B14">
        <v>331</v>
      </c>
      <c t="n" s="8" r="C14">
        <v>551</v>
      </c>
    </row>
    <row spans="1:4" r="15">
      <c t="s" s="4" r="A15">
        <v>420</v>
      </c>
      <c t="s" s="4" r="B15">
        <v>421</v>
      </c>
      <c t="s" s="4" r="C15">
        <v>383</v>
      </c>
    </row>
    <row spans="1:4" r="16">
      <c t="s" s="4" r="A16">
        <v>310</v>
      </c>
    </row>
    <row spans="1:4" r="17">
      <c t="s" s="3" r="A17">
        <v>418</v>
      </c>
    </row>
    <row spans="1:4" r="18">
      <c t="s" s="4" r="A18">
        <v>242</v>
      </c>
      <c t="n" s="8" r="B18">
        <v>2972</v>
      </c>
      <c t="n" s="8" r="C18">
        <v>3963</v>
      </c>
      <c t="n" s="8" r="D18">
        <v>2965</v>
      </c>
    </row>
    <row spans="1:4" r="19">
      <c t="s" s="4" r="A19">
        <v>419</v>
      </c>
      <c t="n" s="8" r="B19">
        <v>2153</v>
      </c>
      <c t="n" s="8" r="C19">
        <v>4829</v>
      </c>
      <c t="n" s="8" r="D19">
        <v>5435</v>
      </c>
    </row>
    <row spans="1:4" r="20">
      <c t="s" s="4" r="A20">
        <v>420</v>
      </c>
      <c t="s" s="4" r="B20">
        <v>423</v>
      </c>
      <c t="s" s="4" r="C20">
        <v>424</v>
      </c>
      <c t="s" s="4" r="D20">
        <v>425</v>
      </c>
    </row>
    <row spans="1:4" r="21">
      <c t="s" s="4" r="A21">
        <v>426</v>
      </c>
    </row>
    <row spans="1:4" r="22">
      <c t="s" s="3" r="A22">
        <v>418</v>
      </c>
    </row>
    <row spans="1:4" r="23">
      <c t="s" s="4" r="A23">
        <v>242</v>
      </c>
      <c t="n" s="8" r="B23">
        <v>329</v>
      </c>
      <c t="n" s="8" r="C23">
        <v>168</v>
      </c>
      <c t="n" s="8" r="D23">
        <v>90</v>
      </c>
    </row>
    <row spans="1:4" r="24">
      <c t="s" s="4" r="A24">
        <v>419</v>
      </c>
      <c t="n" s="8" r="B24">
        <v>583</v>
      </c>
      <c t="n" s="8" r="C24">
        <v>1249</v>
      </c>
      <c t="n" s="8" r="D24">
        <v>564</v>
      </c>
    </row>
    <row spans="1:4" r="25">
      <c t="s" s="4" r="A25">
        <v>420</v>
      </c>
      <c t="s" s="4" r="B25">
        <v>427</v>
      </c>
      <c t="s" s="4" r="C25">
        <v>428</v>
      </c>
      <c t="s" s="4" r="D25">
        <v>4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7"/>
  </cols>
  <sheetData>
    <row spans="1:2" r="1">
      <c t="s" s="1" r="A1">
        <v>430</v>
      </c>
      <c t="s" s="2" r="B1">
        <v>1</v>
      </c>
    </row>
    <row spans="1:2" r="2">
      <c t="s" s="2" r="B2">
        <v>32</v>
      </c>
    </row>
    <row spans="1:2" r="3">
      <c t="s" s="3" r="A3">
        <v>418</v>
      </c>
    </row>
    <row spans="1:2" r="4">
      <c t="s" s="4" r="A4">
        <v>431</v>
      </c>
      <c t="s" s="4" r="B4">
        <v>432</v>
      </c>
    </row>
    <row spans="1:2" r="5">
      <c t="s" s="4" r="A5">
        <v>433</v>
      </c>
      <c t="s" s="4" r="B5">
        <v>434</v>
      </c>
    </row>
    <row spans="1:2" r="6">
      <c t="s" s="4" r="A6">
        <v>435</v>
      </c>
      <c t="s" s="4" r="B6">
        <v>436</v>
      </c>
    </row>
    <row spans="1:2" r="7">
      <c t="s" s="4" r="A7">
        <v>437</v>
      </c>
      <c t="s" s="4" r="B7">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439</v>
      </c>
      <c t="s" s="2" r="B1">
        <v>1</v>
      </c>
    </row>
    <row spans="1:3" r="2">
      <c t="s" s="2" r="B2">
        <v>2</v>
      </c>
      <c t="s" s="2" r="C2">
        <v>32</v>
      </c>
    </row>
    <row spans="1:3" r="3">
      <c t="s" s="3" r="A3">
        <v>440</v>
      </c>
    </row>
    <row spans="1:3" r="4">
      <c t="s" s="4" r="A4">
        <v>441</v>
      </c>
      <c t="n" s="8" r="B4">
        <v>139591</v>
      </c>
      <c t="n" s="8" r="C4">
        <v>133241</v>
      </c>
    </row>
    <row spans="1:3" r="5">
      <c t="s" s="4" r="A5">
        <v>442</v>
      </c>
      <c t="n" s="6" r="B5">
        <v>-91619</v>
      </c>
      <c t="n" s="6" r="C5">
        <v>-83215</v>
      </c>
    </row>
    <row spans="1:3" r="6">
      <c t="s" s="4" r="A6">
        <v>443</v>
      </c>
      <c t="n" s="6" r="B6">
        <v>47972</v>
      </c>
      <c t="n" s="6" r="C6">
        <v>50026</v>
      </c>
    </row>
    <row spans="1:3" r="7">
      <c t="s" s="4" r="A7">
        <v>444</v>
      </c>
    </row>
    <row spans="1:3" r="8">
      <c t="s" s="3" r="A8">
        <v>440</v>
      </c>
    </row>
    <row spans="1:3" r="9">
      <c t="s" s="4" r="A9">
        <v>441</v>
      </c>
      <c t="n" s="6" r="B9">
        <v>2458</v>
      </c>
      <c t="n" s="6" r="C9">
        <v>2458</v>
      </c>
    </row>
    <row spans="1:3" r="10">
      <c t="s" s="4" r="A10">
        <v>445</v>
      </c>
    </row>
    <row spans="1:3" r="11">
      <c t="s" s="3" r="A11">
        <v>440</v>
      </c>
    </row>
    <row spans="1:3" r="12">
      <c t="s" s="4" r="A12">
        <v>441</v>
      </c>
      <c t="n" s="8" r="B12">
        <v>14726</v>
      </c>
      <c t="n" s="6" r="C12">
        <v>14380</v>
      </c>
    </row>
    <row spans="1:3" r="13">
      <c t="s" s="4" r="A13">
        <v>446</v>
      </c>
    </row>
    <row spans="1:3" r="14">
      <c t="s" s="3" r="A14">
        <v>440</v>
      </c>
    </row>
    <row spans="1:3" r="15">
      <c t="s" s="4" r="A15">
        <v>378</v>
      </c>
      <c t="s" s="4" r="B15">
        <v>379</v>
      </c>
    </row>
    <row spans="1:3" r="16">
      <c t="s" s="4" r="A16">
        <v>447</v>
      </c>
    </row>
    <row spans="1:3" r="17">
      <c t="s" s="3" r="A17">
        <v>440</v>
      </c>
    </row>
    <row spans="1:3" r="18">
      <c t="s" s="4" r="A18">
        <v>378</v>
      </c>
      <c t="s" s="4" r="B18">
        <v>381</v>
      </c>
    </row>
    <row spans="1:3" r="19">
      <c t="s" s="4" r="A19">
        <v>448</v>
      </c>
    </row>
    <row spans="1:3" r="20">
      <c t="s" s="3" r="A20">
        <v>440</v>
      </c>
    </row>
    <row spans="1:3" r="21">
      <c t="s" s="4" r="A21">
        <v>441</v>
      </c>
      <c t="n" s="8" r="B21">
        <v>113506</v>
      </c>
      <c t="n" s="6" r="C21">
        <v>107899</v>
      </c>
    </row>
    <row spans="1:3" r="22">
      <c t="s" s="4" r="A22">
        <v>382</v>
      </c>
    </row>
    <row spans="1:3" r="23">
      <c t="s" s="3" r="A23">
        <v>440</v>
      </c>
    </row>
    <row spans="1:3" r="24">
      <c t="s" s="4" r="A24">
        <v>378</v>
      </c>
      <c t="s" s="4" r="B24">
        <v>383</v>
      </c>
    </row>
    <row spans="1:3" r="25">
      <c t="s" s="4" r="A25">
        <v>384</v>
      </c>
    </row>
    <row spans="1:3" r="26">
      <c t="s" s="3" r="A26">
        <v>440</v>
      </c>
    </row>
    <row spans="1:3" r="27">
      <c t="s" s="4" r="A27">
        <v>378</v>
      </c>
      <c t="s" s="4" r="B27">
        <v>385</v>
      </c>
    </row>
    <row spans="1:3" r="28">
      <c t="s" s="4" r="A28">
        <v>449</v>
      </c>
    </row>
    <row spans="1:3" r="29">
      <c t="s" s="3" r="A29">
        <v>440</v>
      </c>
    </row>
    <row spans="1:3" r="30">
      <c t="s" s="4" r="A30">
        <v>441</v>
      </c>
      <c t="n" s="8" r="B30">
        <v>4997</v>
      </c>
      <c t="n" s="6" r="C30">
        <v>4698</v>
      </c>
    </row>
    <row spans="1:3" r="31">
      <c t="s" s="4" r="A31">
        <v>386</v>
      </c>
    </row>
    <row spans="1:3" r="32">
      <c t="s" s="3" r="A32">
        <v>440</v>
      </c>
    </row>
    <row spans="1:3" r="33">
      <c t="s" s="4" r="A33">
        <v>378</v>
      </c>
      <c t="s" s="4" r="B33">
        <v>383</v>
      </c>
    </row>
    <row spans="1:3" r="34">
      <c t="s" s="4" r="A34">
        <v>387</v>
      </c>
    </row>
    <row spans="1:3" r="35">
      <c t="s" s="3" r="A35">
        <v>440</v>
      </c>
    </row>
    <row spans="1:3" r="36">
      <c t="s" s="4" r="A36">
        <v>378</v>
      </c>
      <c t="s" s="4" r="B36">
        <v>379</v>
      </c>
    </row>
    <row spans="1:3" r="37">
      <c t="s" s="4" r="A37">
        <v>450</v>
      </c>
    </row>
    <row spans="1:3" r="38">
      <c t="s" s="3" r="A38">
        <v>440</v>
      </c>
    </row>
    <row spans="1:3" r="39">
      <c t="s" s="4" r="A39">
        <v>441</v>
      </c>
      <c t="n" s="8" r="B39">
        <v>491</v>
      </c>
      <c t="n" s="6" r="C39">
        <v>374</v>
      </c>
    </row>
    <row spans="1:3" r="40">
      <c t="s" s="4" r="A40">
        <v>388</v>
      </c>
    </row>
    <row spans="1:3" r="41">
      <c t="s" s="3" r="A41">
        <v>440</v>
      </c>
    </row>
    <row spans="1:3" r="42">
      <c t="s" s="4" r="A42">
        <v>378</v>
      </c>
      <c t="s" s="4" r="B42">
        <v>383</v>
      </c>
    </row>
    <row spans="1:3" r="43">
      <c t="s" s="4" r="A43">
        <v>389</v>
      </c>
    </row>
    <row spans="1:3" r="44">
      <c t="s" s="3" r="A44">
        <v>440</v>
      </c>
    </row>
    <row spans="1:3" r="45">
      <c t="s" s="4" r="A45">
        <v>378</v>
      </c>
      <c t="s" s="4" r="B45">
        <v>390</v>
      </c>
    </row>
    <row spans="1:3" r="46">
      <c t="s" s="4" r="A46">
        <v>451</v>
      </c>
    </row>
    <row spans="1:3" r="47">
      <c t="s" s="3" r="A47">
        <v>440</v>
      </c>
    </row>
    <row spans="1:3" r="48">
      <c t="s" s="4" r="A48">
        <v>441</v>
      </c>
      <c t="n" s="8" r="B48">
        <v>3413</v>
      </c>
      <c t="n" s="8" r="C48">
        <v>3432</v>
      </c>
    </row>
    <row spans="1:3" r="49">
      <c t="s" s="4" r="A49">
        <v>391</v>
      </c>
    </row>
    <row spans="1:3" r="50">
      <c t="s" s="3" r="A50">
        <v>440</v>
      </c>
    </row>
    <row spans="1:3" r="51">
      <c t="s" s="4" r="A51">
        <v>378</v>
      </c>
      <c t="s" s="4" r="B51">
        <v>383</v>
      </c>
    </row>
    <row spans="1:3" r="52">
      <c t="s" s="4" r="A52">
        <v>392</v>
      </c>
    </row>
    <row spans="1:3" r="53">
      <c t="s" s="3" r="A53">
        <v>440</v>
      </c>
    </row>
    <row spans="1:3" r="54">
      <c t="s" s="4" r="A54">
        <v>378</v>
      </c>
      <c t="s" s="4" r="B54">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s="1" r="A1">
        <v>452</v>
      </c>
      <c t="s" s="2" r="B1">
        <v>1</v>
      </c>
    </row>
    <row spans="1:4" r="2">
      <c t="s" s="2" r="B2">
        <v>2</v>
      </c>
      <c t="s" s="2" r="C2">
        <v>32</v>
      </c>
      <c t="s" s="2" r="D2">
        <v>84</v>
      </c>
    </row>
    <row spans="1:4" r="3">
      <c t="s" s="3" r="A3">
        <v>440</v>
      </c>
    </row>
    <row spans="1:4" r="4">
      <c t="s" s="4" r="A4">
        <v>453</v>
      </c>
      <c t="n" s="8" r="B4">
        <v>8953000</v>
      </c>
      <c t="n" s="8" r="C4">
        <v>9622000</v>
      </c>
      <c t="n" s="8" r="D4">
        <v>8493000</v>
      </c>
    </row>
    <row spans="1:4" r="5">
      <c t="s" s="4" r="A5">
        <v>454</v>
      </c>
      <c t="n" s="8" r="B5">
        <v>549000</v>
      </c>
      <c t="n" s="8" r="C5">
        <v>5358000</v>
      </c>
      <c t="n" s="8" r="D5">
        <v>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0"/>
    <col customWidth="1" max="2" min="2" width="80"/>
    <col customWidth="1" max="3" min="3" width="14"/>
    <col customWidth="1" max="4" min="4" width="14"/>
  </cols>
  <sheetData>
    <row spans="1:4" r="1">
      <c t="s" s="1" r="A1">
        <v>455</v>
      </c>
      <c t="s" s="2" r="C1">
        <v>2</v>
      </c>
      <c t="s" s="2" r="D1">
        <v>32</v>
      </c>
    </row>
    <row spans="1:4" r="2">
      <c t="s" s="3" r="A2">
        <v>456</v>
      </c>
    </row>
    <row spans="1:4" r="3">
      <c t="s" s="4" r="A3">
        <v>457</v>
      </c>
      <c t="s" s="4" r="B3">
        <v>458</v>
      </c>
      <c t="n" s="8" r="C3">
        <v>69000</v>
      </c>
      <c t="n" s="8" r="D3">
        <v>99400</v>
      </c>
    </row>
    <row spans="1:4" r="4">
      <c t="s" s="4" r="A4">
        <v>459</v>
      </c>
      <c t="n" s="6" r="C4">
        <v>55</v>
      </c>
      <c t="n" s="6" r="D4">
        <v>126</v>
      </c>
    </row>
    <row spans="1:4" r="5">
      <c t="s" s="4" r="A5">
        <v>460</v>
      </c>
      <c t="n" s="6" r="C5">
        <v>69055</v>
      </c>
      <c t="n" s="6" r="D5">
        <v>99526</v>
      </c>
    </row>
    <row spans="1:4" r="6">
      <c t="s" s="4" r="A6">
        <v>461</v>
      </c>
      <c t="n" s="6" r="C6">
        <v>-55</v>
      </c>
      <c t="n" s="6" r="D6">
        <v>-71</v>
      </c>
    </row>
    <row spans="1:4" r="7">
      <c t="s" s="4" r="A7">
        <v>462</v>
      </c>
      <c t="n" s="6" r="C7">
        <v>-679</v>
      </c>
      <c t="n" s="6" r="D7">
        <v>-850</v>
      </c>
    </row>
    <row spans="1:4" r="8">
      <c t="s" s="4" r="A8">
        <v>463</v>
      </c>
      <c t="n" s="8" r="C8">
        <v>68321</v>
      </c>
      <c t="n" s="8" r="D8">
        <v>98605</v>
      </c>
    </row>
    <row spans="1:4" r="9">
      <c t="n" r="A9"/>
    </row>
    <row spans="1:4" r="10">
      <c t="s" s="4" r="A10">
        <v>458</v>
      </c>
      <c t="s" s="4" r="B10">
        <v>464</v>
      </c>
    </row>
  </sheetData>
  <mergeCells count="3">
    <mergeCell ref="A1:B1"/>
    <mergeCell ref="A9:C9"/>
    <mergeCell ref="B10:C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65</v>
      </c>
      <c t="s" s="2" r="B1">
        <v>2</v>
      </c>
      <c t="s" s="2" r="C1">
        <v>32</v>
      </c>
    </row>
    <row spans="1:3" r="2">
      <c t="s" s="3" r="A2">
        <v>456</v>
      </c>
    </row>
    <row spans="1:3" r="3">
      <c t="n" s="6" r="A3">
        <v>2016</v>
      </c>
      <c t="n" s="8" r="B3">
        <v>55</v>
      </c>
    </row>
    <row spans="1:3" r="4">
      <c t="n" s="6" r="A4">
        <v>2017</v>
      </c>
      <c t="n" s="6" r="B4">
        <v>0</v>
      </c>
    </row>
    <row spans="1:3" r="5">
      <c t="n" s="6" r="A5">
        <v>2018</v>
      </c>
      <c t="n" s="6" r="B5">
        <v>69000</v>
      </c>
    </row>
    <row spans="1:3" r="6">
      <c t="s" s="4" r="A6">
        <v>460</v>
      </c>
      <c t="n" s="8" r="B6">
        <v>69055</v>
      </c>
      <c t="n" s="8" r="C6">
        <v>9952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1"/>
    <col customWidth="1" max="2" min="2" width="21"/>
  </cols>
  <sheetData>
    <row spans="1:2" r="1">
      <c t="s" s="1" r="A1">
        <v>466</v>
      </c>
      <c t="s" s="2" r="B1">
        <v>1</v>
      </c>
    </row>
    <row spans="1:2" r="2">
      <c t="s" s="2" r="B2">
        <v>467</v>
      </c>
    </row>
    <row spans="1:2" r="3">
      <c t="s" s="3" r="A3">
        <v>456</v>
      </c>
    </row>
    <row spans="1:2" r="4">
      <c t="s" s="4" r="A4">
        <v>468</v>
      </c>
      <c t="s" s="4" r="B4">
        <v>469</v>
      </c>
    </row>
    <row spans="1:2" r="5">
      <c t="s" s="4" r="A5">
        <v>470</v>
      </c>
      <c t="s" s="4" r="B5">
        <v>471</v>
      </c>
    </row>
    <row spans="1:2" r="6">
      <c t="s" s="4" r="A6">
        <v>472</v>
      </c>
    </row>
    <row spans="1:2" r="7">
      <c t="s" s="3" r="A7">
        <v>456</v>
      </c>
    </row>
    <row spans="1:2" r="8">
      <c t="s" s="4" r="A8">
        <v>473</v>
      </c>
      <c t="n" s="8" r="B8">
        <v>100000000</v>
      </c>
    </row>
    <row spans="1:2" r="9">
      <c t="s" s="4" r="A9">
        <v>474</v>
      </c>
    </row>
    <row spans="1:2" r="10">
      <c t="s" s="3" r="A10">
        <v>456</v>
      </c>
    </row>
    <row spans="1:2" r="11">
      <c t="s" s="4" r="A11">
        <v>475</v>
      </c>
      <c t="n" s="8" r="B11">
        <v>20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11"/>
    <col customWidth="1" max="9" min="9" width="26"/>
  </cols>
  <sheetData>
    <row spans="1:9" r="1">
      <c t="s" s="1" r="A1">
        <v>106</v>
      </c>
      <c t="s" s="2" r="B1">
        <v>107</v>
      </c>
      <c t="s" s="2" r="C1">
        <v>108</v>
      </c>
      <c t="s" s="2" r="D1">
        <v>109</v>
      </c>
      <c t="s" s="2" r="E1">
        <v>110</v>
      </c>
      <c t="s" s="2" r="F1">
        <v>111</v>
      </c>
      <c t="s" s="2" r="G1">
        <v>112</v>
      </c>
      <c t="s" s="2" r="H1">
        <v>113</v>
      </c>
      <c t="s" s="2" r="I1">
        <v>114</v>
      </c>
    </row>
    <row spans="1:9" r="2">
      <c t="s" s="4" r="A2">
        <v>115</v>
      </c>
      <c t="n" s="6" r="C2">
        <v>30766730</v>
      </c>
      <c t="n" s="6" r="G2">
        <v>2310634</v>
      </c>
    </row>
    <row spans="1:9" r="3">
      <c t="s" s="4" r="A3">
        <v>116</v>
      </c>
      <c t="n" s="8" r="B3">
        <v>225436</v>
      </c>
      <c t="n" s="8" r="C3">
        <v>3077</v>
      </c>
      <c t="n" s="8" r="D3">
        <v>54323</v>
      </c>
      <c t="n" s="8" r="E3">
        <v>174243</v>
      </c>
      <c t="n" s="8" r="F3">
        <v>-1762</v>
      </c>
      <c t="n" s="8" r="G3">
        <v>-4804</v>
      </c>
      <c t="n" s="8" r="H3">
        <v>225077</v>
      </c>
      <c t="n" s="8" r="I3">
        <v>359</v>
      </c>
    </row>
    <row spans="1:9" r="4">
      <c t="s" s="4" r="A4">
        <v>117</v>
      </c>
      <c t="n" s="6" r="B4">
        <v>27923</v>
      </c>
      <c t="n" s="6" r="C4">
        <v>27923</v>
      </c>
    </row>
    <row spans="1:9" r="5">
      <c t="s" s="4" r="A5">
        <v>118</v>
      </c>
      <c t="n" s="8" r="B5">
        <v>743</v>
      </c>
      <c t="n" s="8" r="C5">
        <v>3</v>
      </c>
      <c t="n" s="6" r="D5">
        <v>740</v>
      </c>
      <c t="n" s="6" r="H5">
        <v>743</v>
      </c>
    </row>
    <row spans="1:9" r="6">
      <c t="s" s="4" r="A6">
        <v>119</v>
      </c>
      <c t="n" s="6" r="B6">
        <v>-6222</v>
      </c>
      <c t="n" s="6" r="E6">
        <v>-6222</v>
      </c>
      <c t="n" s="6" r="H6">
        <v>-6222</v>
      </c>
    </row>
    <row spans="1:9" r="7">
      <c t="s" s="4" r="A7">
        <v>120</v>
      </c>
      <c t="n" s="6" r="B7">
        <v>326</v>
      </c>
      <c t="n" s="6" r="F7">
        <v>326</v>
      </c>
      <c t="n" s="6" r="H7">
        <v>326</v>
      </c>
    </row>
    <row spans="1:9" r="8">
      <c t="s" s="4" r="A8">
        <v>121</v>
      </c>
      <c t="n" s="6" r="B8">
        <v>3819</v>
      </c>
      <c t="n" s="6" r="D8">
        <v>3819</v>
      </c>
      <c t="n" s="6" r="H8">
        <v>3819</v>
      </c>
    </row>
    <row spans="1:9" r="9">
      <c t="s" s="4" r="A9">
        <v>122</v>
      </c>
      <c t="n" s="6" r="B9">
        <v>388</v>
      </c>
      <c t="n" s="6" r="F9">
        <v>388</v>
      </c>
      <c t="n" s="6" r="H9">
        <v>388</v>
      </c>
    </row>
    <row spans="1:9" r="10">
      <c t="s" s="4" r="A10">
        <v>123</v>
      </c>
      <c t="n" s="6" r="B10">
        <v>867</v>
      </c>
      <c t="n" s="8" r="C10">
        <v>29</v>
      </c>
      <c t="n" s="6" r="D10">
        <v>838</v>
      </c>
      <c t="n" s="6" r="H10">
        <v>867</v>
      </c>
    </row>
    <row spans="1:9" r="11">
      <c t="s" s="4" r="A11">
        <v>124</v>
      </c>
      <c t="n" s="6" r="C11">
        <v>298129</v>
      </c>
    </row>
    <row spans="1:9" r="12">
      <c t="s" s="4" r="A12">
        <v>125</v>
      </c>
      <c t="n" s="6" r="B12">
        <v>440</v>
      </c>
      <c t="n" s="6" r="D12">
        <v>440</v>
      </c>
      <c t="n" s="6" r="H12">
        <v>440</v>
      </c>
    </row>
    <row spans="1:9" r="13">
      <c t="s" s="4" r="A13">
        <v>126</v>
      </c>
      <c t="n" s="6" r="B13">
        <v>-1934</v>
      </c>
      <c t="n" s="8" r="G13">
        <v>-1934</v>
      </c>
      <c t="n" s="6" r="H13">
        <v>-1934</v>
      </c>
    </row>
    <row spans="1:9" r="14">
      <c t="s" s="4" r="A14">
        <v>127</v>
      </c>
      <c t="n" s="6" r="G14">
        <v>70000</v>
      </c>
    </row>
    <row spans="1:9" r="15">
      <c t="s" s="4" r="A15">
        <v>128</v>
      </c>
      <c t="n" s="6" r="B15">
        <v>33932</v>
      </c>
      <c t="n" s="6" r="E15">
        <v>34449</v>
      </c>
      <c t="n" s="6" r="H15">
        <v>34449</v>
      </c>
      <c t="n" s="6" r="I15">
        <v>-517</v>
      </c>
    </row>
    <row spans="1:9" r="16">
      <c t="s" s="4" r="A16">
        <v>129</v>
      </c>
      <c t="n" s="6" r="C16">
        <v>31092782</v>
      </c>
      <c t="n" s="6" r="G16">
        <v>2380634</v>
      </c>
    </row>
    <row spans="1:9" r="17">
      <c t="s" s="4" r="A17">
        <v>130</v>
      </c>
      <c t="n" s="8" r="B17">
        <v>257795</v>
      </c>
      <c t="n" s="8" r="C17">
        <v>3109</v>
      </c>
      <c t="n" s="6" r="D17">
        <v>60160</v>
      </c>
      <c t="n" s="6" r="E17">
        <v>202470</v>
      </c>
      <c t="n" s="6" r="F17">
        <v>-1048</v>
      </c>
      <c t="n" s="8" r="G17">
        <v>-6738</v>
      </c>
      <c t="n" s="6" r="H17">
        <v>257953</v>
      </c>
      <c t="n" s="6" r="I17">
        <v>-158</v>
      </c>
    </row>
    <row spans="1:9" r="18">
      <c t="s" s="4" r="A18">
        <v>117</v>
      </c>
      <c t="n" s="6" r="B18">
        <v>47213</v>
      </c>
      <c t="n" s="6" r="C18">
        <v>47213</v>
      </c>
    </row>
    <row spans="1:9" r="19">
      <c t="s" s="4" r="A19">
        <v>118</v>
      </c>
      <c t="n" s="8" r="B19">
        <v>806</v>
      </c>
      <c t="n" s="8" r="C19">
        <v>6</v>
      </c>
      <c t="n" s="6" r="D19">
        <v>800</v>
      </c>
      <c t="n" s="6" r="H19">
        <v>806</v>
      </c>
    </row>
    <row spans="1:9" r="20">
      <c t="s" s="4" r="A20">
        <v>119</v>
      </c>
      <c t="n" s="6" r="B20">
        <v>-4823</v>
      </c>
      <c t="n" s="6" r="E20">
        <v>-4823</v>
      </c>
      <c t="n" s="6" r="H20">
        <v>-4823</v>
      </c>
    </row>
    <row spans="1:9" r="21">
      <c t="s" s="4" r="A21">
        <v>120</v>
      </c>
      <c t="n" s="6" r="B21">
        <v>-1262</v>
      </c>
      <c t="n" s="6" r="F21">
        <v>-1262</v>
      </c>
      <c t="n" s="6" r="H21">
        <v>-1262</v>
      </c>
    </row>
    <row spans="1:9" r="22">
      <c t="s" s="4" r="A22">
        <v>121</v>
      </c>
      <c t="n" s="6" r="B22">
        <v>4153</v>
      </c>
      <c t="n" s="6" r="D22">
        <v>4153</v>
      </c>
      <c t="n" s="6" r="H22">
        <v>4153</v>
      </c>
    </row>
    <row spans="1:9" r="23">
      <c t="s" s="4" r="A23">
        <v>122</v>
      </c>
      <c t="n" s="6" r="B23">
        <v>340</v>
      </c>
      <c t="n" s="6" r="F23">
        <v>340</v>
      </c>
      <c t="n" s="6" r="H23">
        <v>340</v>
      </c>
    </row>
    <row spans="1:9" r="24">
      <c t="s" s="4" r="A24">
        <v>123</v>
      </c>
      <c t="n" s="6" r="B24">
        <v>860</v>
      </c>
      <c t="n" s="8" r="C24">
        <v>41</v>
      </c>
      <c t="n" s="6" r="D24">
        <v>819</v>
      </c>
      <c t="n" s="6" r="H24">
        <v>860</v>
      </c>
    </row>
    <row spans="1:9" r="25">
      <c t="s" s="4" r="A25">
        <v>124</v>
      </c>
      <c t="n" s="6" r="C25">
        <v>410482</v>
      </c>
    </row>
    <row spans="1:9" r="26">
      <c t="s" s="4" r="A26">
        <v>125</v>
      </c>
      <c t="n" s="6" r="B26">
        <v>300</v>
      </c>
      <c t="n" s="6" r="D26">
        <v>300</v>
      </c>
      <c t="n" s="6" r="H26">
        <v>300</v>
      </c>
    </row>
    <row spans="1:9" r="27">
      <c t="s" s="4" r="A27">
        <v>126</v>
      </c>
      <c t="n" s="6" r="B27">
        <v>-1531</v>
      </c>
      <c t="n" s="8" r="G27">
        <v>-1531</v>
      </c>
      <c t="n" s="6" r="H27">
        <v>-1531</v>
      </c>
    </row>
    <row spans="1:9" r="28">
      <c t="s" s="4" r="A28">
        <v>127</v>
      </c>
      <c t="n" s="6" r="G28">
        <v>70000</v>
      </c>
    </row>
    <row spans="1:9" r="29">
      <c t="s" s="4" r="A29">
        <v>131</v>
      </c>
      <c t="n" s="6" r="B29">
        <v>299</v>
      </c>
      <c t="n" s="6" r="I29">
        <v>299</v>
      </c>
    </row>
    <row spans="1:9" r="30">
      <c t="s" s="4" r="A30">
        <v>128</v>
      </c>
      <c t="n" s="8" r="B30">
        <v>4066</v>
      </c>
      <c t="n" s="6" r="E30">
        <v>4841</v>
      </c>
      <c t="n" s="6" r="H30">
        <v>4841</v>
      </c>
      <c t="n" s="6" r="I30">
        <v>-775</v>
      </c>
    </row>
    <row spans="1:9" r="31">
      <c t="s" s="4" r="A31">
        <v>132</v>
      </c>
      <c t="n" s="6" r="B31">
        <v>31550477</v>
      </c>
      <c t="n" s="6" r="C31">
        <v>31550477</v>
      </c>
      <c t="n" s="6" r="G31">
        <v>2450634</v>
      </c>
    </row>
    <row spans="1:9" r="32">
      <c t="s" s="4" r="A32">
        <v>133</v>
      </c>
      <c t="n" s="8" r="B32">
        <v>261003</v>
      </c>
      <c t="n" s="8" r="C32">
        <v>3156</v>
      </c>
      <c t="n" s="6" r="D32">
        <v>66232</v>
      </c>
      <c t="n" s="6" r="E32">
        <v>202488</v>
      </c>
      <c t="n" s="6" r="F32">
        <v>-1970</v>
      </c>
      <c t="n" s="8" r="G32">
        <v>-8269</v>
      </c>
      <c t="n" s="6" r="H32">
        <v>261637</v>
      </c>
      <c t="n" s="6" r="I32">
        <v>-634</v>
      </c>
    </row>
    <row spans="1:9" r="33">
      <c t="s" s="4" r="A33">
        <v>117</v>
      </c>
      <c t="n" s="6" r="B33">
        <v>50452</v>
      </c>
      <c t="n" s="6" r="C33">
        <v>50452</v>
      </c>
    </row>
    <row spans="1:9" r="34">
      <c t="s" s="4" r="A34">
        <v>118</v>
      </c>
      <c t="n" s="8" r="B34">
        <v>573</v>
      </c>
      <c t="n" s="8" r="C34">
        <v>5</v>
      </c>
      <c t="n" s="6" r="D34">
        <v>568</v>
      </c>
      <c t="n" s="6" r="H34">
        <v>573</v>
      </c>
    </row>
    <row spans="1:9" r="35">
      <c t="s" s="4" r="A35">
        <v>119</v>
      </c>
      <c t="n" s="6" r="B35">
        <v>-572</v>
      </c>
      <c t="n" s="6" r="E35">
        <v>-572</v>
      </c>
      <c t="n" s="6" r="H35">
        <v>-572</v>
      </c>
    </row>
    <row spans="1:9" r="36">
      <c t="s" s="4" r="A36">
        <v>120</v>
      </c>
      <c t="n" s="6" r="B36">
        <v>-1571</v>
      </c>
      <c t="n" s="6" r="F36">
        <v>-1571</v>
      </c>
      <c t="n" s="6" r="H36">
        <v>-1571</v>
      </c>
    </row>
    <row spans="1:9" r="37">
      <c t="s" s="4" r="A37">
        <v>121</v>
      </c>
      <c t="n" s="6" r="B37">
        <v>3881</v>
      </c>
      <c t="n" s="6" r="D37">
        <v>3881</v>
      </c>
      <c t="n" s="6" r="H37">
        <v>3881</v>
      </c>
    </row>
    <row spans="1:9" r="38">
      <c t="s" s="4" r="A38">
        <v>123</v>
      </c>
      <c t="n" s="6" r="B38">
        <v>-256</v>
      </c>
      <c t="n" s="8" r="C38">
        <v>3</v>
      </c>
      <c t="n" s="6" r="D38">
        <v>-259</v>
      </c>
      <c t="n" s="6" r="H38">
        <v>-256</v>
      </c>
    </row>
    <row spans="1:9" r="39">
      <c t="s" s="4" r="A39">
        <v>124</v>
      </c>
      <c t="n" s="6" r="C39">
        <v>37296</v>
      </c>
    </row>
    <row spans="1:9" r="40">
      <c t="s" s="4" r="A40">
        <v>125</v>
      </c>
      <c t="n" s="6" r="B40">
        <v>-924</v>
      </c>
      <c t="n" s="6" r="D40">
        <v>-924</v>
      </c>
      <c t="n" s="6" r="H40">
        <v>-924</v>
      </c>
    </row>
    <row spans="1:9" r="41">
      <c t="s" s="4" r="A41">
        <v>134</v>
      </c>
      <c t="n" s="6" r="B41">
        <v>-125</v>
      </c>
      <c t="n" s="6" r="D41">
        <v>-964</v>
      </c>
      <c t="n" s="6" r="H41">
        <v>-964</v>
      </c>
      <c t="n" s="6" r="I41">
        <v>839</v>
      </c>
    </row>
    <row spans="1:9" r="42">
      <c t="s" s="4" r="A42">
        <v>128</v>
      </c>
      <c t="n" s="8" r="B42">
        <v>6317</v>
      </c>
      <c t="n" s="6" r="E42">
        <v>6591</v>
      </c>
      <c t="n" s="6" r="H42">
        <v>6591</v>
      </c>
      <c t="n" s="6" r="I42">
        <v>-274</v>
      </c>
    </row>
    <row spans="1:9" r="43">
      <c t="s" s="4" r="A43">
        <v>135</v>
      </c>
      <c t="n" s="6" r="B43">
        <v>31638225</v>
      </c>
      <c t="n" s="6" r="C43">
        <v>31638225</v>
      </c>
      <c t="n" s="6" r="G43">
        <v>2450634</v>
      </c>
    </row>
    <row spans="1:9" r="44">
      <c t="s" s="4" r="A44">
        <v>136</v>
      </c>
      <c t="n" s="8" r="B44">
        <v>268326</v>
      </c>
      <c t="n" s="8" r="C44">
        <v>3164</v>
      </c>
      <c t="n" s="8" r="D44">
        <v>68534</v>
      </c>
      <c t="n" s="8" r="E44">
        <v>208507</v>
      </c>
      <c t="n" s="8" r="F44">
        <v>-3541</v>
      </c>
      <c t="n" s="8" r="G44">
        <v>-8269</v>
      </c>
      <c t="n" s="8" r="H44">
        <v>268395</v>
      </c>
      <c t="n" s="8" r="I44">
        <v>-6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4"/>
    <col customWidth="1" max="5" min="5" width="14"/>
  </cols>
  <sheetData>
    <row spans="1:5" r="1">
      <c t="s" s="1" r="A1">
        <v>476</v>
      </c>
      <c t="s" s="2" r="B1">
        <v>1</v>
      </c>
    </row>
    <row spans="1:5" r="2">
      <c t="s" s="2" r="B2">
        <v>2</v>
      </c>
      <c t="s" s="2" r="C2">
        <v>32</v>
      </c>
      <c t="s" s="2" r="D2">
        <v>84</v>
      </c>
      <c t="s" s="2" r="E2">
        <v>477</v>
      </c>
    </row>
    <row spans="1:5" r="3">
      <c t="s" s="3" r="A3">
        <v>456</v>
      </c>
    </row>
    <row spans="1:5" r="4">
      <c t="s" s="4" r="A4">
        <v>478</v>
      </c>
      <c t="s" s="4" r="D4">
        <v>479</v>
      </c>
      <c t="s" s="4" r="E4">
        <v>479</v>
      </c>
    </row>
    <row spans="1:5" r="5">
      <c t="s" s="4" r="A5">
        <v>480</v>
      </c>
      <c t="s" s="4" r="C5">
        <v>481</v>
      </c>
    </row>
    <row spans="1:5" r="6">
      <c t="s" s="4" r="A6">
        <v>482</v>
      </c>
      <c t="s" s="4" r="C6">
        <v>483</v>
      </c>
    </row>
    <row spans="1:5" r="7">
      <c t="s" s="4" r="A7">
        <v>460</v>
      </c>
      <c t="n" s="8" r="B7">
        <v>69055</v>
      </c>
      <c t="n" s="8" r="C7">
        <v>99526</v>
      </c>
    </row>
    <row spans="1:5" r="8">
      <c t="s" s="4" r="A8">
        <v>484</v>
      </c>
    </row>
    <row spans="1:5" r="9">
      <c t="s" s="3" r="A9">
        <v>456</v>
      </c>
    </row>
    <row spans="1:5" r="10">
      <c t="s" s="4" r="A10">
        <v>485</v>
      </c>
      <c t="n" s="6" r="B10">
        <v>67624</v>
      </c>
    </row>
    <row spans="1:5" r="11">
      <c t="s" s="4" r="A11">
        <v>486</v>
      </c>
    </row>
    <row spans="1:5" r="12">
      <c t="s" s="3" r="A12">
        <v>456</v>
      </c>
    </row>
    <row spans="1:5" r="13">
      <c t="s" s="4" r="A13">
        <v>487</v>
      </c>
      <c t="n" s="8" r="B13">
        <v>94765</v>
      </c>
      <c t="n" s="8" r="C13">
        <v>94899</v>
      </c>
    </row>
    <row spans="1:5" r="14">
      <c t="s" s="4" r="A14">
        <v>488</v>
      </c>
      <c t="s" s="4" r="B14">
        <v>489</v>
      </c>
      <c t="s" s="4" r="C14">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1</v>
      </c>
      <c t="s" s="2" r="B1">
        <v>2</v>
      </c>
      <c t="s" s="2" r="C1">
        <v>32</v>
      </c>
      <c t="s" s="2" r="D1">
        <v>84</v>
      </c>
    </row>
    <row spans="1:4" r="2">
      <c t="s" s="3" r="A2">
        <v>492</v>
      </c>
    </row>
    <row spans="1:4" r="3">
      <c t="s" s="4" r="A3">
        <v>493</v>
      </c>
      <c t="n" s="8" r="B3">
        <v>69000</v>
      </c>
      <c t="n" s="8" r="C3">
        <v>99400</v>
      </c>
      <c t="n" s="8" r="D3">
        <v>51550</v>
      </c>
    </row>
    <row spans="1:4" r="4">
      <c t="s" s="4" r="A4">
        <v>494</v>
      </c>
      <c t="n" s="8" r="D4">
        <v>36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495</v>
      </c>
      <c t="s" s="2" r="C1">
        <v>2</v>
      </c>
      <c t="s" s="2" r="D1">
        <v>32</v>
      </c>
    </row>
    <row spans="1:4" r="2">
      <c t="s" s="3" r="A2">
        <v>496</v>
      </c>
    </row>
    <row spans="1:4" r="3">
      <c t="s" s="4" r="A3">
        <v>497</v>
      </c>
      <c t="n" s="8" r="C3">
        <v>69000</v>
      </c>
      <c t="n" s="8" r="D3">
        <v>99400</v>
      </c>
    </row>
    <row spans="1:4" r="4">
      <c t="s" s="4" r="A4">
        <v>498</v>
      </c>
      <c t="n" s="6" r="C4">
        <v>0</v>
      </c>
      <c t="n" s="6" r="D4">
        <v>0</v>
      </c>
    </row>
    <row spans="1:4" r="5">
      <c t="s" s="4" r="A5">
        <v>457</v>
      </c>
      <c t="s" s="4" r="B5">
        <v>458</v>
      </c>
      <c t="n" s="6" r="C5">
        <v>69000</v>
      </c>
      <c t="n" s="6" r="D5">
        <v>99400</v>
      </c>
    </row>
    <row spans="1:4" r="6">
      <c t="s" s="4" r="A6">
        <v>499</v>
      </c>
      <c t="n" s="6" r="C6">
        <v>-679</v>
      </c>
      <c t="n" s="6" r="D6">
        <v>-850</v>
      </c>
    </row>
    <row spans="1:4" r="7">
      <c t="s" s="4" r="A7">
        <v>500</v>
      </c>
      <c t="n" s="6" r="C7">
        <v>0</v>
      </c>
      <c t="n" s="6" r="D7">
        <v>0</v>
      </c>
    </row>
    <row spans="1:4" r="8">
      <c t="s" s="4" r="A8">
        <v>501</v>
      </c>
      <c t="n" s="6" r="C8">
        <v>-679</v>
      </c>
      <c t="n" s="6" r="D8">
        <v>-850</v>
      </c>
    </row>
    <row spans="1:4" r="9">
      <c t="s" s="4" r="A9">
        <v>502</v>
      </c>
      <c t="n" s="6" r="D9">
        <v>55</v>
      </c>
    </row>
    <row spans="1:4" r="10">
      <c t="s" s="4" r="A10">
        <v>503</v>
      </c>
      <c t="n" s="6" r="C10">
        <v>55</v>
      </c>
      <c t="n" s="6" r="D10">
        <v>71</v>
      </c>
    </row>
    <row spans="1:4" r="11">
      <c t="s" s="4" r="A11">
        <v>459</v>
      </c>
      <c t="n" s="6" r="C11">
        <v>55</v>
      </c>
      <c t="n" s="6" r="D11">
        <v>126</v>
      </c>
    </row>
    <row spans="1:4" r="12">
      <c t="s" s="4" r="A12">
        <v>504</v>
      </c>
      <c t="n" s="6" r="C12">
        <v>68321</v>
      </c>
      <c t="n" s="6" r="D12">
        <v>98605</v>
      </c>
    </row>
    <row spans="1:4" r="13">
      <c t="s" s="4" r="A13">
        <v>505</v>
      </c>
      <c t="n" s="6" r="C13">
        <v>55</v>
      </c>
      <c t="n" s="6" r="D13">
        <v>71</v>
      </c>
    </row>
    <row spans="1:4" r="14">
      <c t="s" s="4" r="A14">
        <v>460</v>
      </c>
      <c t="n" s="8" r="C14">
        <v>68376</v>
      </c>
      <c t="n" s="8" r="D14">
        <v>98676</v>
      </c>
    </row>
    <row spans="1:4" r="15">
      <c t="n" r="A15"/>
    </row>
    <row spans="1:4" r="16">
      <c t="s" s="4" r="A16">
        <v>458</v>
      </c>
      <c t="s" s="4" r="B16">
        <v>464</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506</v>
      </c>
      <c t="s" s="2" r="B1">
        <v>1</v>
      </c>
    </row>
    <row spans="1:4" r="2">
      <c t="s" s="2" r="B2">
        <v>2</v>
      </c>
      <c t="s" s="2" r="C2">
        <v>32</v>
      </c>
      <c t="s" s="2" r="D2">
        <v>84</v>
      </c>
    </row>
    <row spans="1:4" r="3">
      <c t="s" s="3" r="A3">
        <v>507</v>
      </c>
    </row>
    <row spans="1:4" r="4">
      <c t="s" s="4" r="A4">
        <v>508</v>
      </c>
      <c t="n" s="8" r="B4">
        <v>573</v>
      </c>
      <c t="n" s="8" r="C4">
        <v>-4256</v>
      </c>
      <c t="n" s="8" r="D4">
        <v>12285</v>
      </c>
    </row>
    <row spans="1:4" r="5">
      <c t="s" s="4" r="A5">
        <v>509</v>
      </c>
      <c t="n" s="6" r="B5">
        <v>417</v>
      </c>
      <c t="n" s="6" r="C5">
        <v>251</v>
      </c>
      <c t="n" s="6" r="D5">
        <v>3007</v>
      </c>
    </row>
    <row spans="1:4" r="6">
      <c t="s" s="4" r="A6">
        <v>510</v>
      </c>
      <c t="n" s="6" r="B6">
        <v>991</v>
      </c>
      <c t="n" s="6" r="C6">
        <v>934</v>
      </c>
      <c t="n" s="6" r="D6">
        <v>1101</v>
      </c>
    </row>
    <row spans="1:4" r="7">
      <c t="s" s="3" r="A7">
        <v>511</v>
      </c>
    </row>
    <row spans="1:4" r="8">
      <c t="s" s="4" r="A8">
        <v>508</v>
      </c>
      <c t="n" s="6" r="B8">
        <v>-319</v>
      </c>
      <c t="n" s="6" r="C8">
        <v>3492</v>
      </c>
      <c t="n" s="6" r="D8">
        <v>2213</v>
      </c>
    </row>
    <row spans="1:4" r="9">
      <c t="s" s="4" r="A9">
        <v>509</v>
      </c>
      <c t="n" s="6" r="B9">
        <v>347</v>
      </c>
      <c t="n" s="6" r="C9">
        <v>-872</v>
      </c>
      <c t="n" s="6" r="D9">
        <v>310</v>
      </c>
    </row>
    <row spans="1:4" r="10">
      <c t="s" s="4" r="A10">
        <v>512</v>
      </c>
      <c t="n" s="8" r="B10">
        <v>2009</v>
      </c>
      <c t="n" s="8" r="C10">
        <v>-451</v>
      </c>
      <c t="n" s="8" r="D10">
        <v>189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513</v>
      </c>
      <c t="s" s="2" r="B1">
        <v>1</v>
      </c>
    </row>
    <row spans="1:3" r="2">
      <c t="s" s="2" r="B2">
        <v>2</v>
      </c>
      <c t="s" s="2" r="C2">
        <v>32</v>
      </c>
    </row>
    <row spans="1:3" r="3">
      <c t="s" s="3" r="A3">
        <v>514</v>
      </c>
    </row>
    <row spans="1:3" r="4">
      <c t="s" s="4" r="A4">
        <v>515</v>
      </c>
      <c t="s" s="4" r="B4">
        <v>516</v>
      </c>
    </row>
    <row spans="1:3" r="5">
      <c t="s" s="4" r="A5">
        <v>517</v>
      </c>
      <c t="n" s="8" r="B5">
        <v>335</v>
      </c>
      <c t="n" s="8" r="C5">
        <v>215</v>
      </c>
    </row>
    <row spans="1:3" r="6">
      <c t="s" s="4" r="A6">
        <v>518</v>
      </c>
      <c t="n" s="8" r="B6">
        <v>29774</v>
      </c>
      <c t="n" s="8" r="C6">
        <v>22944</v>
      </c>
    </row>
    <row spans="1:3" r="7">
      <c t="s" s="4" r="A7">
        <v>519</v>
      </c>
    </row>
    <row spans="1:3" r="8">
      <c t="s" s="3" r="A8">
        <v>514</v>
      </c>
    </row>
    <row spans="1:3" r="9">
      <c t="s" s="4" r="A9">
        <v>520</v>
      </c>
      <c t="n" s="6" r="B9">
        <v>2011</v>
      </c>
    </row>
    <row spans="1:3" r="10">
      <c t="s" s="4" r="A10">
        <v>521</v>
      </c>
    </row>
    <row spans="1:3" r="11">
      <c t="s" s="3" r="A11">
        <v>514</v>
      </c>
    </row>
    <row spans="1:3" r="12">
      <c t="s" s="4" r="A12">
        <v>520</v>
      </c>
      <c t="n" s="6" r="B12">
        <v>2014</v>
      </c>
    </row>
    <row spans="1:3" r="13">
      <c t="s" s="4" r="A13">
        <v>522</v>
      </c>
    </row>
    <row spans="1:3" r="14">
      <c t="s" s="3" r="A14">
        <v>514</v>
      </c>
    </row>
    <row spans="1:3" r="15">
      <c t="s" s="4" r="A15">
        <v>520</v>
      </c>
      <c t="n" s="6" r="B15">
        <v>2012</v>
      </c>
    </row>
    <row spans="1:3" r="16">
      <c t="s" s="4" r="A16">
        <v>523</v>
      </c>
    </row>
    <row spans="1:3" r="17">
      <c t="s" s="3" r="A17">
        <v>514</v>
      </c>
    </row>
    <row spans="1:3" r="18">
      <c t="s" s="4" r="A18">
        <v>520</v>
      </c>
      <c t="n" s="6" r="B18">
        <v>201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4</v>
      </c>
      <c t="s" s="2" r="B1">
        <v>1</v>
      </c>
    </row>
    <row spans="1:4" r="2">
      <c t="s" s="2" r="B2">
        <v>2</v>
      </c>
      <c t="s" s="2" r="C2">
        <v>32</v>
      </c>
      <c t="s" s="2" r="D2">
        <v>84</v>
      </c>
    </row>
    <row spans="1:4" r="3">
      <c t="s" s="3" r="A3">
        <v>525</v>
      </c>
    </row>
    <row spans="1:4" r="4">
      <c t="s" s="4" r="A4">
        <v>526</v>
      </c>
      <c t="n" s="8" r="B4">
        <v>3010</v>
      </c>
      <c t="n" s="8" r="C4">
        <v>1536</v>
      </c>
      <c t="n" s="8" r="D4">
        <v>18678</v>
      </c>
    </row>
    <row spans="1:4" r="5">
      <c t="s" s="3" r="A5">
        <v>527</v>
      </c>
    </row>
    <row spans="1:4" r="6">
      <c t="s" s="4" r="A6">
        <v>528</v>
      </c>
      <c t="n" s="6" r="B6">
        <v>454</v>
      </c>
      <c t="n" s="6" r="C6">
        <v>-11</v>
      </c>
      <c t="n" s="6" r="D6">
        <v>1983</v>
      </c>
    </row>
    <row spans="1:4" r="7">
      <c t="s" s="4" r="A7">
        <v>529</v>
      </c>
      <c t="n" s="6" r="B7">
        <v>-179</v>
      </c>
      <c t="n" s="6" r="C7">
        <v>420</v>
      </c>
      <c t="n" s="6" r="D7">
        <v>-1142</v>
      </c>
    </row>
    <row spans="1:4" r="8">
      <c t="s" s="4" r="A8">
        <v>530</v>
      </c>
      <c t="n" s="6" r="B8">
        <v>-662</v>
      </c>
      <c t="n" s="6" r="C8">
        <v>-728</v>
      </c>
      <c t="n" s="6" r="D8">
        <v>-724</v>
      </c>
    </row>
    <row spans="1:4" r="9">
      <c t="s" s="4" r="A9">
        <v>531</v>
      </c>
      <c t="n" s="6" r="B9">
        <v>-1590</v>
      </c>
      <c t="n" s="6" r="C9">
        <v>-2159</v>
      </c>
      <c t="n" s="6" r="D9">
        <v>-1459</v>
      </c>
    </row>
    <row spans="1:4" r="10">
      <c t="s" s="4" r="A10">
        <v>532</v>
      </c>
      <c t="n" s="6" r="B10">
        <v>9</v>
      </c>
      <c t="n" s="6" r="C10">
        <v>338</v>
      </c>
    </row>
    <row spans="1:4" r="11">
      <c t="s" s="4" r="A11">
        <v>533</v>
      </c>
      <c t="n" s="6" r="B11">
        <v>223</v>
      </c>
      <c t="n" s="6" r="C11">
        <v>10</v>
      </c>
      <c t="n" s="6" r="D11">
        <v>345</v>
      </c>
    </row>
    <row spans="1:4" r="12">
      <c t="s" s="4" r="A12">
        <v>534</v>
      </c>
      <c t="n" s="6" r="B12">
        <v>244</v>
      </c>
      <c t="n" s="6" r="C12">
        <v>219</v>
      </c>
      <c t="n" s="6" r="D12">
        <v>461</v>
      </c>
    </row>
    <row spans="1:4" r="13">
      <c t="s" s="4" r="A13">
        <v>535</v>
      </c>
      <c t="n" s="6" r="B13">
        <v>185</v>
      </c>
      <c t="n" s="6" r="C13">
        <v>-257</v>
      </c>
      <c t="n" s="6" r="D13">
        <v>83</v>
      </c>
    </row>
    <row spans="1:4" r="14">
      <c t="s" s="4" r="A14">
        <v>536</v>
      </c>
      <c t="n" s="6" r="B14">
        <v>168</v>
      </c>
      <c t="n" s="6" r="C14">
        <v>32</v>
      </c>
      <c t="n" s="6" r="D14">
        <v>419</v>
      </c>
    </row>
    <row spans="1:4" r="15">
      <c t="s" s="4" r="A15">
        <v>537</v>
      </c>
      <c t="n" s="6" r="B15">
        <v>83</v>
      </c>
      <c t="n" s="6" r="C15">
        <v>10</v>
      </c>
      <c t="n" s="6" r="D15">
        <v>24</v>
      </c>
    </row>
    <row spans="1:4" r="16">
      <c t="s" s="4" r="A16">
        <v>538</v>
      </c>
      <c t="n" s="6" r="B16">
        <v>73</v>
      </c>
      <c t="n" s="6" r="C16">
        <v>76</v>
      </c>
      <c t="n" s="6" r="D16">
        <v>103</v>
      </c>
    </row>
    <row spans="1:4" r="17">
      <c t="s" s="4" r="A17">
        <v>539</v>
      </c>
      <c t="n" s="6" r="B17">
        <v>-9</v>
      </c>
      <c t="n" s="6" r="C17">
        <v>63</v>
      </c>
      <c t="n" s="6" r="D17">
        <v>145</v>
      </c>
    </row>
    <row spans="1:4" r="18">
      <c t="s" s="4" r="A18">
        <v>512</v>
      </c>
      <c t="n" s="8" r="B18">
        <v>2009</v>
      </c>
      <c t="n" s="8" r="C18">
        <v>-451</v>
      </c>
      <c t="n" s="8" r="D18">
        <v>1891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2</v>
      </c>
      <c t="s" s="2" r="D2">
        <v>84</v>
      </c>
    </row>
    <row spans="1:4" r="3">
      <c t="s" s="3" r="A3">
        <v>541</v>
      </c>
    </row>
    <row spans="1:4" r="4">
      <c t="s" s="4" r="A4">
        <v>542</v>
      </c>
      <c t="n" s="8" r="B4">
        <v>1589</v>
      </c>
      <c t="n" s="8" r="C4">
        <v>-5196</v>
      </c>
      <c t="n" s="8" r="D4">
        <v>46520</v>
      </c>
    </row>
    <row spans="1:4" r="5">
      <c t="s" s="4" r="A5">
        <v>510</v>
      </c>
      <c t="n" s="6" r="B5">
        <v>7373</v>
      </c>
      <c t="n" s="6" r="C5">
        <v>8840</v>
      </c>
      <c t="n" s="6" r="D5">
        <v>7314</v>
      </c>
    </row>
    <row spans="1:4" r="6">
      <c t="s" s="4" r="A6">
        <v>92</v>
      </c>
      <c t="n" s="8" r="B6">
        <v>8962</v>
      </c>
      <c t="n" s="8" r="C6">
        <v>3644</v>
      </c>
      <c t="n" s="8" r="D6">
        <v>5383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3</v>
      </c>
      <c t="s" s="2" r="B1">
        <v>2</v>
      </c>
      <c t="s" s="2" r="C1">
        <v>32</v>
      </c>
    </row>
    <row spans="1:3" r="2">
      <c t="s" s="3" r="A2">
        <v>507</v>
      </c>
    </row>
    <row spans="1:3" r="3">
      <c t="s" s="4" r="A3">
        <v>39</v>
      </c>
      <c t="n" s="8" r="B3">
        <v>5949</v>
      </c>
      <c t="n" s="8" r="C3">
        <v>5558</v>
      </c>
    </row>
    <row spans="1:3" r="4">
      <c t="s" s="4" r="A4">
        <v>544</v>
      </c>
      <c t="n" s="6" r="B4">
        <v>-215</v>
      </c>
      <c t="n" s="6" r="C4">
        <v>-633</v>
      </c>
    </row>
    <row spans="1:3" r="5">
      <c t="s" s="4" r="A5">
        <v>545</v>
      </c>
      <c t="n" s="6" r="B5">
        <v>796</v>
      </c>
      <c t="n" s="6" r="C5">
        <v>776</v>
      </c>
    </row>
    <row spans="1:3" r="6">
      <c t="s" s="4" r="A6">
        <v>546</v>
      </c>
      <c t="n" s="6" r="B6">
        <v>543</v>
      </c>
      <c t="n" s="6" r="C6">
        <v>95</v>
      </c>
    </row>
    <row spans="1:3" r="7">
      <c t="s" s="4" r="A7">
        <v>547</v>
      </c>
      <c t="n" s="6" r="B7">
        <v>45</v>
      </c>
      <c t="n" s="6" r="C7">
        <v>45</v>
      </c>
    </row>
    <row spans="1:3" r="8">
      <c t="s" s="4" r="A8">
        <v>40</v>
      </c>
      <c t="n" s="6" r="B8">
        <v>-1157</v>
      </c>
      <c t="n" s="6" r="C8">
        <v>-1314</v>
      </c>
    </row>
    <row spans="1:3" r="9">
      <c t="s" s="4" r="A9">
        <v>548</v>
      </c>
      <c t="n" s="6" r="B9">
        <v>1781</v>
      </c>
      <c t="n" s="6" r="C9">
        <v>2446</v>
      </c>
    </row>
    <row spans="1:3" r="10">
      <c t="s" s="4" r="A10">
        <v>37</v>
      </c>
      <c t="n" s="6" r="B10">
        <v>359</v>
      </c>
      <c t="n" s="6" r="C10">
        <v>1758</v>
      </c>
    </row>
    <row spans="1:3" r="11">
      <c t="s" s="4" r="A11">
        <v>549</v>
      </c>
      <c t="n" s="6" r="B11">
        <v>8101</v>
      </c>
      <c t="n" s="6" r="C11">
        <v>8731</v>
      </c>
    </row>
    <row spans="1:3" r="12">
      <c t="s" s="3" r="A12">
        <v>550</v>
      </c>
    </row>
    <row spans="1:3" r="13">
      <c t="s" s="4" r="A13">
        <v>551</v>
      </c>
      <c t="n" s="6" r="B13">
        <v>-30038</v>
      </c>
      <c t="n" s="6" r="C13">
        <v>-28365</v>
      </c>
    </row>
    <row spans="1:3" r="14">
      <c t="s" s="4" r="A14">
        <v>552</v>
      </c>
      <c t="n" s="6" r="B14">
        <v>658</v>
      </c>
      <c t="n" s="6" r="C14">
        <v>361</v>
      </c>
    </row>
    <row spans="1:3" r="15">
      <c t="s" s="4" r="A15">
        <v>553</v>
      </c>
      <c t="n" s="6" r="B15">
        <v>524</v>
      </c>
      <c t="n" s="6" r="C15">
        <v>319</v>
      </c>
    </row>
    <row spans="1:3" r="16">
      <c t="s" s="4" r="A16">
        <v>37</v>
      </c>
      <c t="n" s="6" r="B16">
        <v>1300</v>
      </c>
      <c t="n" s="6" r="C16">
        <v>-474</v>
      </c>
    </row>
    <row spans="1:3" r="17">
      <c t="s" s="4" r="A17">
        <v>554</v>
      </c>
      <c t="n" s="6" r="B17">
        <v>-27556</v>
      </c>
      <c t="n" s="6" r="C17">
        <v>-28159</v>
      </c>
    </row>
    <row spans="1:3" r="18">
      <c t="s" s="4" r="A18">
        <v>555</v>
      </c>
      <c t="n" s="8" r="B18">
        <v>-19455</v>
      </c>
      <c t="n" s="8" r="C18">
        <v>-194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56</v>
      </c>
      <c t="s" s="2" r="B1">
        <v>1</v>
      </c>
    </row>
    <row spans="1:3" r="2">
      <c t="s" s="2" r="B2">
        <v>2</v>
      </c>
      <c t="s" s="2" r="C2">
        <v>32</v>
      </c>
    </row>
    <row spans="1:3" r="3">
      <c t="s" s="3" r="A3">
        <v>557</v>
      </c>
    </row>
    <row spans="1:3" r="4">
      <c t="s" s="4" r="A4">
        <v>558</v>
      </c>
      <c t="n" s="8" r="B4">
        <v>1958</v>
      </c>
      <c t="n" s="8" r="C4">
        <v>1692</v>
      </c>
    </row>
    <row spans="1:3" r="5">
      <c t="s" s="4" r="A5">
        <v>559</v>
      </c>
      <c t="n" s="6" r="B5">
        <v>85</v>
      </c>
      <c t="n" s="6" r="C5">
        <v>140</v>
      </c>
    </row>
    <row spans="1:3" r="6">
      <c t="s" s="4" r="A6">
        <v>560</v>
      </c>
      <c t="n" s="6" r="B6">
        <v>86</v>
      </c>
      <c t="n" s="6" r="C6">
        <v>499</v>
      </c>
    </row>
    <row spans="1:3" r="7">
      <c t="s" s="4" r="A7">
        <v>561</v>
      </c>
      <c t="n" s="6" r="B7">
        <v>-122</v>
      </c>
      <c t="n" s="6" r="C7">
        <v>-373</v>
      </c>
    </row>
    <row spans="1:3" r="8">
      <c t="s" s="4" r="A8">
        <v>562</v>
      </c>
      <c t="n" s="8" r="B8">
        <v>2007</v>
      </c>
      <c t="n" s="8" r="C8">
        <v>195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8"/>
    <col customWidth="1" max="2" min="2" width="21"/>
    <col customWidth="1" max="3" min="3" width="18"/>
    <col customWidth="1" max="4" min="4" width="24"/>
    <col customWidth="1" max="5" min="5" width="34"/>
  </cols>
  <sheetData>
    <row spans="1:5" r="1">
      <c t="s" s="1" r="A1">
        <v>563</v>
      </c>
      <c t="s" s="2" r="B1">
        <v>564</v>
      </c>
      <c t="s" s="2" r="C1">
        <v>565</v>
      </c>
      <c t="s" s="2" r="D1">
        <v>566</v>
      </c>
      <c t="s" s="2" r="E1">
        <v>567</v>
      </c>
    </row>
    <row spans="1:5" r="2">
      <c t="s" s="4" r="A2">
        <v>568</v>
      </c>
    </row>
    <row spans="1:5" r="3">
      <c t="s" s="3" r="A3">
        <v>569</v>
      </c>
    </row>
    <row spans="1:5" r="4">
      <c t="s" s="4" r="A4">
        <v>570</v>
      </c>
      <c t="n" s="6" r="D4">
        <v>9</v>
      </c>
    </row>
    <row spans="1:5" r="5">
      <c t="s" s="4" r="A5">
        <v>571</v>
      </c>
    </row>
    <row spans="1:5" r="6">
      <c t="s" s="3" r="A6">
        <v>569</v>
      </c>
    </row>
    <row spans="1:5" r="7">
      <c t="s" s="4" r="A7">
        <v>570</v>
      </c>
      <c t="n" s="6" r="D7">
        <v>8</v>
      </c>
    </row>
    <row spans="1:5" r="8">
      <c t="s" s="4" r="A8">
        <v>572</v>
      </c>
      <c t="n" s="6" r="D8">
        <v>6</v>
      </c>
    </row>
    <row spans="1:5" r="9">
      <c t="s" s="4" r="A9">
        <v>573</v>
      </c>
      <c t="n" s="6" r="D9">
        <v>235</v>
      </c>
    </row>
    <row spans="1:5" r="10">
      <c t="s" s="4" r="A10">
        <v>574</v>
      </c>
      <c t="n" s="6" r="C10">
        <v>1</v>
      </c>
    </row>
    <row spans="1:5" r="11">
      <c t="s" s="4" r="A11">
        <v>575</v>
      </c>
    </row>
    <row spans="1:5" r="12">
      <c t="s" s="3" r="A12">
        <v>569</v>
      </c>
    </row>
    <row spans="1:5" r="13">
      <c t="s" s="4" r="A13">
        <v>570</v>
      </c>
      <c t="n" s="6" r="D13">
        <v>1</v>
      </c>
    </row>
    <row spans="1:5" r="14">
      <c t="s" s="4" r="A14">
        <v>576</v>
      </c>
    </row>
    <row spans="1:5" r="15">
      <c t="s" s="3" r="A15">
        <v>569</v>
      </c>
    </row>
    <row spans="1:5" r="16">
      <c t="s" s="4" r="A16">
        <v>577</v>
      </c>
      <c t="n" s="8" r="B16">
        <v>1200</v>
      </c>
    </row>
    <row spans="1:5" r="17">
      <c t="s" s="4" r="A17">
        <v>578</v>
      </c>
    </row>
    <row spans="1:5" r="18">
      <c t="s" s="3" r="A18">
        <v>569</v>
      </c>
    </row>
    <row spans="1:5" r="19">
      <c t="s" s="4" r="A19">
        <v>570</v>
      </c>
      <c t="n" s="6" r="D19">
        <v>7</v>
      </c>
    </row>
    <row spans="1:5" r="20">
      <c t="s" s="4" r="A20">
        <v>579</v>
      </c>
    </row>
    <row spans="1:5" r="21">
      <c t="s" s="3" r="A21">
        <v>569</v>
      </c>
    </row>
    <row spans="1:5" r="22">
      <c t="s" s="4" r="A22">
        <v>580</v>
      </c>
      <c t="n" s="6" r="E22">
        <v>3</v>
      </c>
    </row>
    <row spans="1:5" r="23">
      <c t="s" s="4" r="A23">
        <v>581</v>
      </c>
    </row>
    <row spans="1:5" r="24">
      <c t="s" s="3" r="A24">
        <v>569</v>
      </c>
    </row>
    <row spans="1:5" r="25">
      <c t="s" s="4" r="A25">
        <v>580</v>
      </c>
      <c t="n" s="6" r="E25">
        <v>85</v>
      </c>
    </row>
    <row spans="1:5" r="26">
      <c t="s" s="4" r="A26">
        <v>582</v>
      </c>
    </row>
    <row spans="1:5" r="27">
      <c t="s" s="3" r="A27">
        <v>569</v>
      </c>
    </row>
    <row spans="1:5" r="28">
      <c t="s" s="4" r="A28">
        <v>583</v>
      </c>
      <c t="n" s="6" r="E28">
        <v>1</v>
      </c>
    </row>
    <row spans="1:5" r="29">
      <c t="s" s="4" r="A29">
        <v>584</v>
      </c>
    </row>
    <row spans="1:5" r="30">
      <c t="s" s="3" r="A30">
        <v>569</v>
      </c>
    </row>
    <row spans="1:5" r="31">
      <c t="s" s="4" r="A31">
        <v>585</v>
      </c>
      <c t="n" s="6" r="E31">
        <v>3592</v>
      </c>
    </row>
    <row spans="1:5" r="32">
      <c t="s" s="4" r="A32">
        <v>586</v>
      </c>
    </row>
    <row spans="1:5" r="33">
      <c t="s" s="3" r="A33">
        <v>569</v>
      </c>
    </row>
    <row spans="1:5" r="34">
      <c t="s" s="4" r="A34">
        <v>587</v>
      </c>
      <c t="n" s="6" r="E34">
        <v>85</v>
      </c>
    </row>
    <row spans="1:5" r="35">
      <c t="s" s="4" r="A35">
        <v>588</v>
      </c>
    </row>
    <row spans="1:5" r="36">
      <c t="s" s="3" r="A36">
        <v>569</v>
      </c>
    </row>
    <row spans="1:5" r="37">
      <c t="s" s="4" r="A37">
        <v>587</v>
      </c>
      <c t="n" s="6" r="E37">
        <v>2</v>
      </c>
    </row>
    <row spans="1:5" r="38">
      <c t="s" s="4" r="A38">
        <v>589</v>
      </c>
    </row>
    <row spans="1:5" r="39">
      <c t="s" s="3" r="A39">
        <v>569</v>
      </c>
    </row>
    <row spans="1:5" r="40">
      <c t="s" s="4" r="A40">
        <v>590</v>
      </c>
      <c t="n" s="8" r="E40">
        <v>1000</v>
      </c>
    </row>
    <row spans="1:5" r="41">
      <c t="s" s="4" r="A41">
        <v>591</v>
      </c>
    </row>
    <row spans="1:5" r="42">
      <c t="s" s="3" r="A42">
        <v>569</v>
      </c>
    </row>
    <row spans="1:5" r="43">
      <c t="s" s="4" r="A43">
        <v>590</v>
      </c>
      <c t="n" s="8" r="E43">
        <v>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s="1" r="A1">
        <v>137</v>
      </c>
      <c t="s" s="2" r="B1">
        <v>1</v>
      </c>
    </row>
    <row spans="1:4" r="2">
      <c t="s" s="2" r="B2">
        <v>2</v>
      </c>
      <c t="s" s="2" r="C2">
        <v>32</v>
      </c>
      <c t="s" s="2" r="D2">
        <v>84</v>
      </c>
    </row>
    <row spans="1:4" r="3">
      <c t="s" s="4" r="A3">
        <v>138</v>
      </c>
      <c t="n" s="9" r="B3">
        <v>0.02</v>
      </c>
      <c t="n" s="9" r="C3">
        <v>0.17</v>
      </c>
      <c t="n" s="9" r="D3">
        <v>0.2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34"/>
    <col customWidth="1" max="4" min="4" width="14"/>
    <col customWidth="1" max="5" min="5" width="14"/>
    <col customWidth="1" max="6" min="6" width="14"/>
  </cols>
  <sheetData>
    <row spans="1:6" r="1">
      <c t="s" s="1" r="A1">
        <v>592</v>
      </c>
      <c t="s" s="2" r="B1">
        <v>349</v>
      </c>
      <c t="s" s="2" r="C1">
        <v>1</v>
      </c>
    </row>
    <row spans="1:6" r="2">
      <c t="s" s="2" r="B2">
        <v>593</v>
      </c>
      <c t="s" s="2" r="C2">
        <v>2</v>
      </c>
      <c t="s" s="2" r="D2">
        <v>32</v>
      </c>
      <c t="s" s="2" r="E2">
        <v>84</v>
      </c>
      <c t="s" s="2" r="F2">
        <v>594</v>
      </c>
    </row>
    <row spans="1:6" r="3">
      <c t="s" s="3" r="A3">
        <v>595</v>
      </c>
    </row>
    <row spans="1:6" r="4">
      <c t="s" s="4" r="A4">
        <v>596</v>
      </c>
      <c t="s" s="4" r="C4">
        <v>597</v>
      </c>
    </row>
    <row spans="1:6" r="5">
      <c t="s" s="4" r="A5">
        <v>598</v>
      </c>
      <c t="s" s="4" r="C5">
        <v>599</v>
      </c>
    </row>
    <row spans="1:6" r="6">
      <c t="s" s="4" r="A6">
        <v>600</v>
      </c>
      <c t="n" s="8" r="C6">
        <v>1261</v>
      </c>
      <c t="n" s="8" r="D6">
        <v>1445</v>
      </c>
      <c t="n" s="8" r="E6">
        <v>1330</v>
      </c>
    </row>
    <row spans="1:6" r="7">
      <c t="s" s="4" r="A7">
        <v>601</v>
      </c>
      <c t="n" s="9" r="C7">
        <v>0.1</v>
      </c>
      <c t="n" s="9" r="D7">
        <v>0.1</v>
      </c>
    </row>
    <row spans="1:6" r="8">
      <c t="s" s="4" r="A8">
        <v>602</v>
      </c>
      <c t="n" s="6" r="C8">
        <v>50452</v>
      </c>
      <c t="n" s="6" r="D8">
        <v>47213</v>
      </c>
      <c t="n" s="6" r="E8">
        <v>27923</v>
      </c>
    </row>
    <row spans="1:6" r="9">
      <c t="s" s="4" r="A9">
        <v>603</v>
      </c>
    </row>
    <row spans="1:6" r="10">
      <c t="s" s="3" r="A10">
        <v>595</v>
      </c>
    </row>
    <row spans="1:6" r="11">
      <c t="s" s="4" r="A11">
        <v>604</v>
      </c>
      <c t="n" s="6" r="B11">
        <v>1000000</v>
      </c>
    </row>
    <row spans="1:6" r="12">
      <c t="s" s="4" r="A12">
        <v>601</v>
      </c>
      <c t="n" s="9" r="B12">
        <v>0.1</v>
      </c>
    </row>
    <row spans="1:6" r="13">
      <c t="s" s="4" r="A13">
        <v>605</v>
      </c>
      <c t="s" s="4" r="C13">
        <v>606</v>
      </c>
    </row>
    <row spans="1:6" r="14">
      <c t="s" s="4" r="A14">
        <v>607</v>
      </c>
      <c t="n" s="6" r="F14">
        <v>995000</v>
      </c>
    </row>
    <row spans="1:6" r="15">
      <c t="s" s="4" r="A15">
        <v>608</v>
      </c>
      <c t="n" s="6" r="C15">
        <v>803555</v>
      </c>
      <c t="n" s="6" r="D15">
        <v>85400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t="s" s="1" r="A1">
        <v>609</v>
      </c>
      <c t="s" s="2" r="B1">
        <v>1</v>
      </c>
    </row>
    <row spans="1:4" r="2">
      <c t="s" s="2" r="B2">
        <v>2</v>
      </c>
      <c t="s" s="2" r="C2">
        <v>32</v>
      </c>
      <c t="s" s="2" r="D2">
        <v>84</v>
      </c>
    </row>
    <row spans="1:4" r="3">
      <c t="s" s="4" r="A3">
        <v>610</v>
      </c>
    </row>
    <row spans="1:4" r="4">
      <c t="s" s="3" r="A4">
        <v>611</v>
      </c>
    </row>
    <row spans="1:4" r="5">
      <c t="s" s="4" r="A5">
        <v>612</v>
      </c>
      <c t="s" s="4" r="B5">
        <v>613</v>
      </c>
      <c t="s" s="4" r="C5">
        <v>614</v>
      </c>
      <c t="s" s="4" r="D5">
        <v>613</v>
      </c>
    </row>
    <row spans="1:4" r="6">
      <c t="s" s="4" r="A6">
        <v>615</v>
      </c>
    </row>
    <row spans="1:4" r="7">
      <c t="s" s="3" r="A7">
        <v>611</v>
      </c>
    </row>
    <row spans="1:4" r="8">
      <c t="s" s="4" r="A8">
        <v>612</v>
      </c>
      <c t="s" s="4" r="B8">
        <v>616</v>
      </c>
      <c t="s" s="4" r="C8">
        <v>617</v>
      </c>
      <c t="s" s="4" r="D8">
        <v>618</v>
      </c>
    </row>
    <row spans="1:4" r="9">
      <c t="s" s="4" r="A9">
        <v>619</v>
      </c>
    </row>
    <row spans="1:4" r="10">
      <c t="s" s="3" r="A10">
        <v>611</v>
      </c>
    </row>
    <row spans="1:4" r="11">
      <c t="s" s="4" r="A11">
        <v>612</v>
      </c>
      <c t="s" s="4" r="B11">
        <v>618</v>
      </c>
      <c t="s" s="4" r="C11">
        <v>618</v>
      </c>
      <c t="s" s="4" r="D11">
        <v>620</v>
      </c>
    </row>
    <row spans="1:4" r="12">
      <c t="s" s="4" r="A12">
        <v>621</v>
      </c>
    </row>
    <row spans="1:4" r="13">
      <c t="s" s="3" r="A13">
        <v>611</v>
      </c>
    </row>
    <row spans="1:4" r="14">
      <c t="s" s="4" r="A14">
        <v>622</v>
      </c>
      <c t="s" s="4" r="B14">
        <v>623</v>
      </c>
      <c t="s" s="4" r="C14">
        <v>624</v>
      </c>
      <c t="s" s="4" r="D14">
        <v>625</v>
      </c>
    </row>
    <row spans="1:4" r="15">
      <c t="s" s="4" r="A15">
        <v>626</v>
      </c>
    </row>
    <row spans="1:4" r="16">
      <c t="s" s="3" r="A16">
        <v>611</v>
      </c>
    </row>
    <row spans="1:4" r="17">
      <c t="s" s="4" r="A17">
        <v>622</v>
      </c>
      <c t="s" s="4" r="B17">
        <v>617</v>
      </c>
      <c t="s" s="4" r="C17">
        <v>616</v>
      </c>
      <c t="s" s="4" r="D17">
        <v>627</v>
      </c>
    </row>
    <row spans="1:4" r="18">
      <c t="s" s="4" r="A18">
        <v>628</v>
      </c>
    </row>
    <row spans="1:4" r="19">
      <c t="s" s="3" r="A19">
        <v>611</v>
      </c>
    </row>
    <row spans="1:4" r="20">
      <c t="s" s="4" r="A20">
        <v>622</v>
      </c>
      <c t="s" s="4" r="B20">
        <v>620</v>
      </c>
      <c t="s" s="4" r="C20">
        <v>620</v>
      </c>
      <c t="s" s="4" r="D20">
        <v>62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629</v>
      </c>
      <c t="s" s="2" r="B1">
        <v>1</v>
      </c>
    </row>
    <row spans="1:4" r="2">
      <c t="s" s="2" r="B2">
        <v>2</v>
      </c>
      <c t="s" s="2" r="C2">
        <v>32</v>
      </c>
      <c t="s" s="2" r="D2">
        <v>84</v>
      </c>
    </row>
    <row spans="1:4" r="3">
      <c t="s" s="3" r="A3">
        <v>611</v>
      </c>
    </row>
    <row spans="1:4" r="4">
      <c t="s" s="4" r="A4">
        <v>630</v>
      </c>
      <c t="n" s="8" r="B4">
        <v>77295</v>
      </c>
      <c t="n" s="8" r="C4">
        <v>73706</v>
      </c>
      <c t="n" s="8" r="D4">
        <v>69772</v>
      </c>
    </row>
    <row spans="1:4" r="5">
      <c t="s" s="4" r="A5">
        <v>631</v>
      </c>
    </row>
    <row spans="1:4" r="6">
      <c t="s" s="3" r="A6">
        <v>611</v>
      </c>
    </row>
    <row spans="1:4" r="7">
      <c t="s" s="4" r="A7">
        <v>630</v>
      </c>
      <c t="n" s="6" r="B7">
        <v>17096</v>
      </c>
      <c t="n" s="6" r="C7">
        <v>14601</v>
      </c>
      <c t="n" s="6" r="D7">
        <v>15661</v>
      </c>
    </row>
    <row spans="1:4" r="8">
      <c t="s" s="4" r="A8">
        <v>632</v>
      </c>
    </row>
    <row spans="1:4" r="9">
      <c t="s" s="3" r="A9">
        <v>611</v>
      </c>
    </row>
    <row spans="1:4" r="10">
      <c t="s" s="4" r="A10">
        <v>630</v>
      </c>
      <c t="n" s="6" r="B10">
        <v>15970</v>
      </c>
      <c t="n" s="6" r="C10">
        <v>16585</v>
      </c>
      <c t="n" s="6" r="D10">
        <v>15491</v>
      </c>
    </row>
    <row spans="1:4" r="11">
      <c t="s" s="4" r="A11">
        <v>633</v>
      </c>
    </row>
    <row spans="1:4" r="12">
      <c t="s" s="3" r="A12">
        <v>611</v>
      </c>
    </row>
    <row spans="1:4" r="13">
      <c t="s" s="4" r="A13">
        <v>630</v>
      </c>
      <c t="n" s="6" r="B13">
        <v>12350</v>
      </c>
      <c t="n" s="6" r="C13">
        <v>13249</v>
      </c>
      <c t="n" s="6" r="D13">
        <v>12942</v>
      </c>
    </row>
    <row spans="1:4" r="14">
      <c t="s" s="4" r="A14">
        <v>634</v>
      </c>
    </row>
    <row spans="1:4" r="15">
      <c t="s" s="3" r="A15">
        <v>611</v>
      </c>
    </row>
    <row spans="1:4" r="16">
      <c t="s" s="4" r="A16">
        <v>630</v>
      </c>
      <c t="n" s="6" r="B16">
        <v>13847</v>
      </c>
      <c t="n" s="6" r="C16">
        <v>7683</v>
      </c>
      <c t="n" s="6" r="D16">
        <v>8129</v>
      </c>
    </row>
    <row spans="1:4" r="17">
      <c t="s" s="4" r="A17">
        <v>635</v>
      </c>
    </row>
    <row spans="1:4" r="18">
      <c t="s" s="3" r="A18">
        <v>611</v>
      </c>
    </row>
    <row spans="1:4" r="19">
      <c t="s" s="4" r="A19">
        <v>630</v>
      </c>
      <c t="n" s="6" r="B19">
        <v>8622</v>
      </c>
      <c t="n" s="6" r="C19">
        <v>9310</v>
      </c>
      <c t="n" s="6" r="D19">
        <v>8322</v>
      </c>
    </row>
    <row spans="1:4" r="20">
      <c t="s" s="4" r="A20">
        <v>636</v>
      </c>
    </row>
    <row spans="1:4" r="21">
      <c t="s" s="3" r="A21">
        <v>611</v>
      </c>
    </row>
    <row spans="1:4" r="22">
      <c t="s" s="4" r="A22">
        <v>630</v>
      </c>
      <c t="n" s="6" r="B22">
        <v>4158</v>
      </c>
      <c t="n" s="6" r="C22">
        <v>4202</v>
      </c>
      <c t="n" s="6" r="D22">
        <v>2692</v>
      </c>
    </row>
    <row spans="1:4" r="23">
      <c t="s" s="4" r="A23">
        <v>637</v>
      </c>
    </row>
    <row spans="1:4" r="24">
      <c t="s" s="3" r="A24">
        <v>611</v>
      </c>
    </row>
    <row spans="1:4" r="25">
      <c t="s" s="4" r="A25">
        <v>630</v>
      </c>
      <c t="n" s="6" r="B25">
        <v>1585</v>
      </c>
      <c t="n" s="6" r="C25">
        <v>4910</v>
      </c>
      <c t="n" s="6" r="D25">
        <v>3976</v>
      </c>
    </row>
    <row spans="1:4" r="26">
      <c t="s" s="4" r="A26">
        <v>638</v>
      </c>
    </row>
    <row spans="1:4" r="27">
      <c t="s" s="3" r="A27">
        <v>611</v>
      </c>
    </row>
    <row spans="1:4" r="28">
      <c t="s" s="4" r="A28">
        <v>630</v>
      </c>
      <c t="n" s="6" r="B28">
        <v>3230</v>
      </c>
      <c t="n" s="8" r="C28">
        <v>3166</v>
      </c>
      <c t="n" s="6" r="D28">
        <v>2500</v>
      </c>
    </row>
    <row spans="1:4" r="29">
      <c t="s" s="4" r="A29">
        <v>37</v>
      </c>
    </row>
    <row spans="1:4" r="30">
      <c t="s" s="3" r="A30">
        <v>611</v>
      </c>
    </row>
    <row spans="1:4" r="31">
      <c t="s" s="4" r="A31">
        <v>630</v>
      </c>
      <c t="n" s="8" r="B31">
        <v>437</v>
      </c>
      <c t="n" s="8" r="D31">
        <v>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39</v>
      </c>
      <c t="s" s="2" r="B1">
        <v>1</v>
      </c>
    </row>
    <row spans="1:4" r="2">
      <c t="s" s="2" r="B2">
        <v>2</v>
      </c>
      <c t="s" s="2" r="C2">
        <v>32</v>
      </c>
      <c t="s" s="2" r="D2">
        <v>84</v>
      </c>
    </row>
    <row spans="1:4" r="3">
      <c t="s" s="3" r="A3">
        <v>640</v>
      </c>
    </row>
    <row spans="1:4" r="4">
      <c t="s" s="4" r="A4">
        <v>641</v>
      </c>
      <c t="n" s="8" r="B4">
        <v>111</v>
      </c>
      <c t="n" s="8" r="C4">
        <v>33</v>
      </c>
      <c t="n" s="8" r="D4">
        <v>11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29"/>
    <col customWidth="1" max="3" min="3" width="21"/>
    <col customWidth="1" max="4" min="4" width="21"/>
  </cols>
  <sheetData>
    <row spans="1:4" r="1">
      <c t="s" s="1" r="A1">
        <v>642</v>
      </c>
      <c t="s" s="2" r="B1">
        <v>1</v>
      </c>
    </row>
    <row spans="1:4" r="2">
      <c t="s" s="2" r="B2">
        <v>643</v>
      </c>
      <c t="s" s="2" r="C2">
        <v>644</v>
      </c>
      <c t="s" s="2" r="D2">
        <v>645</v>
      </c>
    </row>
    <row spans="1:4" r="3">
      <c t="s" s="3" r="A3">
        <v>646</v>
      </c>
    </row>
    <row spans="1:4" r="4">
      <c t="s" s="4" r="A4">
        <v>647</v>
      </c>
      <c t="n" s="6" r="B4">
        <v>2</v>
      </c>
    </row>
    <row spans="1:4" r="5">
      <c t="s" s="4" r="A5">
        <v>162</v>
      </c>
      <c t="n" s="8" r="B5">
        <v>36667</v>
      </c>
    </row>
    <row spans="1:4" r="6">
      <c t="s" s="4" r="A6">
        <v>648</v>
      </c>
      <c t="n" s="6" r="B6">
        <v>65</v>
      </c>
      <c t="n" s="8" r="C6">
        <v>-32</v>
      </c>
      <c t="n" s="8" r="D6">
        <v>-297</v>
      </c>
    </row>
    <row spans="1:4" r="7">
      <c t="s" s="4" r="A7">
        <v>649</v>
      </c>
      <c t="n" s="6" r="B7">
        <v>2035</v>
      </c>
    </row>
    <row spans="1:4" r="8">
      <c t="s" s="4" r="A8">
        <v>88</v>
      </c>
    </row>
    <row spans="1:4" r="9">
      <c t="s" s="3" r="A9">
        <v>646</v>
      </c>
    </row>
    <row spans="1:4" r="10">
      <c t="s" s="4" r="A10">
        <v>648</v>
      </c>
      <c t="n" s="6" r="B10">
        <v>65</v>
      </c>
      <c t="n" s="8" r="C10">
        <v>-32</v>
      </c>
      <c t="n" s="8" r="D10">
        <v>-297</v>
      </c>
    </row>
    <row spans="1:4" r="11">
      <c t="s" s="4" r="A11">
        <v>650</v>
      </c>
    </row>
    <row spans="1:4" r="12">
      <c t="s" s="3" r="A12">
        <v>646</v>
      </c>
    </row>
    <row spans="1:4" r="13">
      <c t="s" s="4" r="A13">
        <v>162</v>
      </c>
      <c t="n" s="8" r="B13">
        <v>29567</v>
      </c>
    </row>
    <row spans="1:4" r="14">
      <c t="s" s="4" r="A14">
        <v>651</v>
      </c>
      <c t="s" s="4" r="B14">
        <v>652</v>
      </c>
    </row>
    <row spans="1:4" r="15">
      <c t="s" s="4" r="A15">
        <v>653</v>
      </c>
    </row>
    <row spans="1:4" r="16">
      <c t="s" s="3" r="A16">
        <v>646</v>
      </c>
    </row>
    <row spans="1:4" r="17">
      <c t="s" s="4" r="A17">
        <v>162</v>
      </c>
      <c t="n" s="8" r="B17">
        <v>2000</v>
      </c>
    </row>
    <row spans="1:4" r="18">
      <c t="s" s="4" r="A18">
        <v>651</v>
      </c>
      <c t="s" s="4" r="B18">
        <v>379</v>
      </c>
    </row>
    <row spans="1:4" r="19">
      <c t="s" s="4" r="A19">
        <v>654</v>
      </c>
    </row>
    <row spans="1:4" r="20">
      <c t="s" s="3" r="A20">
        <v>646</v>
      </c>
    </row>
    <row spans="1:4" r="21">
      <c t="s" s="4" r="A21">
        <v>162</v>
      </c>
      <c t="n" s="8" r="B21">
        <v>5100</v>
      </c>
    </row>
    <row spans="1:4" r="22">
      <c t="s" s="4" r="A22">
        <v>651</v>
      </c>
      <c t="s" s="4" r="B22">
        <v>6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55</v>
      </c>
      <c t="s" s="2" r="B1">
        <v>1</v>
      </c>
    </row>
    <row spans="1:4" r="2">
      <c t="s" s="2" r="B2">
        <v>2</v>
      </c>
      <c t="s" s="2" r="C2">
        <v>32</v>
      </c>
      <c t="s" s="2" r="D2">
        <v>84</v>
      </c>
    </row>
    <row spans="1:4" r="3">
      <c t="s" s="3" r="A3">
        <v>646</v>
      </c>
    </row>
    <row spans="1:4" r="4">
      <c t="s" s="4" r="A4">
        <v>558</v>
      </c>
      <c t="n" s="8" r="B4">
        <v>100211</v>
      </c>
      <c t="n" s="8" r="C4">
        <v>107007</v>
      </c>
      <c t="n" s="8" r="D4">
        <v>113521</v>
      </c>
    </row>
    <row spans="1:4" r="5">
      <c t="s" s="4" r="A5">
        <v>656</v>
      </c>
      <c t="n" s="6" r="B5">
        <v>36667</v>
      </c>
    </row>
    <row spans="1:4" r="6">
      <c t="s" s="4" r="A6">
        <v>657</v>
      </c>
      <c t="n" s="6" r="B6">
        <v>-33</v>
      </c>
      <c t="n" s="6" r="C6">
        <v>-319</v>
      </c>
    </row>
    <row spans="1:4" r="7">
      <c t="s" s="4" r="A7">
        <v>658</v>
      </c>
      <c t="n" s="6" r="B7">
        <v>-197</v>
      </c>
      <c t="n" s="6" r="C7">
        <v>-86</v>
      </c>
      <c t="n" s="6" r="D7">
        <v>-162</v>
      </c>
    </row>
    <row spans="1:4" r="8">
      <c t="s" s="4" r="A8">
        <v>659</v>
      </c>
      <c t="n" s="6" r="B8">
        <v>-7488</v>
      </c>
      <c t="n" s="6" r="C8">
        <v>-6391</v>
      </c>
      <c t="n" s="6" r="D8">
        <v>-6352</v>
      </c>
    </row>
    <row spans="1:4" r="9">
      <c t="s" s="4" r="A9">
        <v>562</v>
      </c>
      <c t="n" s="8" r="B9">
        <v>129160</v>
      </c>
      <c t="n" s="8" r="C9">
        <v>100211</v>
      </c>
      <c t="n" s="8" r="D9">
        <v>10700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0</v>
      </c>
      <c t="s" s="2" r="B1">
        <v>2</v>
      </c>
      <c t="s" s="2" r="C1">
        <v>32</v>
      </c>
    </row>
    <row spans="1:3" r="2">
      <c t="s" s="3" r="A2">
        <v>661</v>
      </c>
    </row>
    <row spans="1:3" r="3">
      <c t="s" s="4" r="A3">
        <v>662</v>
      </c>
      <c t="n" s="8" r="B3">
        <v>188826</v>
      </c>
      <c t="n" s="8" r="C3">
        <v>152498</v>
      </c>
    </row>
    <row spans="1:3" r="4">
      <c t="s" s="4" r="A4">
        <v>663</v>
      </c>
      <c t="n" s="6" r="B4">
        <v>59666</v>
      </c>
      <c t="n" s="6" r="C4">
        <v>52287</v>
      </c>
    </row>
    <row spans="1:3" r="5">
      <c t="s" s="4" r="A5">
        <v>664</v>
      </c>
      <c t="n" s="6" r="B5">
        <v>129160</v>
      </c>
      <c t="n" s="6" r="C5">
        <v>100211</v>
      </c>
    </row>
    <row spans="1:3" r="6">
      <c t="s" s="4" r="A6">
        <v>650</v>
      </c>
    </row>
    <row spans="1:3" r="7">
      <c t="s" s="3" r="A7">
        <v>661</v>
      </c>
    </row>
    <row spans="1:3" r="8">
      <c t="s" s="4" r="A8">
        <v>662</v>
      </c>
      <c t="n" s="6" r="B8">
        <v>167694</v>
      </c>
      <c t="n" s="6" r="C8">
        <v>138466</v>
      </c>
    </row>
    <row spans="1:3" r="9">
      <c t="s" s="4" r="A9">
        <v>663</v>
      </c>
      <c t="n" s="6" r="B9">
        <v>56233</v>
      </c>
      <c t="n" s="6" r="C9">
        <v>49796</v>
      </c>
    </row>
    <row spans="1:3" r="10">
      <c t="s" s="4" r="A10">
        <v>664</v>
      </c>
      <c t="n" s="6" r="B10">
        <v>111461</v>
      </c>
      <c t="n" s="6" r="C10">
        <v>88670</v>
      </c>
    </row>
    <row spans="1:3" r="11">
      <c t="s" s="4" r="A11">
        <v>653</v>
      </c>
    </row>
    <row spans="1:3" r="12">
      <c t="s" s="3" r="A12">
        <v>661</v>
      </c>
    </row>
    <row spans="1:3" r="13">
      <c t="s" s="4" r="A13">
        <v>662</v>
      </c>
      <c t="n" s="6" r="B13">
        <v>3091</v>
      </c>
      <c t="n" s="6" r="C13">
        <v>1091</v>
      </c>
    </row>
    <row spans="1:3" r="14">
      <c t="s" s="4" r="A14">
        <v>663</v>
      </c>
      <c t="n" s="6" r="B14">
        <v>744</v>
      </c>
      <c t="n" s="6" r="C14">
        <v>437</v>
      </c>
    </row>
    <row spans="1:3" r="15">
      <c t="s" s="4" r="A15">
        <v>664</v>
      </c>
      <c t="n" s="6" r="B15">
        <v>2347</v>
      </c>
      <c t="n" s="6" r="C15">
        <v>654</v>
      </c>
    </row>
    <row spans="1:3" r="16">
      <c t="s" s="4" r="A16">
        <v>654</v>
      </c>
    </row>
    <row spans="1:3" r="17">
      <c t="s" s="3" r="A17">
        <v>661</v>
      </c>
    </row>
    <row spans="1:3" r="18">
      <c t="s" s="4" r="A18">
        <v>662</v>
      </c>
      <c t="n" s="6" r="B18">
        <v>18041</v>
      </c>
      <c t="n" s="6" r="C18">
        <v>12941</v>
      </c>
    </row>
    <row spans="1:3" r="19">
      <c t="s" s="4" r="A19">
        <v>663</v>
      </c>
      <c t="n" s="6" r="B19">
        <v>2689</v>
      </c>
      <c t="n" s="6" r="C19">
        <v>2054</v>
      </c>
    </row>
    <row spans="1:3" r="20">
      <c t="s" s="4" r="A20">
        <v>664</v>
      </c>
      <c t="n" s="8" r="B20">
        <v>15352</v>
      </c>
      <c t="n" s="8" r="C20">
        <v>1088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5</v>
      </c>
      <c t="s" s="2" r="B1">
        <v>2</v>
      </c>
      <c t="s" s="2" r="C1">
        <v>32</v>
      </c>
    </row>
    <row spans="1:3" r="2">
      <c t="s" s="3" r="A2">
        <v>666</v>
      </c>
    </row>
    <row spans="1:3" r="3">
      <c t="n" s="6" r="A3">
        <v>2016</v>
      </c>
      <c t="n" s="8" r="B3">
        <v>8068</v>
      </c>
    </row>
    <row spans="1:3" r="4">
      <c t="n" s="6" r="A4">
        <v>2017</v>
      </c>
      <c t="n" s="6" r="B4">
        <v>8068</v>
      </c>
    </row>
    <row spans="1:3" r="5">
      <c t="n" s="6" r="A5">
        <v>2018</v>
      </c>
      <c t="n" s="6" r="B5">
        <v>8068</v>
      </c>
    </row>
    <row spans="1:3" r="6">
      <c t="n" s="6" r="A6">
        <v>2019</v>
      </c>
      <c t="n" s="6" r="B6">
        <v>8068</v>
      </c>
    </row>
    <row spans="1:3" r="7">
      <c t="n" s="6" r="A7">
        <v>2020</v>
      </c>
      <c t="n" s="6" r="B7">
        <v>8068</v>
      </c>
    </row>
    <row spans="1:3" r="8">
      <c t="s" s="4" r="A8">
        <v>667</v>
      </c>
      <c t="n" s="6" r="B8">
        <v>88820</v>
      </c>
    </row>
    <row spans="1:3" r="9">
      <c t="s" s="4" r="A9">
        <v>664</v>
      </c>
      <c t="n" s="8" r="B9">
        <v>129160</v>
      </c>
      <c t="n" s="8" r="C9">
        <v>1002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68</v>
      </c>
      <c t="s" s="2" r="B1">
        <v>1</v>
      </c>
    </row>
    <row spans="1:4" r="2">
      <c t="s" s="2" r="B2">
        <v>2</v>
      </c>
      <c t="s" s="2" r="C2">
        <v>32</v>
      </c>
      <c t="s" s="2" r="D2">
        <v>84</v>
      </c>
    </row>
    <row spans="1:4" r="3">
      <c t="s" s="3" r="A3">
        <v>669</v>
      </c>
    </row>
    <row spans="1:4" r="4">
      <c t="s" s="4" r="A4">
        <v>558</v>
      </c>
      <c t="n" s="8" r="B4">
        <v>2492</v>
      </c>
      <c t="n" s="8" r="C4">
        <v>3886</v>
      </c>
      <c t="n" s="8" r="D4">
        <v>11900</v>
      </c>
    </row>
    <row spans="1:4" r="5">
      <c t="s" s="4" r="A5">
        <v>670</v>
      </c>
      <c t="n" s="6" r="B5">
        <v>1867</v>
      </c>
    </row>
    <row spans="1:4" r="6">
      <c t="s" s="4" r="A6">
        <v>671</v>
      </c>
      <c t="n" s="6" r="B6">
        <v>65</v>
      </c>
      <c t="n" s="6" r="C6">
        <v>-32</v>
      </c>
      <c t="n" s="6" r="D6">
        <v>-297</v>
      </c>
    </row>
    <row spans="1:4" r="7">
      <c t="s" s="4" r="A7">
        <v>672</v>
      </c>
      <c t="n" s="6" r="D7">
        <v>-1</v>
      </c>
    </row>
    <row spans="1:4" r="8">
      <c t="s" s="4" r="A8">
        <v>144</v>
      </c>
      <c t="n" s="6" r="B8">
        <v>135</v>
      </c>
      <c t="n" s="6" r="C8">
        <v>324</v>
      </c>
      <c t="n" s="6" r="D8">
        <v>174</v>
      </c>
    </row>
    <row spans="1:4" r="9">
      <c t="s" s="4" r="A9">
        <v>673</v>
      </c>
      <c t="n" s="6" r="B9">
        <v>-2524</v>
      </c>
      <c t="n" s="6" r="C9">
        <v>-1686</v>
      </c>
      <c t="n" s="6" r="D9">
        <v>-7890</v>
      </c>
    </row>
    <row spans="1:4" r="10">
      <c t="s" s="4" r="A10">
        <v>562</v>
      </c>
      <c t="n" s="8" r="B10">
        <v>2035</v>
      </c>
      <c t="n" s="8" r="C10">
        <v>2492</v>
      </c>
      <c t="n" s="8" r="D10">
        <v>38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74</v>
      </c>
      <c t="s" s="2" r="B1">
        <v>1</v>
      </c>
    </row>
    <row spans="1:4" r="2">
      <c t="s" s="2" r="B2">
        <v>2</v>
      </c>
      <c t="s" s="2" r="C2">
        <v>32</v>
      </c>
      <c t="s" s="2" r="D2">
        <v>84</v>
      </c>
    </row>
    <row spans="1:4" r="3">
      <c t="s" s="3" r="A3">
        <v>675</v>
      </c>
    </row>
    <row spans="1:4" r="4">
      <c t="s" s="4" r="A4">
        <v>676</v>
      </c>
      <c t="n" s="8" r="B4">
        <v>947</v>
      </c>
      <c t="n" s="8" r="C4">
        <v>1012</v>
      </c>
      <c t="n" s="8" r="D4">
        <v>939</v>
      </c>
    </row>
    <row spans="1:4" r="5">
      <c t="s" s="4" r="A5">
        <v>677</v>
      </c>
    </row>
    <row spans="1:4" r="6">
      <c t="s" s="3" r="A6">
        <v>675</v>
      </c>
    </row>
    <row spans="1:4" r="7">
      <c t="s" s="4" r="A7">
        <v>678</v>
      </c>
      <c t="s" s="4" r="C7">
        <v>679</v>
      </c>
      <c t="s" s="4" r="D7">
        <v>679</v>
      </c>
    </row>
    <row spans="1:4" r="8">
      <c t="s" s="4" r="A8">
        <v>680</v>
      </c>
    </row>
    <row spans="1:4" r="9">
      <c t="s" s="3" r="A9">
        <v>675</v>
      </c>
    </row>
    <row spans="1:4" r="10">
      <c t="s" s="4" r="A10">
        <v>678</v>
      </c>
      <c t="s" s="4" r="C10">
        <v>652</v>
      </c>
      <c t="s" s="4" r="D10">
        <v>652</v>
      </c>
    </row>
    <row spans="1:4" r="11">
      <c t="s" s="4" r="A11">
        <v>681</v>
      </c>
    </row>
    <row spans="1:4" r="12">
      <c t="s" s="3" r="A12">
        <v>675</v>
      </c>
    </row>
    <row spans="1:4" r="13">
      <c t="s" s="4" r="A13">
        <v>676</v>
      </c>
      <c t="n" s="8" r="B13">
        <v>435</v>
      </c>
      <c t="n" s="8" r="C13">
        <v>442</v>
      </c>
      <c t="n" s="8" r="D13">
        <v>334</v>
      </c>
    </row>
    <row spans="1:4" r="14">
      <c t="s" s="4" r="A14">
        <v>682</v>
      </c>
    </row>
    <row spans="1:4" r="15">
      <c t="s" s="3" r="A15">
        <v>675</v>
      </c>
    </row>
    <row spans="1:4" r="16">
      <c t="s" s="4" r="A16">
        <v>678</v>
      </c>
      <c t="s" s="4" r="B16">
        <v>679</v>
      </c>
    </row>
    <row spans="1:4" r="17">
      <c t="s" s="4" r="A17">
        <v>683</v>
      </c>
    </row>
    <row spans="1:4" r="18">
      <c t="s" s="3" r="A18">
        <v>675</v>
      </c>
    </row>
    <row spans="1:4" r="19">
      <c t="s" s="4" r="A19">
        <v>678</v>
      </c>
      <c t="s" s="4" r="B19">
        <v>6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9</v>
      </c>
      <c t="s" s="2" r="B1">
        <v>1</v>
      </c>
    </row>
    <row spans="1:4" r="2">
      <c t="s" s="2" r="B2">
        <v>2</v>
      </c>
      <c t="s" s="2" r="C2">
        <v>32</v>
      </c>
      <c t="s" s="2" r="D2">
        <v>84</v>
      </c>
    </row>
    <row spans="1:4" r="3">
      <c t="s" s="3" r="A3">
        <v>140</v>
      </c>
    </row>
    <row spans="1:4" r="4">
      <c t="s" s="4" r="A4">
        <v>96</v>
      </c>
      <c t="n" s="8" r="B4">
        <v>6317</v>
      </c>
      <c t="n" s="8" r="C4">
        <v>4066</v>
      </c>
      <c t="n" s="8" r="D4">
        <v>33932</v>
      </c>
    </row>
    <row spans="1:4" r="5">
      <c t="s" s="3" r="A5">
        <v>141</v>
      </c>
    </row>
    <row spans="1:4" r="6">
      <c t="s" s="4" r="A6">
        <v>142</v>
      </c>
      <c t="n" s="6" r="B6">
        <v>16474</v>
      </c>
      <c t="n" s="6" r="C6">
        <v>16332</v>
      </c>
      <c t="n" s="6" r="D6">
        <v>14845</v>
      </c>
    </row>
    <row spans="1:4" r="7">
      <c t="s" s="4" r="A7">
        <v>143</v>
      </c>
      <c t="n" s="6" r="B7">
        <v>5275</v>
      </c>
      <c t="n" s="6" r="C7">
        <v>5811</v>
      </c>
      <c t="n" s="6" r="D7">
        <v>4598</v>
      </c>
    </row>
    <row spans="1:4" r="8">
      <c t="s" s="4" r="A8">
        <v>144</v>
      </c>
      <c t="n" s="6" r="B8">
        <v>140</v>
      </c>
      <c t="n" s="6" r="C8">
        <v>324</v>
      </c>
      <c t="n" s="6" r="D8">
        <v>174</v>
      </c>
    </row>
    <row spans="1:4" r="9">
      <c t="s" s="4" r="A9">
        <v>145</v>
      </c>
      <c t="n" s="6" r="B9">
        <v>3881</v>
      </c>
      <c t="n" s="6" r="C9">
        <v>4153</v>
      </c>
      <c t="n" s="6" r="D9">
        <v>3819</v>
      </c>
    </row>
    <row spans="1:4" r="10">
      <c t="s" s="4" r="A10">
        <v>146</v>
      </c>
      <c t="n" s="6" r="B10">
        <v>-23</v>
      </c>
      <c t="n" s="6" r="C10">
        <v>-300</v>
      </c>
      <c t="n" s="6" r="D10">
        <v>-440</v>
      </c>
    </row>
    <row spans="1:4" r="11">
      <c t="s" s="4" r="A11">
        <v>147</v>
      </c>
      <c t="n" s="6" r="B11">
        <v>27</v>
      </c>
      <c t="n" s="6" r="C11">
        <v>2619</v>
      </c>
      <c t="n" s="6" r="D11">
        <v>2523</v>
      </c>
    </row>
    <row spans="1:4" r="12">
      <c t="s" s="4" r="A12">
        <v>148</v>
      </c>
      <c t="n" s="6" r="B12">
        <v>629</v>
      </c>
      <c t="n" s="6" r="C12">
        <v>983</v>
      </c>
      <c t="n" s="6" r="D12">
        <v>986</v>
      </c>
    </row>
    <row spans="1:4" r="13">
      <c t="s" s="4" r="A13">
        <v>149</v>
      </c>
      <c t="n" s="6" r="B13">
        <v>7</v>
      </c>
      <c t="n" s="6" r="C13">
        <v>-954</v>
      </c>
    </row>
    <row spans="1:4" r="14">
      <c t="s" s="3" r="A14">
        <v>150</v>
      </c>
    </row>
    <row spans="1:4" r="15">
      <c t="s" s="4" r="A15">
        <v>151</v>
      </c>
      <c t="n" s="6" r="B15">
        <v>13034</v>
      </c>
      <c t="n" s="6" r="C15">
        <v>-13471</v>
      </c>
      <c t="n" s="6" r="D15">
        <v>2351</v>
      </c>
    </row>
    <row spans="1:4" r="16">
      <c t="s" s="4" r="A16">
        <v>152</v>
      </c>
      <c t="n" s="6" r="B16">
        <v>29154</v>
      </c>
      <c t="n" s="6" r="C16">
        <v>-25801</v>
      </c>
      <c t="n" s="6" r="D16">
        <v>-51879</v>
      </c>
    </row>
    <row spans="1:4" r="17">
      <c t="s" s="4" r="A17">
        <v>153</v>
      </c>
      <c t="n" s="6" r="B17">
        <v>4872</v>
      </c>
      <c t="n" s="6" r="C17">
        <v>4424</v>
      </c>
      <c t="n" s="6" r="D17">
        <v>-10961</v>
      </c>
    </row>
    <row spans="1:4" r="18">
      <c t="s" s="4" r="A18">
        <v>154</v>
      </c>
      <c t="n" s="6" r="B18">
        <v>2082</v>
      </c>
      <c t="n" s="6" r="C18">
        <v>-4743</v>
      </c>
      <c t="n" s="6" r="D18">
        <v>-19733</v>
      </c>
    </row>
    <row spans="1:4" r="19">
      <c t="s" s="4" r="A19">
        <v>155</v>
      </c>
      <c t="n" s="6" r="B19">
        <v>-5068</v>
      </c>
      <c t="n" s="6" r="C19">
        <v>-19951</v>
      </c>
      <c t="n" s="6" r="D19">
        <v>8252</v>
      </c>
    </row>
    <row spans="1:4" r="20">
      <c t="s" s="4" r="A20">
        <v>156</v>
      </c>
      <c t="n" s="6" r="B20">
        <v>7990</v>
      </c>
      <c t="n" s="6" r="C20">
        <v>-2890</v>
      </c>
      <c t="n" s="6" r="D20">
        <v>-16639</v>
      </c>
    </row>
    <row spans="1:4" r="21">
      <c t="s" s="4" r="A21">
        <v>157</v>
      </c>
      <c t="n" s="6" r="B21">
        <v>-6223</v>
      </c>
      <c t="n" s="6" r="C21">
        <v>-4697</v>
      </c>
      <c t="n" s="6" r="D21">
        <v>21958</v>
      </c>
    </row>
    <row spans="1:4" r="22">
      <c t="s" s="4" r="A22">
        <v>158</v>
      </c>
      <c t="n" s="6" r="B22">
        <v>78568</v>
      </c>
      <c t="n" s="6" r="C22">
        <v>-34095</v>
      </c>
      <c t="n" s="6" r="D22">
        <v>-6214</v>
      </c>
    </row>
    <row spans="1:4" r="23">
      <c t="s" s="3" r="A23">
        <v>159</v>
      </c>
    </row>
    <row spans="1:4" r="24">
      <c t="s" s="4" r="A24">
        <v>160</v>
      </c>
      <c t="n" s="6" r="B24">
        <v>-6899</v>
      </c>
      <c t="n" s="6" r="C24">
        <v>-7180</v>
      </c>
      <c t="n" s="6" r="D24">
        <v>-15260</v>
      </c>
    </row>
    <row spans="1:4" r="25">
      <c t="s" s="4" r="A25">
        <v>161</v>
      </c>
      <c t="n" s="6" r="B25">
        <v>-125</v>
      </c>
      <c t="n" s="6" r="C25">
        <v>-500</v>
      </c>
      <c t="n" s="6" r="D25">
        <v>-3687</v>
      </c>
    </row>
    <row spans="1:4" r="26">
      <c t="s" s="4" r="A26">
        <v>162</v>
      </c>
      <c t="n" s="6" r="B26">
        <v>-36667</v>
      </c>
    </row>
    <row spans="1:4" r="27">
      <c t="s" s="4" r="A27">
        <v>163</v>
      </c>
      <c t="n" s="6" r="B27">
        <v>-43691</v>
      </c>
      <c t="n" s="6" r="C27">
        <v>-7680</v>
      </c>
      <c t="n" s="6" r="D27">
        <v>-18947</v>
      </c>
    </row>
    <row spans="1:4" r="28">
      <c t="s" s="3" r="A28">
        <v>164</v>
      </c>
    </row>
    <row spans="1:4" r="29">
      <c t="s" s="4" r="A29">
        <v>165</v>
      </c>
      <c t="n" s="6" r="B29">
        <v>-30520</v>
      </c>
      <c t="n" s="6" r="C29">
        <v>47850</v>
      </c>
      <c t="n" s="6" r="D29">
        <v>51550</v>
      </c>
    </row>
    <row spans="1:4" r="30">
      <c t="s" s="4" r="A30">
        <v>166</v>
      </c>
      <c t="n" s="6" r="D30">
        <v>-46000</v>
      </c>
    </row>
    <row spans="1:4" r="31">
      <c t="s" s="4" r="A31">
        <v>167</v>
      </c>
      <c t="n" s="6" r="B31">
        <v>-1543</v>
      </c>
      <c t="n" s="6" r="C31">
        <v>-1756</v>
      </c>
      <c t="n" s="6" r="D31">
        <v>-1831</v>
      </c>
    </row>
    <row spans="1:4" r="32">
      <c t="s" s="4" r="A32">
        <v>146</v>
      </c>
      <c t="n" s="6" r="B32">
        <v>23</v>
      </c>
      <c t="n" s="6" r="C32">
        <v>300</v>
      </c>
      <c t="n" s="6" r="D32">
        <v>440</v>
      </c>
    </row>
    <row spans="1:4" r="33">
      <c t="s" s="4" r="A33">
        <v>168</v>
      </c>
      <c t="n" s="6" r="D33">
        <v>-6154</v>
      </c>
    </row>
    <row spans="1:4" r="34">
      <c t="s" s="4" r="A34">
        <v>169</v>
      </c>
      <c t="n" s="6" r="C34">
        <v>-1531</v>
      </c>
      <c t="n" s="6" r="D34">
        <v>-1934</v>
      </c>
    </row>
    <row spans="1:4" r="35">
      <c t="s" s="4" r="A35">
        <v>170</v>
      </c>
      <c t="n" s="6" r="B35">
        <v>317</v>
      </c>
      <c t="n" s="6" r="C35">
        <v>1666</v>
      </c>
      <c t="n" s="6" r="D35">
        <v>1610</v>
      </c>
    </row>
    <row spans="1:4" r="36">
      <c t="s" s="4" r="A36">
        <v>131</v>
      </c>
      <c t="n" s="6" r="C36">
        <v>299</v>
      </c>
    </row>
    <row spans="1:4" r="37">
      <c t="s" s="4" r="A37">
        <v>171</v>
      </c>
      <c t="n" s="6" r="B37">
        <v>-1141</v>
      </c>
      <c t="n" s="6" r="C37">
        <v>-5672</v>
      </c>
      <c t="n" s="6" r="D37">
        <v>-4804</v>
      </c>
    </row>
    <row spans="1:4" r="38">
      <c t="s" s="4" r="A38">
        <v>172</v>
      </c>
      <c t="n" s="6" r="B38">
        <v>-32864</v>
      </c>
      <c t="n" s="6" r="C38">
        <v>41156</v>
      </c>
      <c t="n" s="6" r="D38">
        <v>-7123</v>
      </c>
    </row>
    <row spans="1:4" r="39">
      <c t="s" s="4" r="A39">
        <v>173</v>
      </c>
      <c t="n" s="6" r="B39">
        <v>2013</v>
      </c>
      <c t="n" s="6" r="C39">
        <v>-619</v>
      </c>
      <c t="n" s="6" r="D39">
        <v>-32284</v>
      </c>
    </row>
    <row spans="1:4" r="40">
      <c t="s" s="4" r="A40">
        <v>174</v>
      </c>
      <c t="n" s="6" r="B40">
        <v>-1374</v>
      </c>
      <c t="n" s="6" r="C40">
        <v>-1176</v>
      </c>
      <c t="n" s="6" r="D40">
        <v>488</v>
      </c>
    </row>
    <row spans="1:4" r="41">
      <c t="s" s="4" r="A41">
        <v>175</v>
      </c>
      <c t="n" s="6" r="B41">
        <v>4885</v>
      </c>
      <c t="n" s="6" r="C41">
        <v>6680</v>
      </c>
      <c t="n" s="6" r="D41">
        <v>38476</v>
      </c>
    </row>
    <row spans="1:4" r="42">
      <c t="s" s="4" r="A42">
        <v>176</v>
      </c>
      <c t="n" s="6" r="B42">
        <v>5524</v>
      </c>
      <c t="n" s="6" r="C42">
        <v>4885</v>
      </c>
      <c t="n" s="6" r="D42">
        <v>6680</v>
      </c>
    </row>
    <row spans="1:4" r="43">
      <c t="s" s="3" r="A43">
        <v>177</v>
      </c>
    </row>
    <row spans="1:4" r="44">
      <c t="s" s="4" r="A44">
        <v>178</v>
      </c>
      <c t="n" s="6" r="B44">
        <v>2750</v>
      </c>
      <c t="n" s="6" r="C44">
        <v>2298</v>
      </c>
      <c t="n" s="6" r="D44">
        <v>1777</v>
      </c>
    </row>
    <row spans="1:4" r="45">
      <c t="s" s="4" r="A45">
        <v>179</v>
      </c>
      <c t="n" s="8" r="B45">
        <v>-3697</v>
      </c>
      <c t="n" s="8" r="C45">
        <v>-8206</v>
      </c>
      <c t="n" s="8" r="D45">
        <v>2527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5"/>
    <col customWidth="1" max="2" min="2" width="21"/>
  </cols>
  <sheetData>
    <row spans="1:2" r="1">
      <c t="s" s="1" r="A1">
        <v>685</v>
      </c>
      <c t="s" s="2" r="B1">
        <v>467</v>
      </c>
    </row>
    <row spans="1:2" r="2">
      <c t="s" s="3" r="A2">
        <v>686</v>
      </c>
    </row>
    <row spans="1:2" r="3">
      <c t="n" s="6" r="A3">
        <v>2016</v>
      </c>
      <c t="n" s="8" r="B3">
        <v>1333</v>
      </c>
    </row>
    <row spans="1:2" r="4">
      <c t="n" s="6" r="A4">
        <v>2017</v>
      </c>
      <c t="n" s="6" r="B4">
        <v>1126</v>
      </c>
    </row>
    <row spans="1:2" r="5">
      <c t="n" s="6" r="A5">
        <v>2018</v>
      </c>
      <c t="n" s="6" r="B5">
        <v>1015</v>
      </c>
    </row>
    <row spans="1:2" r="6">
      <c t="n" s="6" r="A6">
        <v>2019</v>
      </c>
      <c t="n" s="6" r="B6">
        <v>900</v>
      </c>
    </row>
    <row spans="1:2" r="7">
      <c t="n" s="6" r="A7">
        <v>2020</v>
      </c>
      <c t="n" s="6" r="B7">
        <v>906</v>
      </c>
    </row>
    <row spans="1:2" r="8">
      <c t="s" s="4" r="A8">
        <v>667</v>
      </c>
      <c t="n" s="6" r="B8">
        <v>1298</v>
      </c>
    </row>
    <row spans="1:2" r="9">
      <c t="s" s="4" r="A9">
        <v>687</v>
      </c>
      <c t="n" s="8" r="B9">
        <v>657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88</v>
      </c>
      <c t="s" s="2" r="B1">
        <v>1</v>
      </c>
    </row>
    <row spans="1:4" r="2">
      <c t="s" s="2" r="B2">
        <v>2</v>
      </c>
      <c t="s" s="2" r="C2">
        <v>32</v>
      </c>
      <c t="s" s="2" r="D2">
        <v>84</v>
      </c>
    </row>
    <row spans="1:4" r="3">
      <c t="s" s="3" r="A3">
        <v>689</v>
      </c>
    </row>
    <row spans="1:4" r="4">
      <c t="s" s="4" r="A4">
        <v>690</v>
      </c>
      <c t="n" s="8" r="B4">
        <v>18808</v>
      </c>
      <c t="n" s="8" r="C4">
        <v>21206</v>
      </c>
      <c t="n" s="8" r="D4">
        <v>21644</v>
      </c>
    </row>
    <row spans="1:4" r="5">
      <c t="s" s="4" r="A5">
        <v>88</v>
      </c>
    </row>
    <row spans="1:4" r="6">
      <c t="s" s="3" r="A6">
        <v>689</v>
      </c>
    </row>
    <row spans="1:4" r="7">
      <c t="s" s="4" r="A7">
        <v>690</v>
      </c>
      <c t="n" s="8" r="B7">
        <v>6337</v>
      </c>
      <c t="n" s="8" r="C7">
        <v>8591</v>
      </c>
      <c t="n" s="8" r="D7">
        <v>86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9"/>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5"/>
  </cols>
  <sheetData>
    <row spans="1:4" r="1">
      <c t="s" s="1" r="A1">
        <v>691</v>
      </c>
      <c t="s" s="2" r="B1">
        <v>1</v>
      </c>
    </row>
    <row spans="1:4" r="2">
      <c t="s" s="2" r="B2">
        <v>2</v>
      </c>
      <c t="s" s="2" r="C2">
        <v>32</v>
      </c>
      <c t="s" s="2" r="D2">
        <v>84</v>
      </c>
    </row>
    <row spans="1:4" r="3">
      <c t="s" s="3" r="A3">
        <v>418</v>
      </c>
    </row>
    <row spans="1:4" r="4">
      <c t="s" s="4" r="A4">
        <v>692</v>
      </c>
      <c t="n" s="6" r="C4">
        <v>277025</v>
      </c>
    </row>
    <row spans="1:4" r="5">
      <c t="s" s="4" r="A5">
        <v>693</v>
      </c>
      <c t="n" s="8" r="B5">
        <v>3881</v>
      </c>
      <c t="n" s="8" r="C5">
        <v>4153</v>
      </c>
      <c t="n" s="8" r="D5">
        <v>3819</v>
      </c>
    </row>
    <row spans="1:4" r="6">
      <c t="s" s="4" r="A6">
        <v>306</v>
      </c>
    </row>
    <row spans="1:4" r="7">
      <c t="s" s="3" r="A7">
        <v>418</v>
      </c>
    </row>
    <row spans="1:4" r="8">
      <c t="s" s="4" r="A8">
        <v>694</v>
      </c>
      <c t="n" s="6" r="B8">
        <v>58410</v>
      </c>
      <c t="n" s="6" r="C8">
        <v>107689</v>
      </c>
    </row>
    <row spans="1:4" r="9">
      <c t="s" s="4" r="A9">
        <v>695</v>
      </c>
      <c t="n" s="6" r="C9">
        <v>107689</v>
      </c>
    </row>
    <row spans="1:4" r="10">
      <c t="s" s="4" r="A10">
        <v>696</v>
      </c>
      <c t="s" s="4" r="C10">
        <v>697</v>
      </c>
    </row>
    <row spans="1:4" r="11">
      <c t="s" s="4" r="A11">
        <v>698</v>
      </c>
    </row>
    <row spans="1:4" r="12">
      <c t="s" s="3" r="A12">
        <v>418</v>
      </c>
    </row>
    <row spans="1:4" r="13">
      <c t="s" s="4" r="A13">
        <v>699</v>
      </c>
      <c t="s" s="4" r="C13">
        <v>700</v>
      </c>
    </row>
    <row spans="1:4" r="14">
      <c t="s" s="4" r="A14">
        <v>701</v>
      </c>
      <c t="s" s="4" r="C14">
        <v>702</v>
      </c>
    </row>
    <row spans="1:4" r="15">
      <c t="s" s="4" r="A15">
        <v>703</v>
      </c>
      <c t="s" s="4" r="C15">
        <v>704</v>
      </c>
    </row>
    <row spans="1:4" r="16">
      <c t="s" s="4" r="A16">
        <v>705</v>
      </c>
    </row>
    <row spans="1:4" r="17">
      <c t="s" s="3" r="A17">
        <v>418</v>
      </c>
    </row>
    <row spans="1:4" r="18">
      <c t="s" s="4" r="A18">
        <v>699</v>
      </c>
      <c t="s" s="4" r="C18">
        <v>624</v>
      </c>
    </row>
    <row spans="1:4" r="19">
      <c t="s" s="4" r="A19">
        <v>706</v>
      </c>
    </row>
    <row spans="1:4" r="20">
      <c t="s" s="3" r="A20">
        <v>418</v>
      </c>
    </row>
    <row spans="1:4" r="21">
      <c t="s" s="4" r="A21">
        <v>707</v>
      </c>
      <c t="n" s="6" r="B21">
        <v>902000</v>
      </c>
    </row>
    <row spans="1:4" r="22">
      <c t="s" s="4" r="A22">
        <v>708</v>
      </c>
    </row>
    <row spans="1:4" r="23">
      <c t="s" s="3" r="A23">
        <v>418</v>
      </c>
    </row>
    <row spans="1:4" r="24">
      <c t="s" s="4" r="A24">
        <v>709</v>
      </c>
      <c t="s" s="4" r="B24">
        <v>379</v>
      </c>
    </row>
    <row spans="1:4" r="25">
      <c t="s" s="4" r="A25">
        <v>710</v>
      </c>
      <c t="s" s="4" r="B25">
        <v>618</v>
      </c>
    </row>
    <row spans="1:4" r="26">
      <c t="s" s="4" r="A26">
        <v>711</v>
      </c>
      <c t="s" s="4" r="B26">
        <v>712</v>
      </c>
    </row>
    <row spans="1:4" r="27">
      <c t="s" s="4" r="A27">
        <v>713</v>
      </c>
      <c t="n" s="8" r="B27">
        <v>361</v>
      </c>
      <c t="n" s="8" r="C27">
        <v>1480</v>
      </c>
      <c t="n" s="6" r="D27">
        <v>2365</v>
      </c>
    </row>
    <row spans="1:4" r="28">
      <c t="s" s="4" r="A28">
        <v>714</v>
      </c>
      <c t="n" s="8" r="B28">
        <v>480</v>
      </c>
      <c t="n" s="8" r="C28">
        <v>849</v>
      </c>
      <c t="n" s="8" r="D28">
        <v>946</v>
      </c>
    </row>
    <row spans="1:4" r="29">
      <c t="s" s="4" r="A29">
        <v>310</v>
      </c>
    </row>
    <row spans="1:4" r="30">
      <c t="s" s="3" r="A30">
        <v>418</v>
      </c>
    </row>
    <row spans="1:4" r="31">
      <c t="s" s="4" r="A31">
        <v>715</v>
      </c>
      <c t="n" s="6" r="B31">
        <v>239771</v>
      </c>
      <c t="n" s="6" r="C31">
        <v>35812</v>
      </c>
    </row>
    <row spans="1:4" r="32">
      <c t="s" s="4" r="A32">
        <v>716</v>
      </c>
      <c t="n" s="9" r="B32">
        <v>12.68</v>
      </c>
      <c t="n" s="9" r="C32">
        <v>14.81</v>
      </c>
      <c t="n" s="9" r="D32">
        <v>30.91</v>
      </c>
    </row>
    <row spans="1:4" r="33">
      <c t="s" s="4" r="A33">
        <v>717</v>
      </c>
      <c t="n" s="6" r="B33">
        <v>31431</v>
      </c>
      <c t="n" s="6" r="C33">
        <v>20772</v>
      </c>
    </row>
    <row spans="1:4" r="34">
      <c t="s" s="4" r="A34">
        <v>695</v>
      </c>
      <c t="n" s="6" r="B34">
        <v>73201</v>
      </c>
      <c t="n" s="6" r="C34">
        <v>240724</v>
      </c>
    </row>
    <row spans="1:4" r="35">
      <c t="s" s="4" r="A35">
        <v>693</v>
      </c>
      <c t="n" s="8" r="B35">
        <v>2972</v>
      </c>
      <c t="n" s="8" r="C35">
        <v>3963</v>
      </c>
      <c t="n" s="8" r="D35">
        <v>2965</v>
      </c>
    </row>
    <row spans="1:4" r="36">
      <c t="s" s="4" r="A36">
        <v>718</v>
      </c>
      <c t="n" s="8" r="B36">
        <v>2153</v>
      </c>
      <c t="n" s="8" r="C36">
        <v>4829</v>
      </c>
      <c t="n" s="8" r="D36">
        <v>5435</v>
      </c>
    </row>
    <row spans="1:4" r="37">
      <c t="s" s="4" r="A37">
        <v>719</v>
      </c>
      <c t="s" s="4" r="B37">
        <v>423</v>
      </c>
      <c t="s" s="4" r="C37">
        <v>424</v>
      </c>
      <c t="s" s="4" r="D37">
        <v>425</v>
      </c>
    </row>
    <row spans="1:4" r="38">
      <c t="s" s="4" r="A38">
        <v>720</v>
      </c>
    </row>
    <row spans="1:4" r="39">
      <c t="s" s="3" r="A39">
        <v>418</v>
      </c>
    </row>
    <row spans="1:4" r="40">
      <c t="s" s="4" r="A40">
        <v>721</v>
      </c>
      <c t="s" s="4" r="C40">
        <v>383</v>
      </c>
      <c t="s" s="4" r="D40">
        <v>383</v>
      </c>
    </row>
    <row spans="1:4" r="41">
      <c t="s" s="4" r="A41">
        <v>722</v>
      </c>
      <c t="n" s="6" r="B41">
        <v>73201</v>
      </c>
      <c t="n" s="6" r="C41">
        <v>240724</v>
      </c>
      <c t="n" s="6" r="D41">
        <v>162336</v>
      </c>
    </row>
    <row spans="1:4" r="42">
      <c t="s" s="4" r="A42">
        <v>723</v>
      </c>
      <c t="s" s="4" r="B42">
        <v>383</v>
      </c>
    </row>
    <row spans="1:4" r="43">
      <c t="s" s="4" r="A43">
        <v>724</v>
      </c>
      <c t="n" s="8" r="B43">
        <v>928</v>
      </c>
      <c t="n" s="8" r="C43">
        <v>3566</v>
      </c>
      <c t="n" s="8" r="D43">
        <v>5018</v>
      </c>
    </row>
    <row spans="1:4" r="44">
      <c t="s" s="4" r="A44">
        <v>717</v>
      </c>
      <c t="n" s="6" r="B44">
        <v>31431</v>
      </c>
      <c t="n" s="6" r="C44">
        <v>20772</v>
      </c>
      <c t="n" s="6" r="D44">
        <v>11999</v>
      </c>
    </row>
    <row spans="1:4" r="45">
      <c t="s" s="4" r="A45">
        <v>725</v>
      </c>
    </row>
    <row spans="1:4" r="46">
      <c t="s" s="3" r="A46">
        <v>418</v>
      </c>
    </row>
    <row spans="1:4" r="47">
      <c t="s" s="4" r="A47">
        <v>715</v>
      </c>
      <c t="n" s="6" r="B47">
        <v>21005</v>
      </c>
    </row>
    <row spans="1:4" r="48">
      <c t="s" s="4" r="A48">
        <v>726</v>
      </c>
    </row>
    <row spans="1:4" r="49">
      <c t="s" s="3" r="A49">
        <v>418</v>
      </c>
    </row>
    <row spans="1:4" r="50">
      <c t="s" s="4" r="A50">
        <v>715</v>
      </c>
      <c t="n" s="6" r="B50">
        <v>7500</v>
      </c>
    </row>
    <row spans="1:4" r="51">
      <c t="s" s="4" r="A51">
        <v>727</v>
      </c>
    </row>
    <row spans="1:4" r="52">
      <c t="s" s="3" r="A52">
        <v>418</v>
      </c>
    </row>
    <row spans="1:4" r="53">
      <c t="s" s="4" r="A53">
        <v>715</v>
      </c>
      <c t="n" s="6" r="B53">
        <v>3196</v>
      </c>
    </row>
    <row spans="1:4" r="54">
      <c t="s" s="4" r="A54">
        <v>728</v>
      </c>
    </row>
    <row spans="1:4" r="55">
      <c t="s" s="3" r="A55">
        <v>418</v>
      </c>
    </row>
    <row spans="1:4" r="56">
      <c t="s" s="4" r="A56">
        <v>716</v>
      </c>
      <c t="n" s="9" r="B56">
        <v>11.42</v>
      </c>
      <c t="n" s="9" r="C56">
        <v>13.84</v>
      </c>
      <c t="n" s="9" r="D56">
        <v>23.43</v>
      </c>
    </row>
    <row spans="1:4" r="57">
      <c t="s" s="4" r="A57">
        <v>729</v>
      </c>
    </row>
    <row spans="1:4" r="58">
      <c t="s" s="3" r="A58">
        <v>418</v>
      </c>
    </row>
    <row spans="1:4" r="59">
      <c t="s" s="4" r="A59">
        <v>716</v>
      </c>
      <c t="n" s="11" r="B59">
        <v>14.28</v>
      </c>
      <c t="n" s="11" r="C59">
        <v>14.92</v>
      </c>
      <c t="n" s="9" r="D59">
        <v>31.83</v>
      </c>
    </row>
    <row spans="1:4" r="60">
      <c t="s" s="4" r="A60">
        <v>313</v>
      </c>
    </row>
    <row spans="1:4" r="61">
      <c t="s" s="3" r="A61">
        <v>418</v>
      </c>
    </row>
    <row spans="1:4" r="62">
      <c t="s" s="4" r="A62">
        <v>723</v>
      </c>
      <c t="s" s="4" r="D62">
        <v>383</v>
      </c>
    </row>
    <row spans="1:4" r="63">
      <c t="s" s="4" r="A63">
        <v>716</v>
      </c>
      <c t="n" s="9" r="B63">
        <v>11.38</v>
      </c>
      <c t="n" s="9" r="C63">
        <v>14.51</v>
      </c>
    </row>
    <row spans="1:4" r="64">
      <c t="s" s="4" r="A64">
        <v>717</v>
      </c>
      <c t="n" s="6" r="B64">
        <v>10200</v>
      </c>
    </row>
    <row spans="1:4" r="65">
      <c t="s" s="4" r="A65">
        <v>695</v>
      </c>
      <c t="n" s="6" r="B65">
        <v>10696</v>
      </c>
      <c t="n" s="6" r="C65">
        <v>79270</v>
      </c>
      <c t="n" s="6" r="D65">
        <v>24637</v>
      </c>
    </row>
    <row spans="1:4" r="66">
      <c t="s" s="4" r="A66">
        <v>730</v>
      </c>
      <c t="s" s="4" r="C66">
        <v>731</v>
      </c>
    </row>
    <row spans="1:4" r="67">
      <c t="s" s="4" r="A67">
        <v>696</v>
      </c>
      <c t="s" s="4" r="B67">
        <v>697</v>
      </c>
      <c t="s" s="4" r="C67">
        <v>697</v>
      </c>
      <c t="s" s="4" r="D67">
        <v>697</v>
      </c>
    </row>
    <row spans="1:4" r="68">
      <c t="s" s="4" r="A68">
        <v>693</v>
      </c>
      <c t="n" s="8" r="B68">
        <v>329</v>
      </c>
      <c t="n" s="8" r="C68">
        <v>168</v>
      </c>
      <c t="n" s="8" r="D68">
        <v>90</v>
      </c>
    </row>
    <row spans="1:4" r="69">
      <c t="s" s="4" r="A69">
        <v>718</v>
      </c>
      <c t="n" s="8" r="B69">
        <v>583</v>
      </c>
      <c t="n" s="8" r="C69">
        <v>1249</v>
      </c>
      <c t="n" s="8" r="D69">
        <v>564</v>
      </c>
    </row>
    <row spans="1:4" r="70">
      <c t="s" s="4" r="A70">
        <v>719</v>
      </c>
      <c t="s" s="4" r="B70">
        <v>427</v>
      </c>
      <c t="s" s="4" r="C70">
        <v>428</v>
      </c>
      <c t="s" s="4" r="D70">
        <v>429</v>
      </c>
    </row>
    <row spans="1:4" r="71">
      <c t="s" s="4" r="A71">
        <v>732</v>
      </c>
    </row>
    <row spans="1:4" r="72">
      <c t="s" s="3" r="A72">
        <v>418</v>
      </c>
    </row>
    <row spans="1:4" r="73">
      <c t="s" s="4" r="A73">
        <v>695</v>
      </c>
      <c t="n" s="6" r="B73">
        <v>7500</v>
      </c>
    </row>
    <row spans="1:4" r="74">
      <c t="s" s="4" r="A74">
        <v>730</v>
      </c>
      <c t="s" s="4" r="B74">
        <v>733</v>
      </c>
    </row>
    <row spans="1:4" r="75">
      <c t="s" s="4" r="A75">
        <v>734</v>
      </c>
    </row>
    <row spans="1:4" r="76">
      <c t="s" s="3" r="A76">
        <v>418</v>
      </c>
    </row>
    <row spans="1:4" r="77">
      <c t="s" s="4" r="A77">
        <v>695</v>
      </c>
      <c t="n" s="6" r="B77">
        <v>3196</v>
      </c>
    </row>
    <row spans="1:4" r="78">
      <c t="s" s="4" r="A78">
        <v>730</v>
      </c>
      <c t="s" s="4" r="B78">
        <v>735</v>
      </c>
    </row>
    <row spans="1:4" r="79">
      <c t="s" s="4" r="A79">
        <v>736</v>
      </c>
    </row>
    <row spans="1:4" r="80">
      <c t="s" s="3" r="A80">
        <v>418</v>
      </c>
    </row>
    <row spans="1:4" r="81">
      <c t="s" s="4" r="A81">
        <v>716</v>
      </c>
      <c t="n" s="9" r="C81">
        <v>14.92</v>
      </c>
    </row>
    <row spans="1:4" r="82">
      <c t="s" s="4" r="A82">
        <v>699</v>
      </c>
      <c t="s" s="4" r="B82">
        <v>700</v>
      </c>
      <c t="s" s="4" r="C82">
        <v>700</v>
      </c>
    </row>
    <row spans="1:4" r="83">
      <c t="s" s="4" r="A83">
        <v>701</v>
      </c>
      <c t="s" s="4" r="B83">
        <v>702</v>
      </c>
      <c t="s" s="4" r="C83">
        <v>702</v>
      </c>
    </row>
    <row spans="1:4" r="84">
      <c t="s" s="4" r="A84">
        <v>703</v>
      </c>
      <c t="s" s="4" r="B84">
        <v>704</v>
      </c>
      <c t="s" s="4" r="C84">
        <v>704</v>
      </c>
    </row>
    <row spans="1:4" r="85">
      <c t="s" s="4" r="A85">
        <v>737</v>
      </c>
    </row>
    <row spans="1:4" r="86">
      <c t="s" s="3" r="A86">
        <v>418</v>
      </c>
    </row>
    <row spans="1:4" r="87">
      <c t="s" s="4" r="A87">
        <v>716</v>
      </c>
      <c t="n" s="9" r="C87">
        <v>12.85</v>
      </c>
    </row>
    <row spans="1:4" r="88">
      <c t="s" s="4" r="A88">
        <v>699</v>
      </c>
      <c t="s" s="4" r="B88">
        <v>624</v>
      </c>
      <c t="s" s="4" r="C88">
        <v>624</v>
      </c>
    </row>
    <row spans="1:4" r="89">
      <c t="s" s="4" r="A89">
        <v>738</v>
      </c>
    </row>
    <row spans="1:4" r="90">
      <c t="s" s="3" r="A90">
        <v>418</v>
      </c>
    </row>
    <row spans="1:4" r="91">
      <c t="s" s="4" r="A91">
        <v>716</v>
      </c>
      <c t="n" s="9" r="B91">
        <v>11.86</v>
      </c>
      <c t="n" s="9" r="D91">
        <v>30.13</v>
      </c>
    </row>
    <row spans="1:4" r="92">
      <c t="s" s="4" r="A92">
        <v>699</v>
      </c>
      <c t="s" s="4" r="D92">
        <v>700</v>
      </c>
    </row>
    <row spans="1:4" r="93">
      <c t="s" s="4" r="A93">
        <v>739</v>
      </c>
    </row>
    <row spans="1:4" r="94">
      <c t="s" s="3" r="A94">
        <v>418</v>
      </c>
    </row>
    <row spans="1:4" r="95">
      <c t="s" s="4" r="A95">
        <v>716</v>
      </c>
      <c t="n" s="9" r="B95">
        <v>9.48</v>
      </c>
      <c t="n" s="9" r="D95">
        <v>15.31</v>
      </c>
    </row>
    <row spans="1:4" r="96">
      <c t="s" s="4" r="A96">
        <v>699</v>
      </c>
      <c t="s" s="4" r="D96">
        <v>624</v>
      </c>
    </row>
    <row spans="1:4" r="97">
      <c t="s" s="4" r="A97">
        <v>397</v>
      </c>
    </row>
    <row spans="1:4" r="98">
      <c t="s" s="3" r="A98">
        <v>418</v>
      </c>
    </row>
    <row spans="1:4" r="99">
      <c t="s" s="4" r="A99">
        <v>692</v>
      </c>
      <c t="n" s="6" r="B99">
        <v>0</v>
      </c>
      <c t="n" s="6" r="C99">
        <v>277025</v>
      </c>
      <c t="n" s="6" r="D99">
        <v>0</v>
      </c>
    </row>
    <row spans="1:4" r="100">
      <c t="s" s="4" r="A100">
        <v>721</v>
      </c>
      <c t="s" s="4" r="C100">
        <v>383</v>
      </c>
    </row>
    <row spans="1:4" r="101">
      <c t="s" s="4" r="A101">
        <v>740</v>
      </c>
    </row>
    <row spans="1:4" r="102">
      <c t="s" s="3" r="A102">
        <v>418</v>
      </c>
    </row>
    <row spans="1:4" r="103">
      <c t="s" s="4" r="A103">
        <v>694</v>
      </c>
      <c t="n" s="6" r="C103">
        <v>26483</v>
      </c>
    </row>
    <row spans="1:4" r="104">
      <c t="s" s="4" r="A104">
        <v>741</v>
      </c>
    </row>
    <row spans="1:4" r="105">
      <c t="s" s="3" r="A105">
        <v>418</v>
      </c>
    </row>
    <row spans="1:4" r="106">
      <c t="s" s="4" r="A106">
        <v>694</v>
      </c>
      <c t="n" s="6" r="C106">
        <v>26483</v>
      </c>
    </row>
    <row spans="1:4" r="107">
      <c t="s" s="4" r="A107">
        <v>742</v>
      </c>
    </row>
    <row spans="1:4" r="108">
      <c t="s" s="3" r="A108">
        <v>418</v>
      </c>
    </row>
    <row spans="1:4" r="109">
      <c t="s" s="4" r="A109">
        <v>694</v>
      </c>
      <c t="n" s="6" r="C109">
        <v>2648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43</v>
      </c>
      <c t="s" s="2" r="B1">
        <v>1</v>
      </c>
    </row>
    <row spans="1:4" r="2">
      <c t="s" s="2" r="B2">
        <v>2</v>
      </c>
      <c t="s" s="2" r="C2">
        <v>32</v>
      </c>
      <c t="s" s="2" r="D2">
        <v>84</v>
      </c>
    </row>
    <row spans="1:4" r="3">
      <c t="s" s="3" r="A3">
        <v>418</v>
      </c>
    </row>
    <row spans="1:4" r="4">
      <c t="s" s="4" r="A4">
        <v>744</v>
      </c>
      <c t="n" s="6" r="B4">
        <v>724904</v>
      </c>
      <c t="n" s="6" r="C4">
        <v>561029</v>
      </c>
      <c t="n" s="6" r="D4">
        <v>705345</v>
      </c>
    </row>
    <row spans="1:4" r="5">
      <c t="s" s="4" r="A5">
        <v>692</v>
      </c>
      <c t="n" s="6" r="C5">
        <v>277025</v>
      </c>
    </row>
    <row spans="1:4" r="6">
      <c t="s" s="4" r="A6">
        <v>745</v>
      </c>
      <c t="n" s="9" r="C6">
        <v>11.49</v>
      </c>
    </row>
    <row spans="1:4" r="7">
      <c t="s" s="4" r="A7">
        <v>746</v>
      </c>
      <c t="n" s="6" r="B7">
        <v>-63950</v>
      </c>
      <c t="n" s="6" r="C7">
        <v>-113150</v>
      </c>
      <c t="n" s="6" r="D7">
        <v>-126149</v>
      </c>
    </row>
    <row spans="1:4" r="8">
      <c t="s" s="4" r="A8">
        <v>747</v>
      </c>
      <c t="n" s="6" r="B8">
        <v>-34109</v>
      </c>
      <c t="n" s="6" r="D8">
        <v>-18167</v>
      </c>
    </row>
    <row spans="1:4" r="9">
      <c t="s" s="4" r="A9">
        <v>748</v>
      </c>
      <c t="n" s="6" r="B9">
        <v>626845</v>
      </c>
      <c t="n" s="6" r="C9">
        <v>724904</v>
      </c>
      <c t="n" s="6" r="D9">
        <v>561029</v>
      </c>
    </row>
    <row spans="1:4" r="10">
      <c t="s" s="4" r="A10">
        <v>749</v>
      </c>
      <c t="n" s="9" r="B10">
        <v>9.220000000000001</v>
      </c>
      <c t="n" s="9" r="C10">
        <v>7.76</v>
      </c>
      <c t="n" s="9" r="D10">
        <v>7.7</v>
      </c>
    </row>
    <row spans="1:4" r="11">
      <c t="s" s="4" r="A11">
        <v>750</v>
      </c>
      <c t="n" s="11" r="B11">
        <v>7.5</v>
      </c>
      <c t="n" s="11" r="C11">
        <v>7.5</v>
      </c>
      <c t="n" s="11" r="D11">
        <v>7.5</v>
      </c>
    </row>
    <row spans="1:4" r="12">
      <c t="s" s="4" r="A12">
        <v>751</v>
      </c>
      <c t="n" s="6" r="B12">
        <v>12</v>
      </c>
      <c t="n" s="11" r="D12">
        <v>7.5</v>
      </c>
    </row>
    <row spans="1:4" r="13">
      <c t="s" s="4" r="A13">
        <v>752</v>
      </c>
      <c t="n" s="11" r="B13">
        <v>9.25</v>
      </c>
      <c t="n" s="11" r="C13">
        <v>9.220000000000001</v>
      </c>
      <c t="n" s="11" r="D13">
        <v>7.76</v>
      </c>
    </row>
    <row spans="1:4" r="14">
      <c t="s" s="4" r="A14">
        <v>753</v>
      </c>
      <c t="n" s="11" r="B14">
        <v>7.82</v>
      </c>
      <c t="n" s="11" r="C14">
        <v>7.7</v>
      </c>
      <c t="n" s="11" r="D14">
        <v>7.95</v>
      </c>
    </row>
    <row spans="1:4" r="15">
      <c t="s" s="4" r="A15">
        <v>754</v>
      </c>
      <c t="n" s="9" r="B15">
        <v>7.73</v>
      </c>
      <c t="n" s="9" r="C15">
        <v>7.82</v>
      </c>
      <c t="n" s="9" r="D15">
        <v>7.7</v>
      </c>
    </row>
    <row spans="1:4" r="16">
      <c t="s" s="4" r="A16">
        <v>306</v>
      </c>
    </row>
    <row spans="1:4" r="17">
      <c t="s" s="3" r="A17">
        <v>418</v>
      </c>
    </row>
    <row spans="1:4" r="18">
      <c t="s" s="4" r="A18">
        <v>744</v>
      </c>
      <c t="n" s="6" r="B18">
        <v>107689</v>
      </c>
    </row>
    <row spans="1:4" r="19">
      <c t="s" s="4" r="A19">
        <v>747</v>
      </c>
      <c t="n" s="6" r="B19">
        <v>-9279</v>
      </c>
    </row>
    <row spans="1:4" r="20">
      <c t="s" s="4" r="A20">
        <v>748</v>
      </c>
      <c t="n" s="6" r="B20">
        <v>98410</v>
      </c>
      <c t="n" s="6" r="C20">
        <v>107689</v>
      </c>
    </row>
    <row spans="1:4" r="21">
      <c t="s" s="4" r="A21">
        <v>749</v>
      </c>
      <c t="n" s="9" r="B21">
        <v>11.49</v>
      </c>
    </row>
    <row spans="1:4" r="22">
      <c t="s" s="4" r="A22">
        <v>751</v>
      </c>
      <c t="n" s="11" r="B22">
        <v>11.49</v>
      </c>
    </row>
    <row spans="1:4" r="23">
      <c t="s" s="4" r="A23">
        <v>752</v>
      </c>
      <c t="n" s="9" r="B23">
        <v>11.49</v>
      </c>
      <c t="n" s="9" r="C23">
        <v>11.4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s>
  <sheetData>
    <row spans="1:5" r="1">
      <c t="s" s="1" r="A1">
        <v>755</v>
      </c>
      <c t="s" s="2" r="B1">
        <v>1</v>
      </c>
    </row>
    <row spans="1:5" r="2">
      <c t="s" s="2" r="B2">
        <v>2</v>
      </c>
      <c t="s" s="2" r="C2">
        <v>32</v>
      </c>
      <c t="s" s="2" r="D2">
        <v>84</v>
      </c>
      <c t="s" s="2" r="E2">
        <v>477</v>
      </c>
    </row>
    <row spans="1:5" r="3">
      <c t="s" s="3" r="A3">
        <v>418</v>
      </c>
    </row>
    <row spans="1:5" r="4">
      <c t="s" s="4" r="A4">
        <v>756</v>
      </c>
      <c t="n" s="9" r="B4">
        <v>9.25</v>
      </c>
      <c t="n" s="9" r="C4">
        <v>9.220000000000001</v>
      </c>
      <c t="n" s="9" r="D4">
        <v>7.76</v>
      </c>
      <c t="n" s="9" r="E4">
        <v>7.7</v>
      </c>
    </row>
    <row spans="1:5" r="5">
      <c t="s" s="4" r="A5">
        <v>757</v>
      </c>
      <c t="n" s="9" r="B5">
        <v>7.73</v>
      </c>
      <c t="n" s="9" r="C5">
        <v>7.82</v>
      </c>
      <c t="n" s="9" r="D5">
        <v>7.7</v>
      </c>
      <c t="n" s="9" r="E5">
        <v>7.95</v>
      </c>
    </row>
    <row spans="1:5" r="6">
      <c t="s" s="4" r="A6">
        <v>708</v>
      </c>
    </row>
    <row spans="1:5" r="7">
      <c t="s" s="3" r="A7">
        <v>418</v>
      </c>
    </row>
    <row spans="1:5" r="8">
      <c t="s" s="4" r="A8">
        <v>758</v>
      </c>
      <c t="n" s="6" r="B8">
        <v>626845</v>
      </c>
    </row>
    <row spans="1:5" r="9">
      <c t="s" s="4" r="A9">
        <v>759</v>
      </c>
      <c t="s" s="4" r="B9">
        <v>760</v>
      </c>
      <c t="s" s="4" r="C9">
        <v>761</v>
      </c>
    </row>
    <row spans="1:5" r="10">
      <c t="s" s="4" r="A10">
        <v>756</v>
      </c>
      <c t="n" s="9" r="B10">
        <v>9.25</v>
      </c>
      <c t="n" s="9" r="C10">
        <v>9.220000000000001</v>
      </c>
    </row>
    <row spans="1:5" r="11">
      <c t="s" s="4" r="A11">
        <v>762</v>
      </c>
      <c t="n" s="6" r="B11">
        <v>373929</v>
      </c>
      <c t="n" s="6" r="C11">
        <v>447879</v>
      </c>
    </row>
    <row spans="1:5" r="12">
      <c t="s" s="4" r="A12">
        <v>757</v>
      </c>
      <c t="n" s="9" r="B12">
        <v>7.73</v>
      </c>
      <c t="n" s="9" r="C12">
        <v>7.82</v>
      </c>
    </row>
    <row spans="1:5" r="13">
      <c t="s" s="4" r="A13">
        <v>763</v>
      </c>
    </row>
    <row spans="1:5" r="14">
      <c t="s" s="3" r="A14">
        <v>418</v>
      </c>
    </row>
    <row spans="1:5" r="15">
      <c t="s" s="4" r="A15">
        <v>764</v>
      </c>
      <c t="n" s="9" r="B15">
        <v>7.5</v>
      </c>
    </row>
    <row spans="1:5" r="16">
      <c t="s" s="4" r="A16">
        <v>758</v>
      </c>
      <c t="n" s="6" r="B16">
        <v>357250</v>
      </c>
    </row>
    <row spans="1:5" r="17">
      <c t="s" s="4" r="A17">
        <v>759</v>
      </c>
      <c t="s" s="4" r="B17">
        <v>765</v>
      </c>
    </row>
    <row spans="1:5" r="18">
      <c t="s" s="4" r="A18">
        <v>756</v>
      </c>
      <c t="n" s="9" r="B18">
        <v>7.5</v>
      </c>
    </row>
    <row spans="1:5" r="19">
      <c t="s" s="4" r="A19">
        <v>762</v>
      </c>
      <c t="n" s="6" r="B19">
        <v>357250</v>
      </c>
    </row>
    <row spans="1:5" r="20">
      <c t="s" s="4" r="A20">
        <v>757</v>
      </c>
      <c t="n" s="9" r="B20">
        <v>7.5</v>
      </c>
    </row>
    <row spans="1:5" r="21">
      <c t="s" s="4" r="A21">
        <v>766</v>
      </c>
    </row>
    <row spans="1:5" r="22">
      <c t="s" s="3" r="A22">
        <v>418</v>
      </c>
    </row>
    <row spans="1:5" r="23">
      <c t="s" s="4" r="A23">
        <v>764</v>
      </c>
      <c t="n" s="11" r="B23">
        <v>11.32</v>
      </c>
    </row>
    <row spans="1:5" r="24">
      <c t="s" s="4" r="A24">
        <v>767</v>
      </c>
      <c t="n" s="9" r="B24">
        <v>14.75</v>
      </c>
    </row>
    <row spans="1:5" r="25">
      <c t="s" s="4" r="A25">
        <v>758</v>
      </c>
      <c t="n" s="6" r="B25">
        <v>269595</v>
      </c>
    </row>
    <row spans="1:5" r="26">
      <c t="s" s="4" r="A26">
        <v>759</v>
      </c>
      <c t="s" s="4" r="B26">
        <v>768</v>
      </c>
    </row>
    <row spans="1:5" r="27">
      <c t="s" s="4" r="A27">
        <v>756</v>
      </c>
      <c t="n" s="9" r="B27">
        <v>11.56</v>
      </c>
    </row>
    <row spans="1:5" r="28">
      <c t="s" s="4" r="A28">
        <v>762</v>
      </c>
      <c t="n" s="6" r="B28">
        <v>16679</v>
      </c>
    </row>
    <row spans="1:5" r="29">
      <c t="s" s="4" r="A29">
        <v>757</v>
      </c>
      <c t="n" s="9" r="B29">
        <v>12.69</v>
      </c>
    </row>
    <row spans="1:5" r="30">
      <c t="s" s="4" r="A30">
        <v>306</v>
      </c>
    </row>
    <row spans="1:5" r="31">
      <c t="s" s="3" r="A31">
        <v>418</v>
      </c>
    </row>
    <row spans="1:5" r="32">
      <c t="s" s="4" r="A32">
        <v>758</v>
      </c>
      <c t="n" s="6" r="C32">
        <v>98410</v>
      </c>
    </row>
    <row spans="1:5" r="33">
      <c t="s" s="4" r="A33">
        <v>759</v>
      </c>
      <c t="s" s="4" r="B33">
        <v>769</v>
      </c>
      <c t="s" s="4" r="C33">
        <v>770</v>
      </c>
    </row>
    <row spans="1:5" r="34">
      <c t="s" s="4" r="A34">
        <v>756</v>
      </c>
      <c t="n" s="9" r="B34">
        <v>11.49</v>
      </c>
      <c t="n" s="9" r="C34">
        <v>11.49</v>
      </c>
    </row>
    <row spans="1:5" r="35">
      <c t="s" s="4" r="A35">
        <v>771</v>
      </c>
    </row>
    <row spans="1:5" r="36">
      <c t="s" s="3" r="A36">
        <v>418</v>
      </c>
    </row>
    <row spans="1:5" r="37">
      <c t="s" s="4" r="A37">
        <v>764</v>
      </c>
      <c t="n" s="9" r="C37">
        <v>11.49</v>
      </c>
    </row>
    <row spans="1:5" r="38">
      <c t="s" s="4" r="A38">
        <v>758</v>
      </c>
      <c t="n" s="6" r="C38">
        <v>98410</v>
      </c>
    </row>
    <row spans="1:5" r="39">
      <c t="s" s="4" r="A39">
        <v>759</v>
      </c>
      <c t="s" s="4" r="C39">
        <v>769</v>
      </c>
    </row>
    <row spans="1:5" r="40">
      <c t="s" s="4" r="A40">
        <v>756</v>
      </c>
      <c t="n" s="9" r="C40">
        <v>11.4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2</v>
      </c>
      <c t="s" s="2" r="B1">
        <v>1</v>
      </c>
    </row>
    <row spans="1:5" r="2">
      <c t="s" s="2" r="B2">
        <v>2</v>
      </c>
      <c t="s" s="2" r="C2">
        <v>32</v>
      </c>
      <c t="s" s="2" r="D2">
        <v>84</v>
      </c>
      <c t="s" s="2" r="E2">
        <v>477</v>
      </c>
    </row>
    <row spans="1:5" r="3">
      <c t="s" s="3" r="A3">
        <v>418</v>
      </c>
    </row>
    <row spans="1:5" r="4">
      <c t="s" s="4" r="A4">
        <v>773</v>
      </c>
      <c t="n" s="6" r="B4">
        <v>626845</v>
      </c>
      <c t="n" s="6" r="C4">
        <v>724904</v>
      </c>
      <c t="n" s="6" r="D4">
        <v>561029</v>
      </c>
      <c t="n" s="6" r="E4">
        <v>705345</v>
      </c>
    </row>
    <row spans="1:5" r="5">
      <c t="s" s="4" r="A5">
        <v>774</v>
      </c>
      <c t="n" s="9" r="B5">
        <v>9.25</v>
      </c>
      <c t="n" s="9" r="C5">
        <v>9.220000000000001</v>
      </c>
      <c t="n" s="9" r="D5">
        <v>7.76</v>
      </c>
      <c t="n" s="9" r="E5">
        <v>7.7</v>
      </c>
    </row>
    <row spans="1:5" r="6">
      <c t="s" s="4" r="A6">
        <v>775</v>
      </c>
      <c t="n" s="9" r="B6">
        <v>7.73</v>
      </c>
      <c t="n" s="9" r="C6">
        <v>7.82</v>
      </c>
      <c t="n" s="9" r="D6">
        <v>7.7</v>
      </c>
      <c t="n" s="9" r="E6">
        <v>7.95</v>
      </c>
    </row>
    <row spans="1:5" r="7">
      <c t="s" s="4" r="A7">
        <v>708</v>
      </c>
    </row>
    <row spans="1:5" r="8">
      <c t="s" s="3" r="A8">
        <v>418</v>
      </c>
    </row>
    <row spans="1:5" r="9">
      <c t="s" s="4" r="A9">
        <v>773</v>
      </c>
      <c t="n" s="6" r="B9">
        <v>626845</v>
      </c>
      <c t="n" s="6" r="C9">
        <v>724904</v>
      </c>
    </row>
    <row spans="1:5" r="10">
      <c t="s" s="4" r="A10">
        <v>776</v>
      </c>
      <c t="n" s="6" r="B10">
        <v>616987</v>
      </c>
      <c t="n" s="6" r="C10">
        <v>713172</v>
      </c>
    </row>
    <row spans="1:5" r="11">
      <c t="s" s="4" r="A11">
        <v>777</v>
      </c>
      <c t="n" s="6" r="B11">
        <v>373929</v>
      </c>
      <c t="n" s="6" r="C11">
        <v>447879</v>
      </c>
    </row>
    <row spans="1:5" r="12">
      <c t="s" s="4" r="A12">
        <v>774</v>
      </c>
      <c t="n" s="9" r="B12">
        <v>9.25</v>
      </c>
      <c t="n" s="9" r="C12">
        <v>9.220000000000001</v>
      </c>
    </row>
    <row spans="1:5" r="13">
      <c t="s" s="4" r="A13">
        <v>778</v>
      </c>
      <c t="n" s="11" r="B13">
        <v>9.210000000000001</v>
      </c>
      <c t="n" s="11" r="C13">
        <v>9.19</v>
      </c>
    </row>
    <row spans="1:5" r="14">
      <c t="s" s="4" r="A14">
        <v>775</v>
      </c>
      <c t="n" s="9" r="B14">
        <v>7.73</v>
      </c>
      <c t="n" s="9" r="C14">
        <v>7.82</v>
      </c>
    </row>
    <row spans="1:5" r="15">
      <c t="s" s="4" r="A15">
        <v>779</v>
      </c>
      <c t="s" s="4" r="B15">
        <v>760</v>
      </c>
      <c t="s" s="4" r="C15">
        <v>761</v>
      </c>
    </row>
    <row spans="1:5" r="16">
      <c t="s" s="4" r="A16">
        <v>780</v>
      </c>
      <c t="s" s="4" r="B16">
        <v>781</v>
      </c>
      <c t="s" s="4" r="C16">
        <v>782</v>
      </c>
    </row>
    <row spans="1:5" r="17">
      <c t="s" s="4" r="A17">
        <v>783</v>
      </c>
      <c t="s" s="4" r="B17">
        <v>765</v>
      </c>
      <c t="s" s="4" r="C17">
        <v>784</v>
      </c>
    </row>
    <row spans="1:5" r="18">
      <c t="s" s="4" r="A18">
        <v>785</v>
      </c>
      <c t="n" s="8" r="B18">
        <v>2990</v>
      </c>
      <c t="n" s="8" r="C18">
        <v>1774</v>
      </c>
    </row>
    <row spans="1:5" r="19">
      <c t="s" s="4" r="A19">
        <v>786</v>
      </c>
      <c t="n" s="6" r="B19">
        <v>2965</v>
      </c>
      <c t="n" s="6" r="C19">
        <v>1773</v>
      </c>
    </row>
    <row spans="1:5" r="20">
      <c t="s" s="4" r="A20">
        <v>787</v>
      </c>
      <c t="n" s="8" r="B20">
        <v>2353</v>
      </c>
      <c t="n" s="8" r="C20">
        <v>1738</v>
      </c>
    </row>
    <row spans="1:5" r="21">
      <c t="s" s="4" r="A21">
        <v>306</v>
      </c>
    </row>
    <row spans="1:5" r="22">
      <c t="s" s="3" r="A22">
        <v>418</v>
      </c>
    </row>
    <row spans="1:5" r="23">
      <c t="s" s="4" r="A23">
        <v>773</v>
      </c>
      <c t="n" s="6" r="B23">
        <v>98410</v>
      </c>
      <c t="n" s="6" r="C23">
        <v>107689</v>
      </c>
    </row>
    <row spans="1:5" r="24">
      <c t="s" s="4" r="A24">
        <v>776</v>
      </c>
      <c t="n" s="6" r="B24">
        <v>58410</v>
      </c>
      <c t="n" s="6" r="C24">
        <v>107689</v>
      </c>
    </row>
    <row spans="1:5" r="25">
      <c t="s" s="4" r="A25">
        <v>774</v>
      </c>
      <c t="n" s="9" r="B25">
        <v>11.49</v>
      </c>
      <c t="n" s="9" r="C25">
        <v>11.49</v>
      </c>
    </row>
    <row spans="1:5" r="26">
      <c t="s" s="4" r="A26">
        <v>778</v>
      </c>
      <c t="n" s="9" r="B26">
        <v>11.49</v>
      </c>
      <c t="n" s="9" r="C26">
        <v>11.49</v>
      </c>
    </row>
    <row spans="1:5" r="27">
      <c t="s" s="4" r="A27">
        <v>779</v>
      </c>
      <c t="s" s="4" r="B27">
        <v>769</v>
      </c>
      <c t="s" s="4" r="C27">
        <v>770</v>
      </c>
    </row>
    <row spans="1:5" r="28">
      <c t="s" s="4" r="A28">
        <v>780</v>
      </c>
      <c t="s" s="4" r="B28">
        <v>769</v>
      </c>
      <c t="s" s="4" r="C28">
        <v>770</v>
      </c>
    </row>
    <row spans="1:5" r="29">
      <c t="s" s="4" r="A29">
        <v>783</v>
      </c>
      <c t="s" s="4" r="B29">
        <v>788</v>
      </c>
      <c t="s" s="4" r="C29">
        <v>788</v>
      </c>
    </row>
    <row spans="1:5" r="30">
      <c t="s" s="4" r="A30">
        <v>785</v>
      </c>
      <c t="n" s="8" r="B30">
        <v>248</v>
      </c>
      <c t="n" s="8" r="C30">
        <v>14</v>
      </c>
    </row>
    <row spans="1:5" r="31">
      <c t="s" s="4" r="A31">
        <v>786</v>
      </c>
      <c t="n" s="8" r="B31">
        <v>147</v>
      </c>
      <c t="n" s="8" r="C31">
        <v>1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89</v>
      </c>
      <c t="s" s="2" r="B1">
        <v>1</v>
      </c>
    </row>
    <row spans="1:4" r="2">
      <c t="s" s="2" r="B2">
        <v>2</v>
      </c>
      <c t="s" s="2" r="C2">
        <v>32</v>
      </c>
      <c t="s" s="2" r="D2">
        <v>84</v>
      </c>
    </row>
    <row spans="1:4" r="3">
      <c t="s" s="3" r="A3">
        <v>418</v>
      </c>
    </row>
    <row spans="1:4" r="4">
      <c t="s" s="4" r="A4">
        <v>790</v>
      </c>
      <c t="n" s="6" r="B4">
        <v>560842</v>
      </c>
      <c t="n" s="6" r="C4">
        <v>376702</v>
      </c>
    </row>
    <row spans="1:4" r="5">
      <c t="s" s="4" r="A5">
        <v>695</v>
      </c>
      <c t="n" s="6" r="B5">
        <v>73201</v>
      </c>
      <c t="n" s="6" r="C5">
        <v>240724</v>
      </c>
    </row>
    <row spans="1:4" r="6">
      <c t="s" s="4" r="A6">
        <v>715</v>
      </c>
      <c t="n" s="6" r="B6">
        <v>-239771</v>
      </c>
      <c t="n" s="6" r="C6">
        <v>-35812</v>
      </c>
    </row>
    <row spans="1:4" r="7">
      <c t="s" s="4" r="A7">
        <v>791</v>
      </c>
      <c t="n" s="6" r="B7">
        <v>-31431</v>
      </c>
      <c t="n" s="6" r="C7">
        <v>-20772</v>
      </c>
    </row>
    <row spans="1:4" r="8">
      <c t="s" s="4" r="A8">
        <v>792</v>
      </c>
      <c t="n" s="6" r="B8">
        <v>362841</v>
      </c>
      <c t="n" s="6" r="C8">
        <v>560842</v>
      </c>
      <c t="n" s="6" r="D8">
        <v>376702</v>
      </c>
    </row>
    <row spans="1:4" r="9">
      <c t="s" s="4" r="A9">
        <v>793</v>
      </c>
      <c t="n" s="9" r="B9">
        <v>21.44</v>
      </c>
      <c t="n" s="9" r="C9">
        <v>24.85</v>
      </c>
    </row>
    <row spans="1:4" r="10">
      <c t="s" s="4" r="A10">
        <v>716</v>
      </c>
      <c t="n" s="11" r="B10">
        <v>12.68</v>
      </c>
      <c t="n" s="11" r="C10">
        <v>14.81</v>
      </c>
      <c t="n" s="9" r="D10">
        <v>30.91</v>
      </c>
    </row>
    <row spans="1:4" r="11">
      <c t="s" s="4" r="A11">
        <v>794</v>
      </c>
      <c t="n" s="11" r="B11">
        <v>20.23</v>
      </c>
      <c t="n" s="11" r="C11">
        <v>14.74</v>
      </c>
    </row>
    <row spans="1:4" r="12">
      <c t="s" s="4" r="A12">
        <v>795</v>
      </c>
      <c t="n" s="11" r="B12">
        <v>22.02</v>
      </c>
      <c t="n" s="11" r="C12">
        <v>17.91</v>
      </c>
    </row>
    <row spans="1:4" r="13">
      <c t="s" s="4" r="A13">
        <v>796</v>
      </c>
      <c t="n" s="9" r="B13">
        <v>20.43</v>
      </c>
      <c t="n" s="9" r="C13">
        <v>21.44</v>
      </c>
      <c t="n" s="9" r="D13">
        <v>24.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97</v>
      </c>
      <c t="s" s="2" r="B1">
        <v>1</v>
      </c>
    </row>
    <row spans="1:4" r="2">
      <c t="s" s="2" r="B2">
        <v>2</v>
      </c>
      <c t="s" s="2" r="C2">
        <v>32</v>
      </c>
      <c t="s" s="2" r="D2">
        <v>84</v>
      </c>
    </row>
    <row spans="1:4" r="3">
      <c t="s" s="3" r="A3">
        <v>418</v>
      </c>
    </row>
    <row spans="1:4" r="4">
      <c t="s" s="4" r="A4">
        <v>790</v>
      </c>
      <c t="n" s="6" r="B4">
        <v>103907</v>
      </c>
      <c t="n" s="6" r="C4">
        <v>24637</v>
      </c>
    </row>
    <row spans="1:4" r="5">
      <c t="s" s="4" r="A5">
        <v>695</v>
      </c>
      <c t="n" s="6" r="B5">
        <v>10696</v>
      </c>
      <c t="n" s="6" r="C5">
        <v>79270</v>
      </c>
      <c t="n" s="6" r="D5">
        <v>24637</v>
      </c>
    </row>
    <row spans="1:4" r="6">
      <c t="s" s="4" r="A6">
        <v>791</v>
      </c>
      <c t="n" s="6" r="B6">
        <v>-10200</v>
      </c>
    </row>
    <row spans="1:4" r="7">
      <c t="s" s="4" r="A7">
        <v>792</v>
      </c>
      <c t="n" s="6" r="B7">
        <v>104403</v>
      </c>
      <c t="n" s="6" r="C7">
        <v>103907</v>
      </c>
      <c t="n" s="6" r="D7">
        <v>24637</v>
      </c>
    </row>
    <row spans="1:4" r="8">
      <c t="s" s="4" r="A8">
        <v>793</v>
      </c>
      <c t="n" s="9" r="B8">
        <v>17.77</v>
      </c>
      <c t="n" s="9" r="C8">
        <v>28.28</v>
      </c>
    </row>
    <row spans="1:4" r="9">
      <c t="s" s="4" r="A9">
        <v>716</v>
      </c>
      <c t="n" s="11" r="B9">
        <v>11.38</v>
      </c>
      <c t="n" s="11" r="C9">
        <v>14.51</v>
      </c>
    </row>
    <row spans="1:4" r="10">
      <c t="s" s="4" r="A10">
        <v>795</v>
      </c>
      <c t="n" s="11" r="B10">
        <v>18.43</v>
      </c>
    </row>
    <row spans="1:4" r="11">
      <c t="s" s="4" r="A11">
        <v>796</v>
      </c>
      <c t="n" s="9" r="B11">
        <v>17.05</v>
      </c>
      <c t="n" s="9" r="C11">
        <v>17.77</v>
      </c>
      <c t="n" s="9" r="D11">
        <v>28.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8</v>
      </c>
      <c t="s" s="2" r="B1">
        <v>1</v>
      </c>
    </row>
    <row spans="1:4" r="2">
      <c t="s" s="2" r="B2">
        <v>2</v>
      </c>
      <c t="s" s="2" r="C2">
        <v>32</v>
      </c>
      <c t="s" s="2" r="D2">
        <v>84</v>
      </c>
    </row>
    <row spans="1:4" r="3">
      <c t="s" s="3" r="A3">
        <v>799</v>
      </c>
    </row>
    <row spans="1:4" r="4">
      <c t="s" s="4" r="A4">
        <v>558</v>
      </c>
      <c t="n" s="8" r="B4">
        <v>-1970</v>
      </c>
      <c t="n" s="8" r="C4">
        <v>-1048</v>
      </c>
      <c t="n" s="8" r="D4">
        <v>-1762</v>
      </c>
    </row>
    <row spans="1:4" r="5">
      <c t="s" s="4" r="A5">
        <v>800</v>
      </c>
      <c t="n" s="6" r="B5">
        <v>-1571</v>
      </c>
      <c t="n" s="6" r="C5">
        <v>-1292</v>
      </c>
      <c t="n" s="6" r="D5">
        <v>251</v>
      </c>
    </row>
    <row spans="1:4" r="6">
      <c t="s" s="4" r="A6">
        <v>801</v>
      </c>
      <c t="n" s="6" r="C6">
        <v>594</v>
      </c>
      <c t="n" s="6" r="D6">
        <v>712</v>
      </c>
    </row>
    <row spans="1:4" r="7">
      <c t="s" s="4" r="A7">
        <v>802</v>
      </c>
      <c t="n" s="6" r="C7">
        <v>-224</v>
      </c>
      <c t="n" s="6" r="D7">
        <v>-249</v>
      </c>
    </row>
    <row spans="1:4" r="8">
      <c t="s" s="4" r="A8">
        <v>562</v>
      </c>
      <c t="n" s="6" r="B8">
        <v>-3541</v>
      </c>
      <c t="n" s="6" r="C8">
        <v>-1970</v>
      </c>
      <c t="n" s="6" r="D8">
        <v>-1048</v>
      </c>
    </row>
    <row spans="1:4" r="9">
      <c t="s" s="4" r="A9">
        <v>803</v>
      </c>
    </row>
    <row spans="1:4" r="10">
      <c t="s" s="3" r="A10">
        <v>799</v>
      </c>
    </row>
    <row spans="1:4" r="11">
      <c t="s" s="4" r="A11">
        <v>558</v>
      </c>
      <c t="n" s="6" r="C11">
        <v>-340</v>
      </c>
      <c t="n" s="6" r="D11">
        <v>-728</v>
      </c>
    </row>
    <row spans="1:4" r="12">
      <c t="s" s="4" r="A12">
        <v>800</v>
      </c>
      <c t="n" s="6" r="C12">
        <v>-30</v>
      </c>
      <c t="n" s="6" r="D12">
        <v>-75</v>
      </c>
    </row>
    <row spans="1:4" r="13">
      <c t="s" s="4" r="A13">
        <v>801</v>
      </c>
      <c t="n" s="6" r="C13">
        <v>594</v>
      </c>
      <c t="n" s="6" r="D13">
        <v>712</v>
      </c>
    </row>
    <row spans="1:4" r="14">
      <c t="s" s="4" r="A14">
        <v>802</v>
      </c>
      <c t="n" s="6" r="C14">
        <v>-224</v>
      </c>
      <c t="n" s="6" r="D14">
        <v>-249</v>
      </c>
    </row>
    <row spans="1:4" r="15">
      <c t="s" s="4" r="A15">
        <v>562</v>
      </c>
      <c t="n" s="6" r="D15">
        <v>-340</v>
      </c>
    </row>
    <row spans="1:4" r="16">
      <c t="s" s="4" r="A16">
        <v>804</v>
      </c>
    </row>
    <row spans="1:4" r="17">
      <c t="s" s="3" r="A17">
        <v>799</v>
      </c>
    </row>
    <row spans="1:4" r="18">
      <c t="s" s="4" r="A18">
        <v>558</v>
      </c>
      <c t="n" s="6" r="B18">
        <v>-1970</v>
      </c>
      <c t="n" s="6" r="C18">
        <v>-708</v>
      </c>
      <c t="n" s="6" r="D18">
        <v>-1034</v>
      </c>
    </row>
    <row spans="1:4" r="19">
      <c t="s" s="4" r="A19">
        <v>800</v>
      </c>
      <c t="n" s="6" r="B19">
        <v>-1571</v>
      </c>
      <c t="n" s="6" r="C19">
        <v>-1262</v>
      </c>
      <c t="n" s="6" r="D19">
        <v>326</v>
      </c>
    </row>
    <row spans="1:4" r="20">
      <c t="s" s="4" r="A20">
        <v>562</v>
      </c>
      <c t="n" s="8" r="B20">
        <v>-3541</v>
      </c>
      <c t="n" s="8" r="C20">
        <v>-1970</v>
      </c>
      <c t="n" s="8" r="D20">
        <v>-70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1"/>
    <col customWidth="1" max="11" min="11" width="21"/>
  </cols>
  <sheetData>
    <row spans="1:11" r="1">
      <c t="s" s="1" r="A1">
        <v>805</v>
      </c>
      <c t="s" s="2" r="B1">
        <v>349</v>
      </c>
      <c t="s" s="2" r="I1">
        <v>1</v>
      </c>
    </row>
    <row spans="1:11" r="2">
      <c t="s" s="2" r="B2">
        <v>350</v>
      </c>
      <c t="s" s="2" r="C2">
        <v>351</v>
      </c>
      <c t="s" s="2" r="D2">
        <v>358</v>
      </c>
      <c t="s" s="2" r="E2">
        <v>352</v>
      </c>
      <c t="s" s="2" r="F2">
        <v>353</v>
      </c>
      <c t="s" s="2" r="G2">
        <v>354</v>
      </c>
      <c t="s" s="2" r="H2">
        <v>355</v>
      </c>
      <c t="s" s="2" r="I2">
        <v>467</v>
      </c>
      <c t="s" s="2" r="J2">
        <v>644</v>
      </c>
      <c t="s" s="2" r="K2">
        <v>645</v>
      </c>
    </row>
    <row spans="1:11" r="3">
      <c t="s" s="3" r="A3">
        <v>806</v>
      </c>
    </row>
    <row spans="1:11" r="4">
      <c t="s" s="4" r="A4">
        <v>365</v>
      </c>
      <c t="n" s="8" r="I4">
        <v>317</v>
      </c>
      <c t="n" s="8" r="J4">
        <v>1666</v>
      </c>
      <c t="n" s="8" r="K4">
        <v>1610</v>
      </c>
    </row>
    <row spans="1:11" r="5">
      <c t="s" s="4" r="A5">
        <v>807</v>
      </c>
      <c t="n" s="8" r="I5">
        <v>-7</v>
      </c>
      <c t="n" s="8" r="J5">
        <v>954</v>
      </c>
    </row>
    <row spans="1:11" r="6">
      <c t="s" s="4" r="A6">
        <v>367</v>
      </c>
      <c t="n" s="8" r="D6">
        <v>500</v>
      </c>
    </row>
    <row spans="1:11" r="7">
      <c t="s" s="4" r="A7">
        <v>368</v>
      </c>
      <c t="n" s="6" r="D7">
        <v>6155000</v>
      </c>
    </row>
    <row spans="1:11" r="8">
      <c t="s" s="4" r="A8">
        <v>808</v>
      </c>
      <c t="s" s="4" r="I8">
        <v>370</v>
      </c>
    </row>
    <row spans="1:11" r="9">
      <c t="s" s="4" r="A9">
        <v>371</v>
      </c>
      <c t="n" s="8" r="I9">
        <v>2536</v>
      </c>
    </row>
    <row spans="1:11" r="10">
      <c t="s" s="4" r="A10">
        <v>372</v>
      </c>
      <c t="n" s="8" r="I10">
        <v>1850</v>
      </c>
    </row>
    <row spans="1:11" r="11">
      <c t="s" s="4" r="A11">
        <v>375</v>
      </c>
    </row>
    <row spans="1:11" r="12">
      <c t="s" s="3" r="A12">
        <v>806</v>
      </c>
    </row>
    <row spans="1:11" r="13">
      <c t="s" s="4" r="A13">
        <v>376</v>
      </c>
      <c t="n" s="6" r="B13">
        <v>105333333</v>
      </c>
      <c t="n" s="6" r="C13">
        <v>105333333</v>
      </c>
      <c t="n" s="6" r="E13">
        <v>50000000</v>
      </c>
      <c t="n" s="6" r="F13">
        <v>50000000</v>
      </c>
      <c t="n" s="6" r="G13">
        <v>37391763</v>
      </c>
      <c t="n" s="6" r="H13">
        <v>37391763</v>
      </c>
    </row>
    <row spans="1:11" r="14">
      <c t="s" s="4" r="A14">
        <v>365</v>
      </c>
      <c t="n" s="8" r="B14">
        <v>4800</v>
      </c>
      <c t="n" s="10" r="C14">
        <v>3200</v>
      </c>
      <c t="n" s="8" r="E14">
        <v>5900</v>
      </c>
      <c t="n" s="10" r="F14">
        <v>3500</v>
      </c>
      <c t="n" s="8" r="G14">
        <v>3100</v>
      </c>
      <c t="n" s="10" r="H14">
        <v>1870</v>
      </c>
    </row>
  </sheetData>
  <mergeCells count="3">
    <mergeCell ref="A1:A2"/>
    <mergeCell ref="B1:H1"/>
    <mergeCell ref="I1:K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spans="1:2" r="1">
      <c t="s" s="1" r="A1">
        <v>180</v>
      </c>
      <c t="s" s="2" r="B1">
        <v>1</v>
      </c>
    </row>
    <row spans="1:2" r="2">
      <c t="s" s="2" r="B2">
        <v>2</v>
      </c>
    </row>
    <row spans="1:2" r="3">
      <c t="s" s="4" r="A3">
        <v>180</v>
      </c>
      <c t="s" s="4" r="B3">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9</v>
      </c>
      <c t="s" s="2" r="B1">
        <v>329</v>
      </c>
      <c t="s" s="2" r="J1">
        <v>1</v>
      </c>
    </row>
    <row spans="1:12" r="2">
      <c t="s" s="2" r="B2">
        <v>2</v>
      </c>
      <c t="s" s="2" r="C2">
        <v>330</v>
      </c>
      <c t="s" s="2" r="D2">
        <v>4</v>
      </c>
      <c t="s" s="2" r="E2">
        <v>331</v>
      </c>
      <c t="s" s="2" r="F2">
        <v>32</v>
      </c>
      <c t="s" s="2" r="G2">
        <v>332</v>
      </c>
      <c t="s" s="2" r="H2">
        <v>333</v>
      </c>
      <c t="s" s="2" r="I2">
        <v>334</v>
      </c>
      <c t="s" s="2" r="J2">
        <v>2</v>
      </c>
      <c t="s" s="2" r="K2">
        <v>32</v>
      </c>
      <c t="s" s="2" r="L2">
        <v>84</v>
      </c>
    </row>
    <row spans="1:12" r="3">
      <c t="s" s="3" r="A3">
        <v>810</v>
      </c>
    </row>
    <row spans="1:12" r="4">
      <c t="s" s="4" r="A4">
        <v>85</v>
      </c>
      <c t="n" s="8" r="B4">
        <v>83808</v>
      </c>
      <c t="n" s="8" r="C4">
        <v>72486</v>
      </c>
      <c t="n" s="8" r="D4">
        <v>66523</v>
      </c>
      <c t="n" s="8" r="E4">
        <v>66565</v>
      </c>
      <c t="n" s="8" r="F4">
        <v>77591</v>
      </c>
      <c t="n" s="8" r="G4">
        <v>71635</v>
      </c>
      <c t="n" s="8" r="H4">
        <v>68313</v>
      </c>
      <c t="n" s="8" r="I4">
        <v>81095</v>
      </c>
      <c t="n" s="8" r="J4">
        <v>289382</v>
      </c>
      <c t="n" s="8" r="K4">
        <v>298634</v>
      </c>
      <c t="n" s="8" r="L4">
        <v>381021</v>
      </c>
    </row>
    <row spans="1:12" r="5">
      <c t="s" s="4" r="A5">
        <v>87</v>
      </c>
      <c t="n" s="6" r="B5">
        <v>30698</v>
      </c>
      <c t="n" s="6" r="C5">
        <v>31433</v>
      </c>
      <c t="n" s="6" r="D5">
        <v>25121</v>
      </c>
      <c t="n" s="6" r="E5">
        <v>24650</v>
      </c>
      <c t="n" s="6" r="F5">
        <v>31238</v>
      </c>
      <c t="n" s="6" r="G5">
        <v>28293</v>
      </c>
      <c t="n" s="6" r="H5">
        <v>26060</v>
      </c>
      <c t="n" s="6" r="I5">
        <v>28905</v>
      </c>
      <c t="n" s="6" r="J5">
        <v>111902</v>
      </c>
      <c t="n" s="6" r="K5">
        <v>114496</v>
      </c>
      <c t="n" s="6" r="L5">
        <v>171347</v>
      </c>
    </row>
    <row spans="1:12" r="6">
      <c t="s" s="4" r="A6">
        <v>98</v>
      </c>
      <c t="n" s="8" r="B6">
        <v>2987</v>
      </c>
      <c t="n" s="8" r="C6">
        <v>2772</v>
      </c>
      <c t="n" s="8" r="D6">
        <v>781</v>
      </c>
      <c t="n" s="8" r="E6">
        <v>51</v>
      </c>
      <c t="n" s="8" r="F6">
        <v>1805</v>
      </c>
      <c t="n" s="8" r="G6">
        <v>732</v>
      </c>
      <c t="n" s="8" r="H6">
        <v>145</v>
      </c>
      <c t="n" s="8" r="I6">
        <v>2159</v>
      </c>
      <c t="n" s="8" r="J6">
        <v>6591</v>
      </c>
      <c t="n" s="8" r="K6">
        <v>4841</v>
      </c>
      <c t="n" s="8" r="L6">
        <v>34449</v>
      </c>
    </row>
    <row spans="1:12" r="7">
      <c t="s" s="4" r="A7">
        <v>811</v>
      </c>
      <c t="n" s="9" r="B7">
        <v>0.1</v>
      </c>
      <c t="n" s="9" r="C7">
        <v>0.1</v>
      </c>
      <c t="n" s="9" r="D7">
        <v>0.03</v>
      </c>
      <c t="n" s="8" r="E7">
        <v>0</v>
      </c>
      <c t="n" s="9" r="F7">
        <v>0.06</v>
      </c>
      <c t="n" s="9" r="G7">
        <v>0.03</v>
      </c>
      <c t="n" s="9" r="H7">
        <v>0.01</v>
      </c>
      <c t="n" s="9" r="I7">
        <v>0.08</v>
      </c>
      <c t="n" s="9" r="J7">
        <v>0.23</v>
      </c>
      <c t="n" s="9" r="K7">
        <v>0.17</v>
      </c>
      <c t="n" s="9" r="L7">
        <v>1.22</v>
      </c>
    </row>
    <row spans="1:12" r="8">
      <c t="s" s="4" r="A8">
        <v>812</v>
      </c>
      <c t="n" s="9" r="B8">
        <v>0.1</v>
      </c>
      <c t="n" s="9" r="C8">
        <v>0.09</v>
      </c>
      <c t="n" s="9" r="D8">
        <v>0.03</v>
      </c>
      <c t="n" s="8" r="E8">
        <v>0</v>
      </c>
      <c t="n" s="9" r="F8">
        <v>0.06</v>
      </c>
      <c t="n" s="9" r="G8">
        <v>0.03</v>
      </c>
      <c t="n" s="9" r="H8">
        <v>0.01</v>
      </c>
      <c t="n" s="9" r="I8">
        <v>0.07000000000000001</v>
      </c>
      <c t="n" s="9" r="J8">
        <v>0.23</v>
      </c>
      <c t="n" s="9" r="K8">
        <v>0.17</v>
      </c>
      <c t="n" s="9" r="L8">
        <v>1.1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813</v>
      </c>
      <c t="s" s="2" r="B1">
        <v>814</v>
      </c>
      <c t="s" s="2" r="C1">
        <v>2</v>
      </c>
    </row>
    <row spans="1:3" r="2">
      <c t="s" s="3" r="A2">
        <v>815</v>
      </c>
    </row>
    <row spans="1:3" r="3">
      <c t="s" s="4" r="A3">
        <v>808</v>
      </c>
      <c t="s" s="4" r="C3">
        <v>370</v>
      </c>
    </row>
    <row spans="1:3" r="4">
      <c t="s" s="4" r="A4">
        <v>816</v>
      </c>
    </row>
    <row spans="1:3" r="5">
      <c t="s" s="3" r="A5">
        <v>815</v>
      </c>
    </row>
    <row spans="1:3" r="6">
      <c t="s" s="4" r="A6">
        <v>808</v>
      </c>
      <c t="s" s="4" r="B6">
        <v>817</v>
      </c>
    </row>
    <row spans="1:3" r="7">
      <c t="s" s="4" r="A7">
        <v>818</v>
      </c>
      <c t="n" s="12" r="B7">
        <v>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s="1" r="A1">
        <v>182</v>
      </c>
      <c t="s" s="2" r="B1">
        <v>1</v>
      </c>
    </row>
    <row spans="1:2" r="2">
      <c t="s" s="2" r="B2">
        <v>2</v>
      </c>
    </row>
    <row spans="1:2" r="3">
      <c t="s" s="4" r="A3">
        <v>182</v>
      </c>
      <c t="s" s="4" r="B3">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Pa</vt:lpstr>
      <vt:lpstr>CONSOLIDATED STATEMENTS OF OPER</vt:lpstr>
      <vt:lpstr>CONSOLIDATED STATEMENTS OF STOC</vt:lpstr>
      <vt:lpstr>CONSOLIDATED STATEMENTS OF STO6</vt:lpstr>
      <vt:lpstr>CONSOLIDATED STATEMENTS OF CASH</vt:lpstr>
      <vt:lpstr>Valuation and Qualifying Accoun</vt:lpstr>
      <vt:lpstr>Description of Business, Basis </vt:lpstr>
      <vt:lpstr>Property, Plant and Equipment</vt:lpstr>
      <vt:lpstr>Long-Term Debt</vt:lpstr>
      <vt:lpstr>Income Taxes</vt:lpstr>
      <vt:lpstr>Litigation and Environmental</vt:lpstr>
      <vt:lpstr>Employee Deferred Compensation </vt:lpstr>
      <vt:lpstr>Major Customers and Export Sale</vt:lpstr>
      <vt:lpstr>Royalties</vt:lpstr>
      <vt:lpstr>Product Acquisitions</vt:lpstr>
      <vt:lpstr>Commitments</vt:lpstr>
      <vt:lpstr>Research and Development</vt:lpstr>
      <vt:lpstr>Equity Plan Awards</vt:lpstr>
      <vt:lpstr>Accumulated Other Comprehensive</vt:lpstr>
      <vt:lpstr>Equity Method Investment</vt:lpstr>
      <vt:lpstr>Quarterly Data-Unaudited</vt:lpstr>
      <vt:lpstr>Subsequent Event-Unaudited</vt:lpstr>
      <vt:lpstr>Description of Business, Basi25</vt:lpstr>
      <vt:lpstr>Description of Business, Basi26</vt:lpstr>
      <vt:lpstr>Property, Plant and Equipment (</vt:lpstr>
      <vt:lpstr>Long-Term Debt (Tables)</vt:lpstr>
      <vt:lpstr>Income Taxes (Tables)</vt:lpstr>
      <vt:lpstr>Major Customers and Export Sa30</vt:lpstr>
      <vt:lpstr>Product Acquisitions (Tables)</vt:lpstr>
      <vt:lpstr>Commitments (Tables)</vt:lpstr>
      <vt:lpstr>Equity Plan Awards (Tables)</vt:lpstr>
      <vt:lpstr>Accumulated Other Comprehensi34</vt:lpstr>
      <vt:lpstr>Quarterly Data-Unaudited (Table</vt:lpstr>
      <vt:lpstr>Valuation and Qualifying Acco36</vt:lpstr>
      <vt:lpstr>Summary of Business Sales Segme</vt:lpstr>
      <vt:lpstr>Summary of Operating Expense (D</vt:lpstr>
      <vt:lpstr>Description of Business, Basi39</vt:lpstr>
      <vt:lpstr>Components of Inventories (Deta</vt:lpstr>
      <vt:lpstr>Summary of Effect of Derivative</vt:lpstr>
      <vt:lpstr>Components of Basic and Diluted</vt:lpstr>
      <vt:lpstr>Unamortized Stock-Based Compens</vt:lpstr>
      <vt:lpstr>Summary of Value Option Grants </vt:lpstr>
      <vt:lpstr>Summary of Property, Plant and </vt:lpstr>
      <vt:lpstr>Property, Plant And Equipment -</vt:lpstr>
      <vt:lpstr>Summary of Long Term Debt (Deta</vt:lpstr>
      <vt:lpstr>Principal Payments on Long-Term</vt:lpstr>
      <vt:lpstr>Summary of Long Term Debt (Pare</vt:lpstr>
      <vt:lpstr>Long-Term Debt - Additional Inf</vt:lpstr>
      <vt:lpstr>Amount of Outstanding Debt and </vt:lpstr>
      <vt:lpstr>Summary Revolving Line of Credi</vt:lpstr>
      <vt:lpstr>Components of Income Tax (Benef</vt:lpstr>
      <vt:lpstr>Income Taxes - Additional Infor</vt:lpstr>
      <vt:lpstr>Total Income Tax Expense Applyi</vt:lpstr>
      <vt:lpstr>Income before provision for inc</vt:lpstr>
      <vt:lpstr>Temporary Differences in Financ</vt:lpstr>
      <vt:lpstr>Gross Unrecognized Tax Liabilit</vt:lpstr>
      <vt:lpstr>Litigation and Environmental - </vt:lpstr>
      <vt:lpstr>Employee Deferred Compensatio60</vt:lpstr>
      <vt:lpstr>Major Customers and Export Sa61</vt:lpstr>
      <vt:lpstr>Summary of Worldwide Export Sal</vt:lpstr>
      <vt:lpstr>Royalties - Additional Informat</vt:lpstr>
      <vt:lpstr>Product Acquisitions - Addition</vt:lpstr>
      <vt:lpstr>Schedule of Intangible Assets R</vt:lpstr>
      <vt:lpstr>Schedule of Gross Carrying Amou</vt:lpstr>
      <vt:lpstr>Schedule of Future Amortization</vt:lpstr>
      <vt:lpstr>Schedule of Company's Obligatio</vt:lpstr>
      <vt:lpstr>Commitments - Additional Inform</vt:lpstr>
      <vt:lpstr>Future Minimum Lease Payments U</vt:lpstr>
      <vt:lpstr>Research and Development - Addi</vt:lpstr>
      <vt:lpstr>Equity Plan Awards - Additional</vt:lpstr>
      <vt:lpstr>Summary of Option Activity (Det</vt:lpstr>
      <vt:lpstr>Summary of Stock Options Summar</vt:lpstr>
      <vt:lpstr>Weighted Average Exercise Price</vt:lpstr>
      <vt:lpstr>Summary of Non-Vested Shares (D</vt:lpstr>
      <vt:lpstr>Status Summary of Non-Vested Sh</vt:lpstr>
      <vt:lpstr>Beginning Balance, Annual Activ</vt:lpstr>
      <vt:lpstr>Equity Method Investment - Addi</vt:lpstr>
      <vt:lpstr>Schedule of Quarterly Data (Det</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1T19:25:46Z</dcterms:created>
  <dcterms:modified xmlns:dcterms="http://purl.org/dc/terms/" xmlns:xsi="http://www.w3.org/2001/XMLSchema-instance" xsi:type="dcterms:W3CDTF">2016-03-01T19:25:46Z</dcterms:modified>
  <dc:title xmlns:dc="http://purl.org/dc/elements/1.1/">Untitled</dc:title>
  <dc:description xmlns:dc="http://purl.org/dc/elements/1.1/"/>
  <dc:subject xmlns:dc="http://purl.org/dc/elements/1.1/"/>
  <cp:keywords/>
  <cp:category/>
</cp:coreProperties>
</file>